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 of Redeemab" sheetId="6" state="visible" r:id="rId6"/>
    <sheet xmlns:r="http://schemas.openxmlformats.org/officeDocument/2006/relationships" name="Condensed Statement of Redeem_2" sheetId="7" state="visible" r:id="rId7"/>
    <sheet xmlns:r="http://schemas.openxmlformats.org/officeDocument/2006/relationships" name="Condensed Statement of Cash Flo"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and Deferred Revenue"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Term Loan" sheetId="16" state="visible" r:id="rId16"/>
    <sheet xmlns:r="http://schemas.openxmlformats.org/officeDocument/2006/relationships" name="Redeemable Convertible Preferre" sheetId="17" state="visible" r:id="rId17"/>
    <sheet xmlns:r="http://schemas.openxmlformats.org/officeDocument/2006/relationships" name="Redeemable Convertible Prefer_2"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lated-Party Transactions" sheetId="21" state="visible" r:id="rId21"/>
    <sheet xmlns:r="http://schemas.openxmlformats.org/officeDocument/2006/relationships" name="Net Loss per Share Attributabl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and Deferred Revenue (T"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Leases (Tables)" sheetId="29" state="visible" r:id="rId29"/>
    <sheet xmlns:r="http://schemas.openxmlformats.org/officeDocument/2006/relationships" name="Term Loan (Tables)" sheetId="30" state="visible" r:id="rId30"/>
    <sheet xmlns:r="http://schemas.openxmlformats.org/officeDocument/2006/relationships" name="Redeemable Convertible Prefer_3" sheetId="31" state="visible" r:id="rId31"/>
    <sheet xmlns:r="http://schemas.openxmlformats.org/officeDocument/2006/relationships" name="Redeemable Convertible Prefer_4"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Attributab_2" sheetId="35" state="visible" r:id="rId35"/>
    <sheet xmlns:r="http://schemas.openxmlformats.org/officeDocument/2006/relationships" name="Organization and Description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venue and Deferred Revenue - " sheetId="39" state="visible" r:id="rId39"/>
    <sheet xmlns:r="http://schemas.openxmlformats.org/officeDocument/2006/relationships" name="Revenue and Deferred Revenue _2" sheetId="40" state="visible" r:id="rId40"/>
    <sheet xmlns:r="http://schemas.openxmlformats.org/officeDocument/2006/relationships" name="Revenue and Deferred Revenue _3" sheetId="41" state="visible" r:id="rId41"/>
    <sheet xmlns:r="http://schemas.openxmlformats.org/officeDocument/2006/relationships" name="Fair Value Measurements - Summa" sheetId="42" state="visible" r:id="rId42"/>
    <sheet xmlns:r="http://schemas.openxmlformats.org/officeDocument/2006/relationships" name="Fair Value Measurements - Addit" sheetId="43" state="visible" r:id="rId43"/>
    <sheet xmlns:r="http://schemas.openxmlformats.org/officeDocument/2006/relationships" name="Fair Value Measurements - Sched" sheetId="44" state="visible" r:id="rId44"/>
    <sheet xmlns:r="http://schemas.openxmlformats.org/officeDocument/2006/relationships" name="Balance Sheet Components - Sche" sheetId="45" state="visible" r:id="rId45"/>
    <sheet xmlns:r="http://schemas.openxmlformats.org/officeDocument/2006/relationships" name="Balance Sheet Components - Summ" sheetId="46" state="visible" r:id="rId46"/>
    <sheet xmlns:r="http://schemas.openxmlformats.org/officeDocument/2006/relationships" name="Balance Sheet Components - Addi" sheetId="47" state="visible" r:id="rId47"/>
    <sheet xmlns:r="http://schemas.openxmlformats.org/officeDocument/2006/relationships" name="Balance Sheet Components - Accr" sheetId="48" state="visible" r:id="rId48"/>
    <sheet xmlns:r="http://schemas.openxmlformats.org/officeDocument/2006/relationships" name="Balance Sheet Components - Ac_2" sheetId="49" state="visible" r:id="rId49"/>
    <sheet xmlns:r="http://schemas.openxmlformats.org/officeDocument/2006/relationships" name="Leases - Additional Information" sheetId="50" state="visible" r:id="rId50"/>
    <sheet xmlns:r="http://schemas.openxmlformats.org/officeDocument/2006/relationships" name="Leases - Summary of Company ROU" sheetId="51" state="visible" r:id="rId51"/>
    <sheet xmlns:r="http://schemas.openxmlformats.org/officeDocument/2006/relationships" name="Leases - Summary of Minimum Lea" sheetId="52" state="visible" r:id="rId52"/>
    <sheet xmlns:r="http://schemas.openxmlformats.org/officeDocument/2006/relationships" name="Leases - Summary of Supplementa" sheetId="53" state="visible" r:id="rId53"/>
    <sheet xmlns:r="http://schemas.openxmlformats.org/officeDocument/2006/relationships" name="Commitment and Contingencies - " sheetId="54" state="visible" r:id="rId54"/>
    <sheet xmlns:r="http://schemas.openxmlformats.org/officeDocument/2006/relationships" name="Term Loan - Schedule of Term Lo" sheetId="55" state="visible" r:id="rId55"/>
    <sheet xmlns:r="http://schemas.openxmlformats.org/officeDocument/2006/relationships" name="Term Loan - Additional Informat" sheetId="56" state="visible" r:id="rId56"/>
    <sheet xmlns:r="http://schemas.openxmlformats.org/officeDocument/2006/relationships" name="Term Loan - Summary of Debt Mat" sheetId="57" state="visible" r:id="rId57"/>
    <sheet xmlns:r="http://schemas.openxmlformats.org/officeDocument/2006/relationships" name="Redeemable Convertible Prefer_5" sheetId="58" state="visible" r:id="rId58"/>
    <sheet xmlns:r="http://schemas.openxmlformats.org/officeDocument/2006/relationships" name="Redeemable Convertible Prefer_6" sheetId="59" state="visible" r:id="rId59"/>
    <sheet xmlns:r="http://schemas.openxmlformats.org/officeDocument/2006/relationships" name="Redeemable Convertible Prefer_7" sheetId="60" state="visible" r:id="rId60"/>
    <sheet xmlns:r="http://schemas.openxmlformats.org/officeDocument/2006/relationships" name="Redeemable Convertible Prefer_8" sheetId="61" state="visible" r:id="rId61"/>
    <sheet xmlns:r="http://schemas.openxmlformats.org/officeDocument/2006/relationships" name="Redeemable Convertible Prefer_9" sheetId="62" state="visible" r:id="rId62"/>
    <sheet xmlns:r="http://schemas.openxmlformats.org/officeDocument/2006/relationships" name="Redeemable Convertible Prefe_10" sheetId="63" state="visible" r:id="rId63"/>
    <sheet xmlns:r="http://schemas.openxmlformats.org/officeDocument/2006/relationships" name="Redeemable Convertible Prefe_11" sheetId="64" state="visible" r:id="rId64"/>
    <sheet xmlns:r="http://schemas.openxmlformats.org/officeDocument/2006/relationships" name="Equity Incentive Plan - Additio" sheetId="65" state="visible" r:id="rId65"/>
    <sheet xmlns:r="http://schemas.openxmlformats.org/officeDocument/2006/relationships" name="Equity Incentive Plan - Summary" sheetId="66" state="visible" r:id="rId66"/>
    <sheet xmlns:r="http://schemas.openxmlformats.org/officeDocument/2006/relationships" name="Equity Incentive Plan - Summa_2" sheetId="67" state="visible" r:id="rId67"/>
    <sheet xmlns:r="http://schemas.openxmlformats.org/officeDocument/2006/relationships" name="Stock-based Compensation - Summ" sheetId="68" state="visible" r:id="rId68"/>
    <sheet xmlns:r="http://schemas.openxmlformats.org/officeDocument/2006/relationships" name="Income Taxes - Additional Infor" sheetId="69" state="visible" r:id="rId69"/>
    <sheet xmlns:r="http://schemas.openxmlformats.org/officeDocument/2006/relationships" name="Income Taxes - Summary of Effec" sheetId="70" state="visible" r:id="rId70"/>
    <sheet xmlns:r="http://schemas.openxmlformats.org/officeDocument/2006/relationships" name="Income Taxes - Summary of Compo" sheetId="71" state="visible" r:id="rId71"/>
    <sheet xmlns:r="http://schemas.openxmlformats.org/officeDocument/2006/relationships" name="Income Taxes - Summary of Recon" sheetId="72" state="visible" r:id="rId72"/>
    <sheet xmlns:r="http://schemas.openxmlformats.org/officeDocument/2006/relationships" name="Related-Party Transactions - Ad" sheetId="73" state="visible" r:id="rId73"/>
    <sheet xmlns:r="http://schemas.openxmlformats.org/officeDocument/2006/relationships" name="Net Loss Per Share Attributab_3" sheetId="74" state="visible" r:id="rId74"/>
    <sheet xmlns:r="http://schemas.openxmlformats.org/officeDocument/2006/relationships" name="Subsequent Events - Additional " sheetId="75" state="visible" r:id="rId75"/>
    <sheet xmlns:r="http://schemas.openxmlformats.org/officeDocument/2006/relationships" name="Description of Business - Addit" sheetId="76" state="visible" r:id="rId76"/>
    <sheet xmlns:r="http://schemas.openxmlformats.org/officeDocument/2006/relationships" name="Balance Sheet Components - Sc_2" sheetId="77" state="visible" r:id="rId77"/>
    <sheet xmlns:r="http://schemas.openxmlformats.org/officeDocument/2006/relationships" name="Redeemable Convertible Prefe_12" sheetId="78" state="visible" r:id="rId78"/>
    <sheet xmlns:r="http://schemas.openxmlformats.org/officeDocument/2006/relationships" name="Stock-based Compensation - Addi" sheetId="79" state="visible" r:id="rId79"/>
    <sheet xmlns:r="http://schemas.openxmlformats.org/officeDocument/2006/relationships" name="Net Loss Per Share Attributab_4"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000_);_(&quot;$ &quot;(#,##0.0000)"/>
    <numFmt numFmtId="170" formatCode="#,##0.0000_);(#,##0.000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9 Months Ended</t>
        </is>
      </c>
    </row>
    <row r="2">
      <c r="B2" s="2" t="inlineStr">
        <is>
          <t>Sep. 30,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Outset Medical, Inc.</t>
        </is>
      </c>
    </row>
    <row r="7">
      <c r="A7" s="4" t="inlineStr">
        <is>
          <t>Entity Central Index Key</t>
        </is>
      </c>
      <c r="B7" s="4" t="inlineStr">
        <is>
          <t>000148461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ummary of Significant Accounting Policies</t>
        </is>
      </c>
      <c r="B4" s="4" t="inlineStr">
        <is>
          <t>2. Summary of Significant Accounting Policies
Basis of Presentation
The accompanying condensed financial statements are unaudited and
have been prepared in accordance with U.S. generally accepted
accounting principles (U.S. GAAP) and on the same basis as the
annual financial statements and, in the opinion of management,
reflect all adjustments, which include only normal recurring
adjustments, that are necessary for the fair statement of the
Company’s financial position, results of operations,
comprehensive loss and cash flows for the interim periods
presented. The financial data and the other financial information
disclosed in these notes to the condensed financial statements
related to the nine-month periods are also unaudited. The results
of operations for the nine months ended September 30, 2020 are
not necessarily indicative of the results of operations to be
anticipated for any other future annual or interim period. The
condensed balance sheet as of December 31, 2019 included
herein was derived from the audited financial statements as of that
date.
These unaudited condensed financial statements should be read in
conjunction with the Company’s audited financial statements
and related notes for the year ended December 31, 2019, which
are included elsewhere in this prospectus.
All share amounts disclosed in the notes to the condensed financial
statements are rounded to the nearest thousand except for per share
data.
Use of Estimates
The preparation of the accompanying condensed financial statements
in conformity with U.S. GAAP requires management to make judgments,
estimates and assumptions that affect the reported amounts of
assets and liabilities and disclosure of contingent assets and
liabilities as of the date of the accompanying condensed financial
statements and the reported amounts of revenue and expenses. These
judgments, estimates and assumptions are used for, but not limited
to, revenue recognition, allowance for doubtful accounts, inventory
valuation and write-downs, warranty obligations, the fair value of
common stock and redeemable convertible preferred stock, the fair
value of stock options, the fair value of the redeemable
convertible preferred stock warrant liability, valuation of
investments, recoverability of the Company’s net deferred tax
assets and the related valuation allowance, and certain accrued
expenses. The Company evaluates its estimates and assumptions on an
ongoing basis using historical experience and other factors and
adjusts those estimates and assumptions when facts and
circumstances dictate. Actual results may differ from those
estimates under different assumptions or conditions and the
differences may be material.
Cash, Cash Equivalents and Restricted Cash
As of September 30, 2020, the restricted cash balance of
$33.3 million primarily relates to contractual obligations
under the SVB Loan and Security Agreement (see Note 7) and
collateral for the building leases in San Jose, CA and Tijuana
Mexico. The restricted cash balance of $0.7 million as of
December 31, 2019 relates to collateral for the building
leases.
The following table provides a reconciliation of cash, cash
equivalents and restricted cash that sum to the total of the
amounts shown in the accompanying condensed statements of cash
flows (in thousands):
September 30,
2020 2019
Cash and cash equivalents $ 311,327 $ 39,216
Restricted cash 33,311 743
Total cash, cash equivalents and restricted cash $ 344,638 $ 39,959
Fair Value of Financial Instru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s the
inputs into three broad levels as follows:
Level 1: Quoted prices in active markets for identical
instruments;
Level 2: Other significant observable inputs (including quoted
prices in active markets for similar instruments); and
Level 3: Significant unobservable inputs (including
assumptions in determining the fair value of certain
investments).
The Company’s cash and cash equivalents, restricted cash,
short-term investments, accounts receivable, accounts payable and
accrued liabilities approximate their fair value due to their short
maturities. Management believes that its term loan bears interest
at the prevailing market rates for instruments with similar
characteristics; accordingly, the carrying value of this instrument
approximates its fair value. Money market funds are highly liquid
investments and are actively traded. The pricing information on the
Company’s money market funds are readily available and can be
independently validated as of the measurement date. This approach
results in the classification of these securities as Level 1
of the fair value hierarchy.
The Company has issued redeemable convertible preferred stock
warrants and estimated the fair value of these warrants using the
Black-Scholes option pricing model, which is considered to be a
Level 3 fair value measurement. The assumptions that were
based on the individual characteristics of the warrants on the
valuation date, as well as assumptions for future financings,
expected volatility, expected life, yield, and risk-free interest
rate. Effective on the date of the IPO, the redeemable convertible
preferred stock warrants were considered to be indexed to the
Company’s stock, and accordingly, the fair value of
redeemable convertible preferred stock warrant liability was
remeasured immediately prior to the IPO (See Note 4).
Accrued Warranty Liability
The Company generally provides a one-year
Contract Liabilities—Deferred Revenue
The timing of revenue recognition may differ from the timing of
invoicing to customers. The Company records deferred revenue when
revenue is recognized subsequent to invoicing. For multi-year
service agreements, the Company generally invoices customers
annually at the beginning of each annual coverage period. Deferred
revenue that will be recognized during the 12 months following the
balance sheet date is recorded as the current portion of deferred
revenue and the remaining portion is recorded as noncurrent.
Redeemable Convertible Preferred Stock Warrant
Liability
The Company has accounted for its freestanding warrants to purchase
shares of the Company’s redeemable convertible preferred
stock as liabilities at fair value upon issuance primarily because
the shares underlying the warrants contained contingent redemption
features outside the control of the Company. The warrants were
subject to re-measurement at additional paid-in capital,
Revenue
The Company’s revenue is generated primarily from the sale of
its products and services. Product revenue consists primarily of
sales of the Tablo console and related consumables, including Tablo
cartridges, used in treatment delivery. Service and other revenue
consists primarily of revenue generated from consoles service
contracts and other revenue from shipping and handling charged to
customers.
The Company considers each product and each service contract to be
a distinct performance obligation. Revenue is recognized when a
performance obligation is satisfied, which occurs when control of
the promised products or services is transferred to the customer in
an amount that reflects the consideration the Company expects to
receive in exchange for those products or services. Revenue from
product sales is recognized at a point in time when management has
determined that control has transferred to the customer, which is
generally when legal title has transferred to the customer. Revenue
from service contracts is recognized as the output of the service
is transferred to the customer over time, typically evenly over the
contract term. Revenue is recognized net of allowances for returns
and any taxes collected from customers, which are subsequently
remitted to governmental authoritie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also
required to determine the stand-alone selling price (SSP) for each
distinct performance obligation. The Company uses an observable
price to estimate SSP for items that are sold separately, including
customer support agreements. In instances where SSP is not directly
observable, such as when the Company does not sell the product or
service separately, the Company determines the SSP using
information that may include market conditions and other observable
inputs. When stand-alone selling prices have not been established
for products, the Company will utilize the residual method to
allocate revenue. The Company may offer additional goods or
services to customers at the inception of customer contracts at
prices not at SSP. This is considered a material right and an
additional performance obligation of the contract. SSP is assigned
based on the estimated value of the material right.
Costs associated with product sales include commissions. The
Company applies the practical expedient to expense the commissions
as incurred as the expected amortization period is one year or
less. Commissions are recorded as sales and marketing expenses in
the accompanying condensed statements of operations.
Operating Lease Arrangements
The Company enters into operating lease arrangements that contain
both lease and non-lease non-lease non-lease
Shipping and Handling Costs
Shipping and handling charged to customers are recorded as revenue.
Shipping and handling costs are expensed as incurred and are
included in sales and marketing expenses.
Stock-Based Compensation
The Company’s stock-based compensation relates to stock
options with a service condition, stock options with performance
and market-based vesting conditions, and stock purchase rights
under the Company’s Employee Stock Purchase Plan (ESPP).
Stock-based compensation for its stock-based awards is based on
their grant date fair value. Service-based options initially
granted to an optionee generally vest at a rate of 25% on the first
anniversary of the original vesting date, with the balance vesting
monthly over the remaining three years. Any subsequent follow-on
For stock options with performance and market-based vesting
conditions, stock-based compensation is recognized when the
performance vesting condition is considered probable of being
satisfied. Prior to the Company’s IPO in September 2020, the
Company had not recognized any stock-based compensation as the
satisfaction of the performance condition was not considered
probable. Upon the closing of the IPO, the Company recorded a
cumulative stock-based compensation using the accelerated
attribution method as the performance condition was satisfied.
Compensation related to these options is not reversed if the
achievement of the market condition does not occur. The fair value
of these stock options is estimated using the Monte Carlo
approach.
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for
potential dilutive securities. Diluted net loss per share is
computed by dividing the net loss attributable to common
stockholders by the weighted-average number of common shares and
common share equivalents of potentially dilutive securities
outstanding for the period. For purposes of the diluted net loss
per share calculation, redeemable convertible preferred stock,
warrants and awards under the Company’s equity compensation
plan are considered to be potentially dilutive securities. For
periods in which the Company reports net losses, diluted net loss
per share attributable to common stockholders is the same as basic
net loss per share attributable to common stockholders because
potentially dilutive shares of common stock are not assumed to have
been issued if their effect is antidilutive. Therefore, basic and
diluted net loss per share was the same for all periods
presented.
Recently Adopted Accounting Pronouncements
In August 2018, the Financial Accounting Standards Board (FASB)
issued Accounting Standards Update (ASU) No. 2018-13, Fair Value
Measurement (Topic 820): Disclosure Framework—Changes to the
Disclosure Requirements for Fair Value Measurement 2018-13). 2018-13
Recently Issued Accounting Pronouncements Not Yet
Adopted
In June 2016, the FASB issued ASU No. 2016-13, Financial
Instruments—Credit Losses (Topic 326) Measurement of Credit
Losses on Financial Instruments 2016-13), available-for-sale available-for-sale 2016-13 2019-10, Financial
Instruments—Credit Losses (Topic
326), Derivatives and Hedging (Topic 815) and Leases
(Topic 842): Effective Dates ASU 2016-13 2016-13 2016-13</t>
        </is>
      </c>
      <c r="C4" s="4" t="inlineStr">
        <is>
          <t>2. Summary of Significant Accounting Policies
Basis of Presentation
The Company’s financial statements have been prepared in
accordance with United States generally accepted accounting
principles (“U.S. GAAP”).
Use of Estimates
The preparation of financial statements in conformity with U.S.
GAAP requires management to make judgements, estimates and
assumptions that affect the reported amounts of assets and
liabilities and disclosure of contingent assets and liabilities as
of the date of the financial statements and the reported amounts of
revenue and expenses. These judgements, estimates and assumptions
are used for, but not limited to, revenue recognition, allowance
for doubtful accounts, inventory valuation and write-downs,
warranty obligations, fair value of common stock and redeemable
convertible preferred stock, the fair value of stock options, the
fair value of redeemable convertible preferred stock warranty
liability, valuation of investments, recoverability of the
Company’s net deferred tax assets and the related valuation
allowance, and certain accrued expenses. The Company evaluates its
estimates and assumptions on an ongoing basis using historical
experience and other factors and adjusts those estimates and
assumptions when facts and circumstances dictate. Actual results
may differ from those estimates under different assumptions or
conditions and the differences may be material.
Segment
The Company operates as a single operating segment. The
Company’s chief operating decision maker, its Chief Executive
Officer, reviews financial information on an aggregate basis for
the purposes of allocating resources and evaluating financial
performance. The Company has only operated in the United States
since its inception and has derived its revenue from sales to
customers in the United States.
Cash, Cash Equivalents and Restricted Cash
The Company considers all highly liquid investments purchased with
an original maturity of three months or less at the date of
purchase to be cash equivalents. As of December 31, 2018 and
2019, the Company’s cash equivalents were held in
institutions in the United States and include deposits in a money
market fund which were unrestricted as to withdrawal or use.
As of December 31, 2018 and 2019, the Company had restricted
cash of $0.2 million and $0.7 million, respectively,
representing collateral for the Company’s building leases in
San Jose, CA. Restricted cash is classified in other assets in the
accompanying balance sheets.
The following table provides a reconciliation of cash, cash
equivalents and restricted cash reported within the balance sheets
that sum to the total of the amounts shown in the statements of
cash flows:
December 31,
2018 2019
Cash and cash equivalents $ 33,264 $ 36,926
Restricted cash 151 743
$ 33,415 $ 37,669
Investments
The Company classifies its investment securities as available-for-sale.
A decline in the fair value of any security below cost that is
deemed other than temporary results in a charge to earning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
Fair Value of Financial Instru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Level 1: Quoted prices in active markets for identical
instruments;
Level 2: Other significant observable inputs (including quoted
prices in active markets for similar instruments); and
Level 3: Significant unobservable inputs (including
assumptions in determining the fair value of certain
investments).
The Company’s cash and cash equivalents, restricted cash,
accounts receivable, accounts payable and accrued liabilities
approximate their fair value due to their short maturities.
Management believes that its term loan bears interest at the
prevailing market rates for instruments with similar
characteristics; accordingly, the carrying value of this instrument
approximates its fair value. Money market funds are highly liquid
investments and are actively traded. The pricing information on the
Company’s money market funds are readily available and can be
independently validated as of the measurement date. This approach
results in the classification of these securities as Level 1
of the fair value hierarchy. There were no transfers between Levels
1, 2 or 3 for any of the periods presented. The Company has issued
redeemable convertible preferred stock warrants for which fair
value is determined using Level 3 inputs (see
Note 4).
Concentration of Credit Risk
Financial instruments that potentially subject the Company to a
concentration of credit risk consist of cash and cash equivalents,
restricted cash, short-term investments and accounts receivable.
Substantially all the Company’s cash and cash equivalents,
restricted cash and investments are held at one financial
institution in the United States that management believes is of
high credit quality. Such deposits may, at times, exceed federally
insured limits or may not be covered by deposit insurance at all.
The Company has not experienced any credit losses on its cash and
cash equivalents, restricted cash or short-term investments through
December 31, 2019.
Four customers accounted for 20%, 18%, 14% and 12% of revenues,
respectively, in the year ended December 31, 2018. One
customer accounted for 11% of revenues in the year ended
December 31, 2019. Accounts receivable are unsecured and the
Company does not require collateral; however, the Company does
assess the collectability of accounts receivable based on a number
of factors, including past transaction history with, and the
creditworthiness of, the customer. Accordingly, the Company is
exposed to credit risk associated with accounts receivable. Four
customers accounted for 28%, 24%, 16% and 12% of accounts
receivable, respectively, as of December 31, 2018. Four
customers accounted for 22%, 13%, 11% and 10% of accounts
receivable, respectively, as of December 31, 2019. To reduce
risk, the Company closely monitors the amounts due from its
customers and assesses the financial strength of its customers
through a variety of methods that include, but are not limited to,
engaging directly with customer operations and leadership
personnel, visiting customer locations to observe operating
activities, and assessing customer longevity and reputation in the
marketplace. As a result, the Company believes that its accounts
receivable credit risk exposure is limited. The Company provides
for uncollectible amounts when specific credit problems are
identified. As of December 31, 2018, the Company did not have
an allowance for doubtful accounts. As of December 31, 2019,
the Company recorded an allowance for doubtful accounts of
$59,000.
Inventories
Inventories are stated at the lower of cost or net realizable
value. Cost is determined using the standard cost method, which
approximates actual costs as determined on a first-in, first-out
Property and Equipment, Net
Property and equipment, net is stated at cost, net of accumulated
depreciation. Depreciation is computed using the straight-line
method based on the estimated useful lives of the assets, which is
generally two to five years. Leasehold improvements are amortized
using the straight-line method over the shorter of the assets
estimated useful lives or the remaining term of the lease.
Maintenance and repairs are charged to expense as incurred.
Significant improvements that substantially enhance the useful life
of an asset are capitalized and depreciated. When assets are
retired or disposed of, the cost together with related accumulated
depreciation is removed from the balance sheet and any resulting
gain or loss is reflected in the Company’s statements of
operations in the period realized.
Leases
The Company accounts for its lease arrangements in accordance with
FASB Accounting Standards Codification (“ASC”) Topic
842, Leases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commencement date of the lease. ROU assets also include any initial
direct costs incurred and any lease payments made at or before the
lease commencement date, less any lease incentive received. As most
of the Company’s leases do not provide an implicit interest
rate, the Company uses its incremental borrowing rate based on the
information available at the commencement date in determining the
present value of lease payments. The Company uses the implicit rate
when readily determinable. The Company’s lease terms may
include options to extend or terminate the lease when it is
reasonably certain that the Company will exercise that option.
Lease expense for lease payments is recognized on a straight-line
basis over the lease term. The Company does not recognize a ROU
asset nor lease liability for short-term leases. Instead, it
recognizes these short-term lease payments in the income statement
on a straight-line basis over the lease term. Short-term leases are
defined as 12 months or less in duration.
Impairment for Long-Lived Assets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re were no such
impairment losses as of December 31, 2018 and 2019.
Deferred Loan Commitment Costs
Costs incurred to obtain term loan commitments (see Note 8) are
recorded in other assets and amortized to interest expense over the
term of the commitment on a straight-line basis. When amounts are
borrowed under a loan commitment in the future, a proportionate
amount of the remaining unamortized deferred cost will be
reclassified as a debt discount and amortized over the remaining
term of the term loan using the effective interest method. If a
commitment for a term loan expires unused, the related balance is
charged to interest expense. As of December 31, 2018, the
total unamortized deferred loan commitment costs recorded in other
assets amounted to $0.1 million. As of December 31, 2019,
there was no unamortized deferred loan commitment balance.
Accrued Warranty Liability
The Company generally provides a one-year
Deferred Revenue
Deferred revenue consists of payments received in advance of
revenue recognition primarily related to console service
agreements. Revenue under these agreements is recognized over the
related service period. Deferred revenue that will be recognized
during the 12 months following the balance sheet date is recorded
as deferred revenue, current and the remaining portion is recorded
as deferred revenue, noncurrent on the accompanying balance
sheets.
Redeemable Convertible Preferred Stock Warrant
Liability
The Company has accounted for its freestanding warrants to purchase
shares of the Company’s redeemable convertible preferred
stock as liabilities at fair value upon issuance primarily because
the shares underlying the warrants contain contingent redemption
features outside the control of the Company. The warrants are
subject to re-measurement at
The carrying value of the warrants will continue to be adjusted
until such time as these instruments are exercised, expire or
convert into warrants to purchase shares of the Company’s
common stock. At that time, the liabilities will be reclassified to
additional paid-in capital,
The Company estimated the fair value of these liabilities using the
Black-Scholes option pricing model and assumptions that were based
on the individual characteristics of the warrants on the valuation
date, as well as assumptions for future financings, expected
volatility, expected life, yield, and risk-free interest rate.
Defined Contribution Plan
The Company has a defined contribution retirement savings plan
under Section 401(k) of the Internal Revenue Code. This plan
allows eligible employees to defer a portion of their annual
compensation on a pre-tax
Revenue
The Company recognizes revenue in accordance with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s revenue is generated primarily from the sale of
its products and services. Product revenue consists primarily of
sales of the Tablo console and related consumables, including the
Tablo cartridge, used in treatment delivery. Service revenue
consists primarily of revenue generated from consoles service
contracts.
The Company considers each product and each service contract to be
a distinct performance obligation. Revenue is recognized when a
performance obligation is satisfied, which occurs when control of
the promised products or services is transferred to the customer in
an amount that reflects the consideration the Company expects to
receive in exchange for those products or services. Revenue from
product sales is recognized at a point in time when management has
determined that control has transferred to the customer, which is
generally when legal title has transferred to the customer. Revenue
from service contracts is recognized as the output of the service
is transferred to the customer over time, typically evenly over the
contract term. Revenue is recognized net of allowances for returns
and any taxes collected from customers, which are subsequently
remitted to governmental authoritie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also
required to determine the stand-alone selling price
(“SSP”) for each distinct performance obligation. The
Company uses an observable price to estimate SSP for items that are
sold separately, including customer support agreements. In
instances where SSP is not directly observable, such as when the
Company does not sell the product or service separately, the
Company determines the SSP using information that may include
market conditions and other observable inputs. When stand-alone
selling prices have not been established for products, the Company
will utilize the residual method to allocate revenue. The Company
may offer additional goods or services to customers at the
inception of customer contracts at prices not at SSP. This is
considered a material right and an additional performance
obligation of the contract. SSP is assigned based on the estimated
value of the material right.
Costs associated with product sales include commissions. The
Company applies the practical expedient to expense the commissions
as incurred as the expected amortization period is one year or
less. Commissions are recorded as sales and marketing expenses in
the statements of operations.
Operating Lease Arrangements
From time to time, the Company enters into operating lease
arrangements that contain both lease and non-lease non-lease non-lease
Shipping and Handling Costs
Shipping and handling charged to customers are recorded as revenue.
Shipping and handling costs, including the associated personnel,
are expensed as incurred and are included in sales and marketing
expenses.
Contract Balances
The timing of revenue recognition may differ from the timing of
invoicing to customers. The Company records an unbilled receivable
when revenue is recognized prior to invoicing, or deferred revenue
when revenue is recognized subsequent to invoicing. For multi-year
service agreements, the Company generally invoices customers
annually at the beginning of each annual coverage period.
Research and Development
The Company expenses all research and development costs as
incurred. These expenses include the costs of proprietary research
and development efforts, quality engineering, clinical studies and
trials and regulatory affairs. Costs include salaries, employee
benefits, and other headcount-related costs, prototype development
costs, contract and other outside service fees, depreciation
expense and allocated costs including facilities and information
technology.
Advertising Costs
Advertising costs are expensed as incurred. For the years ended
December 31, 2018 and 2019, advertising costs were not
significant.
Stock-Based Compensation
The Company accounts for stock-based compensation arrangements with
employees and non-employee non-employees non-employee
Service-based options initially granted to an optionee generally
vest at a rate of 25% on the first anniversary of the original
grant date, with the balance vesting monthly over the remaining
three years. Any subsequent follow-on
For stock options with performance and market-based vesting
conditions, stock-based compensation is recognized when a
performance vesting condition is considered probable of being
achieved. Once the performance vesting condition is considered
probable of being achieved, compensation costs related to awards
with a performance and market-based condition are recognized
regardless of whether the market condition is ultimately satisfied
using the accelerated attribution method. Compensation cost is not
reversed if the achievement of the market condition does not occur.
The fair value of these share-based payment awards is estimated
using the Monte Carlo approach.
Income Taxes
The Company accounts for income taxes under the asset and liability
method. Under this method, deferred tax assets and liabilities are
determined based on differences between financial reporting and tax
reporting bases of assets and liabilities and remeasured using
enacted tax rates and laws that are expected to be in effect when
the differences are expected to reverse. Realization of deferred
tax assets is dependent upon future earnings, the timing and amount
of which are uncertain.
The Company utilizes a two-step
The Company includes any penalties and interest expense related to
income taxes as a component of other expense, net, as
necessary.
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for
potential dilutive securities. Diluted net loss per share is
computed by dividing the net loss by the weighted-average number of
common shares and common share equivalents of potentially dilutive
securities outstanding for the period. For purposes of the diluted
net loss per share calculation, redeemable convertible preferred
stock, warrants and common stock options are considered to be
potentially dilutive securities. As the Company was in a loss
position for the years ended December 31, 2018 and 2019, basic
net loss per share attributable to common stockholders is the same
as diluted net loss per share attributable to common stockholders
because the effects of potentially dilutive securities are
antidilutive.
Recently Adopted Accounting Pronouncements
In June 2018, the FASB issued ASU No. 2018-07, Compensation—Stock Compensation (Topic 718) Improvements
to Nonemployee Share-Based Payment Accounting No. 2018-07). No. 2018-07
In November 2016, the FASB issued ASU No. 2016-18, Statement of Cash Flows,
Restricted Cash (Topic 230)
Recently Issued Accounting Pronouncements Not Yet
Adopted
In June 2016, the FASB issued ASU No. 2016-13, Financial
Instruments—Credit Losses (Topic 326) Measurement of Credit
Losses on Financial Instruments No. 2016-13), available-for-sale available-for-sale 2016-13 No. 2019-10, Financial
Instruments—Credit Losses (Topic
326), Derivatives and Hedging (Topic 815) and Leases
(Topic 842): Effective Dates No. 2016-13 No. 2016-13
In August 2018, the FASB issued ASU No. 2018-13, Fair Value
Measurement (Topic 820): Disclosure Framework—Changes to the
Disclosure Requirements for Fair Value Measurement No. 2018-13), Fair Value Measurement 2018-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and Deferred Revenue</t>
        </is>
      </c>
      <c r="B1" s="2" t="inlineStr">
        <is>
          <t>9 Months Ended</t>
        </is>
      </c>
      <c r="C1" s="2" t="inlineStr">
        <is>
          <t>12 Months Ended</t>
        </is>
      </c>
    </row>
    <row r="2">
      <c r="B2" s="2" t="inlineStr">
        <is>
          <t>Sep. 30, 2020</t>
        </is>
      </c>
      <c r="C2" s="2" t="inlineStr">
        <is>
          <t>Dec. 31, 2019</t>
        </is>
      </c>
    </row>
    <row r="3">
      <c r="A3" s="3" t="inlineStr">
        <is>
          <t>Revenue from Contract with Customer [Abstract]</t>
        </is>
      </c>
    </row>
    <row r="4">
      <c r="A4" s="4" t="inlineStr">
        <is>
          <t>Revenue and Deferred Revenue</t>
        </is>
      </c>
      <c r="B4" s="4" t="inlineStr">
        <is>
          <t>3. Revenue and Deferred Revenue
Disaggregation of Revenue
Revenue by source consisted of the following (in thousands):
Nine Months Ended
2020 2019
Consoles $ 22,230 $ 6,248
Consumables 4,205 1,253
Total product revenue 26,435 7,501
Service and other revenue 6,253 492
Total revenue $ 32,688 $ 7,993
Performance Obligations
As of September 30, 2020, the aggregate amount of the
transaction price allocated to the remaining performance
obligations related to customer service contracts that are
unsatisfied or partially unsatisfied was $4.7 million, which
is recorded as deferred revenue on the Company’s condensed
balance sheets. Of that amount, $4.1 million will be
recognized as revenue during the next 12 months and approximately
$0.6 million thereafter.
Contract Liabilities
The contract liabilities consist of deferred revenue which
represents payments received in advance of revenue recognition
related to console service agreements and for prepayments for
products or services yet to be delivered. Revenue under these
agreements is recognized over the related service period. The
following table summarized the Company’s contract liabilities
(in thousands):
September 30, December 31,
Deferred revenue, current $ 4,132 $ 883
Deferred revenue, noncurrent 566 134
Total Deferred revenue $ 4,698 $ 1,017
Revenue recorded during the nine months ended September 30,
2020 included $0.8 million of previously deferred revenue that
was included in contract liabilities as of December 31,
2019.</t>
        </is>
      </c>
      <c r="C4" s="4" t="inlineStr">
        <is>
          <t>3. Revenue from Contracts with Customers
The Company’s revenue is generated primarily from the sale of
its products and services solely from U.S. based customers. Product
revenue primarily consists of sales of consoles and consumables.
Service revenue primarily consists of revenue generated from
consoles service contracts.
Additionally, the Company has an operating lease arrangement which
contains both lease and non-lease
Disaggregation of Revenue
Revenue by source consisted of the following (in thousands):
December 31,
2018 2019
Consoles $ 1,226 $ 12,187
Consumables 523 1,563
Total product revenue $ 1,749 $ 13,750
Service revenue 258 1,328
Total revenue $ 2,007 $ 15,078
Performance Obligations
As of December 31, 2019, the aggregate amount of the
transaction price allocated to the remaining performance
obligations related to customer service contracts that are
unsatisfied or partially unsatisfied was $1.0 million, which
is recorded as deferred revenue on the Company’s balance
sheet. Of that amount, $0.9 million will be recognized as
revenue during the year ended December 31, 2020 and
approximately $0.1 million thereafter.
Contract Balances
The Company invoices its customers based on the billing schedules
in its sales arrangements. Payments are generally due 30 days from
date of invoice. Contract liabilities consist mainly of deferred
revenue. Contract liabilities primarily relate to consideration
received from customers prior to transferring goods or services to
the customer. The following information summarizes the
Company’s contract liabilities (in thousands):
December 31,
2018 2019
Deferred revenue, current $ 269 $ 883
Deferred revenue, noncurrent $ 13 $ 134
During the year ended December 31, 2018, the Company
recognized $0.3 million of revenue that was included in
deferred revenue balance as of December 31, 2017. During the
year ended December 31, 2019, the Company recognized
$0.3 million of revenue that was included in the deferred
revenue balance as of December 31,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Fair Value Measurements</t>
        </is>
      </c>
      <c r="B4" s="4" t="inlineStr">
        <is>
          <t>4. Fair Value Measurements
The following tables summarize the Company’s financial assets
and liabilities measured at fair value on a recurring basis by
level within the fair value hierarchy (in thousands):
September 30, 2020
Valuation Hierarchy Amortized Costs Gross Unrealized Holding Gains Gross Unrealized Holding Losses Aggregate Fair Value
Assets:
Cash equivalents:
Money market funds Level 1 $ 43,058 $
— $
— $ 43,058
Short-term investments:
U.S. Treasury securities Level 1 24,992 1
— 24,993
Corporate debt Level 2 7,895
—
— 7,895
Total assets $ 75,945 $ 1 $
— $ 75,946
December 31, 2019
Valuation Hierarchy Amortized Costs Gross Unrealized Holding Gains Gross Unrealized Holding Losses Aggregate Fair Value
Assets:
Cash equivalents:
Money market funds Level 1 $ 29,761 $
— $
— $ 29,761
Commercial paper Level 2 2,299
—
— 2,299
Short-term investments:
Commercial paper Level 2 10,972
—
— 10,972
Corporate debt Level 2 17,357 19
— 17,376
Asset-backed securities Level 2 4,801 3
— 4,804
Total assets $ 65,190 $ 22 $
— $ 65,212
Liabilities:
Redeemable convertible preferred stock warrant liability Level 3 $ 4,285 $
— $
— $ 4,285
Total liabilities $ 4,285 $
— $
— $ 4,285
As of September 30, 2020, the remaining contractual maturities
for available-for-sale
Impairment assessments are made at the individual security level
each reporting period. When the fair value of an available-for-sale available-for-sale
Redeemable Convertible Preferred Stock Warrant
Liability
The valuation of the Company’s redeemable convertible
preferred stock warrant liability contained unobservable inputs
that reflected the Company’s own assumptions for which there
was little, if any, market activity for at the measurement date.
Accordingly, the Company’s redeemable convertible preferred
stock warrant liability was measured at fair value on a recurring
basis using unobservable inputs and were classified as Level 3
inputs, and any change in fair value of the redeemable convertible
preferred stock warrant liability was recognized in the
accompanying condensed statements of operations.
Effective on the date of the IPO, the redeemable convertible
preferred stock warrants were considered to be indexed to the
Company’s stock and now meet the criteria to be classified in
equity. The Company remeasured the warrants immediately prior to
the IPO. The fair value of the Series A redeemable convertible
preferred stock warrants which were converted into common stock
warrants was determined using the Black-Scholes option-pricing
model and deemed a Level 3 fair value measurement. The fair
value of Series B and C redeemable convertible preferred stock
warrants which were exercised was determined using the intrinsic
method based on the IPO price of $27.00 per share and deemed a
Level 2 fair value measurement. Subsequently, the entire
redeemable convertible preferred stock warrants liability was
reclassified to additional paid-in
The change in fair value of the redeemable convertible preferred
stock warrant liability was as follows (in thousands):
Balance at December 31, 2019 $ 4,285
Change in fair value 93
Conversion of Series A redeemable convertible preferred stock
warrants to common stock warrants upon the closing of the IPO (1,252 )
Reclassified to additional paid-in (3,126 )
Balance at September 30, 2020 $
—</t>
        </is>
      </c>
      <c r="C4" s="4" t="inlineStr">
        <is>
          <t>4. Fair Value Measurements
The following tables present the Company’s assets and
liabilities that are measured at fair value on a recurring basis by
level within the fair value hierarchy (in thousands):
December 31, 2018
Valuation Amortized Gross Gross Aggregate
Assets:
Cash equivalents:
Money market funds Level 1 $ 21,889 $
— $
— $ 21,889
Repurchase agreements Level 2 6,000
—
— 6,000
Short-term investments:
Government debt Level 1 13,981
— (1 ) 13,980
Commercial paper Level 2 44,263
—
— 44,263
Corporate debt Level 2 30,852
— (36 ) 30,816
Asset-backed securities Level 2 20,482
— (23 ) 20,459
Total assets $ 137,467 $ $ (60 ) $ 137,407
Liabilities:
Redeemable convertible preferred stock warrant liability Level 3 $ 8,085 $
— $
— $ 8,085
Total liabilities $ 8,085 $
— $
— $ 8,085
December 31, 2019
Valuation Amortized Gross Gross Aggregate
Assets:
Cash equivalents:
Money market funds Level 1 $ 29,761 $
— $
— $ 29,761
Commercial paper Level 2 2,299
—
— 2,299
Short-term investments:
Commercial paper Level 2 10,972
—
— 10,972
Corporate debt Level 2 17,357 19
— 17,376
Asset-backed securities Level 2 4,801 3
— 4,804
Total assets $ 65,190 $ 22 $
— $ 65,212
Liabilities:
Redeemable convertible preferred stock warrant liability Level 3 $ 4,285 $
— $
— $ 4,285
Total liabilities $ 4,285 $
— $
— $ 4,285
There were no transfers between levels during the years ended
December 31, 2018 and 2019.
The Company’s Level 2 securitie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Company validates the prices provided by its third-party
pricing services by understanding the models used, obtaining market
values from other pricing sources and confirming those securities
traded in active markets.
As of December 31, 2019, the remaining contractual maturities
for available-for-sale
For the years ended December 31, 2018 and 2019, interest
income was $1.8 million and $2.5 million,
respectively.
Impairment assessments are made at the individual security level
each reporting period. When the fair value of an available-for-sale
As of December 31, 2018, some of the Company’s
available-for-sale available-for-sale
The change in fair value of the Company’s redeemable
convertible preferred stock warrant liability was as follows (in
thousands):
Years Ended December 31,
2018 2019
Beginning balance $ 7,823 $ 8,085
Change in fair value of redeemable convertible preferred stock
warrant liability 262 (3,800 )
Ending balance $ 8,085 $ 4,285
The valuation of the Company’s redeemable convertible
preferred stock warrant liability contains unobservable inputs that
reflect the Company’s own assumptions for which there is
little, if any, market activity for at the measurement date.
Accordingly, the Company’s redeemable convertible preferred
stock warrant liability is measured at fair value on a recurring
basis using unobservable inputs and are classified as Level 3
inputs, and any change in fair value of the redeemable convertible
preferred stock warrant liability is recognized in the statements
of operations. Refer to Note 9 for the valuation technique and
assumptions used in estimating the fair value of the redeemable
convertible preferred stock warrant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Component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Balance Sheet Components</t>
        </is>
      </c>
      <c r="B4" s="4" t="inlineStr">
        <is>
          <t>5. Balance Sheet Components
Inventories
Inventories consist of the following (in thousands):
September 30, December 31,
Raw materials $ 6,163 $ 1,143
Work in process 2,758 842
Finished goods 2,889 2,611
Total inventories $ 11,810 $ 4,596
Other Assets
Other assets consist of the following (in thousands):
September 30, December 31,
Prepaid insurance, noncurrent $ 1,878 $
—
Deposits 99 82
Total other assets $ 1,977 $ 82
Accrued Expenses and Other Current Liabilities
Accrued expenses and other current liabilities consist of the
following (in thousands):
September 30, December 31,
Accrued inventory $ 4,560 $ 798
Accrued research and development expenses 212 421
Accrued professional services 2,784 553
Others 1,403 1,137
Total accrued expenses and other current liabilities $ 8,959 $ 2,909
Accrued Warranty Liability
The change in accrued warranty liability is presented in the
following table (in thousands):
September 30, December 31,
Balance at the beginning of the period $ 1,702 $ 293
Additions charge to cost of product revenue 3,808 2,578
Consumption (2,252 ) (1,169 )
Balance at the end of the period $ 3,258 $ 1,702</t>
        </is>
      </c>
      <c r="C4" s="4" t="inlineStr">
        <is>
          <t>5. Balance Sheet Components
Inventories
Inventories consist of the following (in thousands):
December 31,
2018 2019
Raw material $ 846 $ 1,143
Work-in-process 1,728 842
Finished goods 448 2,611
$ 3,022 $ 4,596
Property and Equipment, net
Property and equipment, net consist of the following (in
thousands):
December 31,
2018 2019
Computers and software $ 1,137 $ 1,857
Dialysis equipment 1,038 3,904
Machinery and equipment 991 761
Production tooling 871 2,782
Furniture and fixtures 487 1,087
Leasehold improvements 174 174
Total property and equipment 4,698 10,565
Less: Accumulated depreciation and amortization (2,223 ) (2,670 )
Property and equipment, net $ 2,475 $ 7,895
Total depreciation and amortization expense for the years ended
December 31, 2018 and 2019 was $1.1 million and
$1.5 million, respectively.
Accrued Expenses and Other Current Liabilities
Accrued expenses and other current liabilities consist of the
following (in thousands):
December 31,
2018 2019
Accrued inventory $ 299 $ 798
Accrued research and development expenses 236 421
Accrued professional services 179 553
Operating lease liabilities 505
—
Other 1,222 1,137
$ 2,441 $ 2,909
Accrued Warranty Liability
The change in accrued warranty liability is presented in the
following table (in thousands):
Years Ended December 31,
2018 2019
Balance at beginning of the year $ 736 $ 293
Provision for warranty liability made during the year 341 2,578
Consumption during the year (784 ) (1,169 )
Balance at end of the year $ 293 $ 1,7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6. Leases
The Company has an operating lease agreement for its facility and
office space that commenced in October 2014, the initial terms of
which expired in December 2019, and which is currently leased on a
month-to-month month-to-month
The following table presents the Company’s ROU assets and
lease liabilities (in thousands):
December 31,
Lease Classification
Classification 2018 2019
Assets:
Operating Current assets $ 451 $
—
Financing Property and equipment 19 6
Total ROU assets $ 470 $ 6
Liabilities:
Current:
Operating Accrued expenses and other current
liabilities $ 505 $
—
Financing Accrued expenses and other current
liabilities 10 9
Noncurrent:
Operating Operating lease liability
—
—
Financing Long-term debt 9
—
Total lease liabilities $ 524 $ 9
As of December 31, 2019, the minimum lease payments of the
Company’s lease liabilities are as follows (in
thousands):
Finance
Year Ending December 31:
2020 $ 9
Total lease payments $ 9
Less: imputed interest
—
Total lease liabilities $ 9
In September 2019, the Company entered into an operating lease
agreement for its new facility and office space that will commence
in April 2020 and expires in March 2027. This operating lease
contains a free rent period and an escalation clause. The landlord
provided the Company with a tenant improvement allowance of up to
$2.0 million. The Company issued an irrevocable standby letter
of credit in the amount of $0.6 million in lieu of a cash
security deposit. The letter of credit is fully secured by cash
held at the bank in a restricted account. The total future minimum
lease payments associated with this operating lease agreement are
approximately $8.8 million. Operating lease cost for the years
ended December 31, 2018 and 2019 were $0.6 million each,
respectively. Principal payments related to the Company’s
finance lease for the year ended December 31, 2018 and 2019
were $8,000 and $9,000, respectively.
As of December 31, 2019, the weighted-average remaining lease
term was 0.5 years and the weighted-average discount rate was 10.6%
for the Company’s financing lease.
The following information represents supplemental disclosure for
the statements of cash flows related to the Company’s lease
(in thousands):
Years Ended
December 31,
2018 2019
Supplemental Cash Flows Information:
Cash paid for amounts included in the measurement of lease
liabilities:
Cash used in operating activities:
Operating leases $ 464 $ 505
Financing leases $ 1 $ 1
Cash used in financing activities:
Financing leases $ 9 $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t>
        </is>
      </c>
      <c r="B4" s="4" t="inlineStr">
        <is>
          <t>6. Commitments and Contingencies
Litigation
From time to time, the Company may be involved in lawsuits, claims,
investigations and proceedings, consisting of intellectual
property, commercial, employment and other matters, which arise in
the ordinary course of business. The Company is not currently aware
of any matters that would be material to the financial statements
as a whole.
Indemnifications
In the ordinary course of business, the Company often includes
standard indemnification provisions in its arrangements with it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indemnifications
and has not accrued any liabilities related to such obligations in
these condensed financial statements.</t>
        </is>
      </c>
      <c r="C4" s="4" t="inlineStr">
        <is>
          <t>7. Commitments and Contingencies
Litigation
From time to time, the Company may be involved in lawsuits, claims,
investigations and proceedings, consisting of intellectual
property, commercial, employment and other matters which arise in
the ordinary course of business. The Company is not currently aware
of any matters that would be material to the financial statements
as a whole.
Indemnifications
In the ordinary course of business, the Company often includes
standard indemnification provisions its arrangements with its
partners, customer and supplie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indemnifications
and has not accrued any liabilities related to such obligations in
these financial statements.
Purchase Commitments
As of December 31, 2019, the Company has obligations under
non-cancell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Term Loan</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Term Loan</t>
        </is>
      </c>
      <c r="B4" s="4" t="inlineStr">
        <is>
          <t>7. Term Loan
Term loan consist of the following (in thousands):
September 30, December 31,
Principal of term loan $ 30,000 $ 30,000
Unamortized debt discount (348 ) (939 )
Total term loan 29,652 29,061
Less: term loan, current
— (7,500 )
Term loan, noncurrent $ 29,652 $ 21,561
Perceptive Term Loans
On June 30, 2017 the Company entered into a senior, secured,
delayed-draw term loan facility (the “Perceptive Term Loan
Agreement”) with Perceptive Credit Holdings, LP (the
“Perceptive Lenders”), as the administrative agent and
the collateral agent, for various related Perceptive group
companies to borrow up to $40.0 million (the “Perceptive
Term Loans”). The Perceptive Term Loans had a maturity date
of June 30, 2021 and bore interest at a rate of 8.55% plus the
greater of the three-month LIBOR and 2.00%.
In July 2020, the Company used the SVB Term Loan (see below) to
repay in full all amounts due under the Perceptive Term Loan and
cash on hand to pay $1.2 million in early prepayment, accrued
interest and exit fees. The repayment of the Perceptive Term Loan
was accounted for as a debt extinguishment, which resulted in a
loss on extinguishment of $1.6 million recorded in the
accompanying condensed statements of operations for the nine months
ended September 30, 2020.
SVB Loan and Security Agreement
On July 2, 2020, the Company entered into a senior secured
term loan facility with Silicon Valley Bank (SVB) (the SVB Loan and
Security Agreement), which provides for a $30.0 million term
loan (the “SVB Term Loan”).
The SVB Term Loan matures on November 1, 2025. Payments under
the SVB Term Loan are for interest only through May 2023, and then
30 monthly principal and interest from June 2023 until maturity.
The SVB Term Loan bears interest at the greater of (A) 0.5% above
the Prime Rate as reported in the Wall Street Journal and (B) 3.75%
(3.75% as of September 30, 2020). The Company is obligated to
maintain a restricted cash balance greater or equal to the
outstanding principal balance of $30.0 million of the SVB Term
Loan.
There is also a final payment fee equal to 6.75% of the original
principal amount of the SVB Term Loan, or approximately
$2.0 million, due at maturity (or any earlier date of optional
pre-payment
In the event of default or change in control, all unpaid principal
and all accrued and unpaid interest amounts (if any) become
immediately due and payable including the prepayment fee. Events of
default include, but are not limited to, a payment default, a
material adverse change, and insolvency. The SVB Term Loan is
secured by substantially all of the Company’s assets,
including all of the capital stock held by the Company, if any
(subject to a 65% limitation on pledges of capital stock of foreign
subsidiaries), subject to certain exceptions. The SVB Loan and
Security Agreement contains customary representations, warranties,
affirmative covenants and also contains certain restrictive
covenants.
Debt issuance costs paid directly to SVB and other debt issuance
costs amounting to $0.4 million were accounted for as
discounts on the SVB Term Loan as of September 20, 2020. These
debt discounts, along with the final payment fee, are being
amortized over the term of the SVB Term Loan using the effective
interest rate method. As of September 30, 2020, the
unamortized debt discount is $0.3 million, which is recorded
as a direct deduction from the SVB Term Loan on the accompanying
condensed balance sheet.</t>
        </is>
      </c>
      <c r="C4" s="4" t="inlineStr">
        <is>
          <t>8. Term Loans
Term loans consist of the following (in thousands):
December 31,
2018 2019
Principal of Perceptive term loan $ 30,000 $ 30,000
Unamortized discount (1,654 ) (939 )
Term loan, current and noncurrent 28,346 29,061
Less: term loan, current — (7,500 )
Term loan, noncurrent $ 28,346 $ 21,561
Perceptive Term Loans
On June 30, 2017 the Company entered into a senior, secured,
delayed-draw term loan facility (the “Perceptive Term Loan
Agreement”) with Perceptive Credit Holdings, LP (the
“Perceptive Lenders”), as the administrative agent and
the collateral agent, for various related Perceptive group
companies to borrow up to $40.0 million (the “Perceptive
Term Loans”). The Perceptive Term Loans bear interest at a
rate of 8.55%, plus the greater of the three-month LIBOR and 2.00%
(10.65% as of December 31, 2019) and may be drawn in two
tranches. On the closing date, the first tranche, in the amount of
$30.0 million (“Perceptive Term Loan A”), was
drawn. The net proceeds of the Perceptive Term Loan A was
approximately $29.5 million, net of an upfront fee of
$0.3 million and closing costs.
In connection with the Perceptive Term Loans, the Company issued
warrants to the Perceptive Lenders for the purchase of up to an
initial aggregate of 1,654,461 shares of the Company’s Series
C redeemable convertible preferred stock, at an initial exercise
price of $2.5915 per share. Of the total warrants issued, 1,240,846
were allocated to Perceptive Term Loan A and 413,615 were allocated
to the second tranche (“Perceptive Term Loan B”) as the
warrants were considered to have been issued in connection with the
entire loan commitment. The fair value of the warrant on issuance
was $3.0 million of which $2.2 million was recorded as a
debt discount on Perceptive Term Loan A, and the remaining
$0.8 million was recorded as a deferred loan commitment
cost.
The Company incurred debt financing costs on issuance of
$0.7 million, of which $0.5 million was recorded as a
debt discount on the Perceptive Term Loan A and the remaining
amount of $0.2 million was recorded as a deferred loan
commitment cost, which is being amortized over the remaining term
of the term loan using the straight-line method. As of
December 31, 2019, the deferred loan commitment cost was fully
amortized.
A final payment fee, in the amount of $0.3 million, or 1.1% of
the principal amount of Perceptive Term Loan A, is being accreted
to interest expense using the effective interest method with the
offset recorded in other long-term liabilities. The fee represents
incremental interest on Perceptive Term Loan A, which is due at
maturity. On April 11, 2019, the Company and the Perceptive
Lenders amended the Perceptive Term Loan Agreement in order to
extend the Delayed Draw Date on Perceptive Term Loan B to
March 31, 2020. The Term Loan B amount of $10.0 million
had not been drawn as of December 31, 2019. The Company can
borrow the Perceptive Term Loan B funds if the following conditions
are achieved: (i) the borrowing shall occur on or prior to
March 31, 2020 and (ii) the first commercial sale of the
Company’s next generation product has occurred. The total
amount of the Perceptive Term Loan B is up to $10.0 million,
and is at the Company’s option.
Payments relative to the Perceptive Term Loans are initially
interest only and are made at the end of each calendar quarter.
Principal payments of $3.8 million commence in the quarter
ended September 30, 2020 and continue through March 31,
2021, with the remaining principal balance due on the maturity date
of June 30, 2021; provided that if a Qualified IPO (as defined
in the Perceptive Term Loan) occurs prior to June 30, 2020,
the Company shall not be required to make any principal payments
after the effective date of such Qualified IPO and the entire
outstanding principal amount of the Perceptive Term Loans will be
due on the maturity date of June 30, 2021.
Other than for events of default and if a mandatory prepayment is
required (see below), there are no requirements for the Company to
repay a Perceptive Term Loan prior to maturity, although early
repayments are permitted. In the event of an early repayment, if a
Qualified IPO has not occurred on or prior to December 31,
2018, the Company is required to pay a fee in the amount of 6% of
the aggregate outstanding principal if the Perceptive Term Loans
are prepaid prior to the end of the first anniversary of the
closing date, or June 30, 2018.
The amount of the prepayment premium decreases by 1% during each
subsequent twelve-month period thereafter, down to a minimum of 3%.
As of December 31, 2019, the prepayment fee is 3% or
$0.9 million.
Mandatory prepayment of a Perceptive Term Loan is required upon the
occurrence of a casualty event, which results in net cash proceeds
in excess of $0.3 million in the aggregate to the Company an
amount equal to (i) 100% of the net cash proceeds received by
the Company, (ii) the applicable prepayment premium on the
principal amount of the Perceptive Term Loans being so prepaid,
(iii) any accrued but unpaid interest on such principal amount
of the Perceptive Term Loans being so prepaid less, subject to
certain conditions, (iv) costs to acquire or repair fixed or
capital assets useful in the business.
The Perceptive Term Loans are collateralized by a first priority
security interest on substantially all of the Company’s
assets excluding property not assignable without consent by a third
party.
Key Covenants
The Company’s term loan agreement with Perceptive contains
customary representations and warranties, covenants, events of
default and termination provisions. The covenants place
restrictions on the incurrence of additional indebtedness and
liens, changes in the Company’s business, the payment of cash
dividends, the dispositions of assets and mergers and acquisitions.
Other covenants require the Company to maintain minimum cash
balances and achieve certain annual minimum revenue targets.
Revenue targets for the Perceptive term loan agreement will
commence in the year ended December 31, 2019. The Company was
in compliance with all covenants and limitations included in the
provisions of its term loan agreement as of December 31,
2019.
As of December 31, 2019, debt maturities for the next five
years are as follows (in thousands):
2020 $ 7,500
2021 22,500
$ 3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Redeemable Convertible Preferred Stock and Stockholders' Deficit</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Redeemable Convertible Preferred Stock and Stockholders' Deficit</t>
        </is>
      </c>
      <c r="B4" s="4" t="inlineStr">
        <is>
          <t>8. Redeemable Convertible Preferred Stock and
Stockholders’ Equity (Deficit)
Redeemable Convertible Preferred Stock
Immediately prior to the closing of the Company’s
IPO, all of the outstanding shares of redeemable
convertible preferred stock converted into 25,958,000 shares
of common stock, excluding the 274,000 shares of common stock that
were issued on the exercise of outstanding redeemable convertible
preferred stock warrants (see Note 9).
Preferred Stock
Upon the closing of the IPO, the Company’s amended and
restated certificate of incorporation authorizes 5,000,000 shares
of undesignated preferred stock, $0.001 par value per share, the
rights, preferences and privileges of which may be designated from
time to time by the Company’s board of directors. As of
September 30, 2020, no shares of the preferred stock were
issued and outstanding.</t>
        </is>
      </c>
      <c r="C4" s="4" t="inlineStr">
        <is>
          <t>9. Redeemable Convertible Preferred Stock and
Stockholders’ Deficit
Redeemable Convertible Preferred Stock
In August and November 2018, the Company issued a total of
43,352,179 shares of its Series D redeemable convertible preferred
stock for $3.11 per share for net proceeds of
$134.6 million.
On September 17, 2019, the Company filed an amendment and
restatement (the “Amendment”) of the Company’s
Certificate of Incorporation (“COI”). The Amendment
resulted in the cession of accrued dividends as of June 30,
2019, and the mandatory conversion of accrued dividends upon the
close of the next equity financing with more than $50 million
in proceeds. The Amendment also changed the conversion prices for
each share of preferred stock from $7.9000, $17.9125, $20.4729 and
$24.5690 for the Series A Preferred Stock, Series B Preferred
Stock, Series C Preferred Stock and Series D Preferred Stock,
respectively, to $10.5331, $19.9025, $20.4729 and $18.6124 for the
Series A Preferred Stock, Series B Preferred Stock, Series C
Preferred Stock and Series D Preferred Stock, respectively.
The Company determined that the Amendment should be accounted for
as an extinguishment of all Series of redeemable convertible
preferred stock outstanding, which resulted in the Company
recognizing a gain on extinguishment of $117.6 million on
the Amendment date. The gain on the extinguishment of all
outstanding Series of redeemable convertible preferred stock was
calculated by taking the difference between the net carrying value
of $415.1 million of all the outstanding redeemable
convertible preferred stock immediately prior to the Amendment and
the fair value of $297.5 million, net of issuance costs of
$0.2 million, of the new Series of redeemable convertible
preferred stock that for accounting purposes was deemed to be
issued in connection with the Amendment. The gain on extinguishment
was recorded as a decrease to net loss attributable to common
stockholders for the year ended December 31, 2019 and as a
decrease to accumulated deficit in stockholders’ deficit due
to the absence of any additional paid-in
Redeemable convertible preferred stock consists of the following
(in thousands, except share and per share amounts):
December 31, 2018
Shares Authorized Original Issue Shares Issued and Aggregate Carrying
Series A 44,541,111 $ 1.0000 43,641,111 $ 74,493 $ 74,077
Series B 31,105,155 2.2674 28,929,196 87,580 87,276
Series C 32,946,219 2.5915 31,291,758 92,755 92,471
Series D 46,000,000 3.1100 43,352,179 138,719 138,460
154,592,485 147,214,244 $ 393,547 $ 392,284
December 31, 2019
Shares Authorized Original Issue Shares Issued and Aggregate Carrying
Series A 44,541,111 $ 1.0000 43,641,111 $ 80,634 $ 77,503
Series B 31,105,155 2.2674 28,929,196 94,800 91,118
Series C 32,946,219 2.5915 31,291,758 100,401 96,502
Series D 46,000,000 3.1100 43,352,179 150,153 144,323
154,592,485 147,214,244 $ 425,988 $ 409,446
The Company has presented all of its Series A, Series B, Series C
and Series D redeemable convertible preferred stock as temporary
equity in its financial statements as the shares of stock contain
redemption features that commence at any time on or after
February 1, 2023 at the option of the holders. The Series A,
Series B, Series C and Series D redeemable convertible preferred
stock prior to the Amendment were initially recognized at their
issuance date fair value, or transaction price. On the Amendment
date, the Series A, Series B, Series C and Series D redeemable
convertible preferred stock were recorded at their fair value. The
Company adjusts the carrying amount of the Series A, Series B,
Series C and Series D redeemable convertible preferred stock to
equal its redemption value as of each reporting date. Due to the
absence of retained earnings, adjustments to the redemption value
are recorded as a reduction to additional paid-in-capital
The significant rights, preferences and privileges of the
redeemable convertible preferred stock is as follows:
Dividend Rights
Dividends for the holders of redeemable convertible preferred stock
are cumulative and accrue at the rate of 8% per annum of the
original issuance price, compounded quarterly until June 30,
2019. The accrued dividends will be automatically converted into
shares of common stock if the Company raises net cash proceeds of
at least $50.0 million, or a lesser amount if waived in
writing by the holders of at least 66.66% of outstanding shares of
redeemable convertible preferred stock.
Subsequent to the Amendment, the holders of the redeemable
convertible preferred stock are entitled to receive, on an
as-converted
Accrued Dividend Conversion Rights
Subsequent to the Amendment, unless the dividends have already been
paid or converted into shares of common stock, in the event of a
next equity financing with cash proceeds of at least
$50.0 million (“Next Equity Financing”), or a
lesser amount if waived in writing by the holders of at least
66.66% of outstanding shares of redeemable convertible preferred
stock, the $84.3 million of accrued dividends (“Accrued
Dividend”) on the outstanding redeemable convertible
preferred stock will automatically convert into shares of common
stock. The number of shares issued on conversion will equal the
quotient of (x) the amount of accrued dividends per share,
divided by (y) quotient of (i) total proceeds in the Next
Equity Financing divided by (ii) total number of shares of
common stock issuable on the preferred stock issued in the Next
Equity Financing. As of December 31, 2019, a Next Equity
Financing has not occurred and the $84.3 million of Accrued
Dividend are included in the redemption value of the redeemable
convertible preferred stock.
Voting Rights
The holders of the majority of the outstanding shares of Series A
redeemable convertible preferred stock, exclusively and as a
separate class, shall be entitled to elect a majority of the
directors of the Company, and the holders of the majority of the
outstanding shares of Series D redeemable convertible preferred
stock, exclusively and as a separate class, shall be entitled to
elect one director of the Company.
For all other matters, including the election of the remainder of
the board of directors of the Company, the holders of redeemable
convertible preferred stock have voting rights equivalent to the
common stockholders and vote together with the common stockholders
as a single class on an as-converted
Conversion Rights
The shares of Series A, Series B, Series C and Series D redeemable
convertible preferred stock are convertible at any time, at the
holders’ option, into shares of common stock.
Prior to the Amendment, the conversion ratio is determined by
dividing the Series A, Series B, Series C and Series D redeemable
convertible preferred stock original issue price by the conversion
price, which is set at $7.9000, $17.9125, $20.4729 and $24.5690 for
the Series A, Series B, Series C and Series D redeemable
convertible preferred stock, respectively.
Subsequent to the Amendment, the conversion price is set at
$10.5331, $19.9025, $20.4729 and $18.6124 for the Series A, Series
B, Series C and Series D redeemable convertible preferred stock,
respectively. These adjusted conversion prices result in conversion
ratios of approximately 0.0949, 0.1139, 0.1266 and 0.1671 for the
Series A, Series B, Series C and Series D redeemable convertible
preferred stock, respectively, meaning that each share of Series A
redeemable convertible preferred stock is convertible into
approximately 0.0949 shares of common stock, each share of Series B
redeemable convertible preferred stock is convertible into
approximately 0.1139 shares of common stock, each share of Series C
redeemable convertible preferred stock is convertible into
0.1266 share of common stock and each share of Series D
redeemable convertible preferred stock is convertible into
approximately 0.1671 shares of common stock. Adjustments to the
conversion price, if any, occur if additional shares of common
stock have been issued at a price less than the respective
redeemable convertible preferred stock conversion price using the
weighted average method.
Mandatory Conversion
The shares of redeemable convertible preferred stock will
automatically convert to shares of common stock at the then
applicable conversion rate upon either (a) the closing of the
sale of shares of common stock to the public on the New York Stock
Exchange, the NASDAQ Global Market or other internationally
recognized stock exchange, in a firm-commitment underwritten public
offering pursuant to an effective registration statement under the
Securities Act of 1933, as amended, resulting in at least
$40.0 million of proceeds before reduction for the
underwriting discount, commissions and expenses to the Company
and/or the selling stockholders at an offering price per share not
less than $17.30 as adjusted for any stock dividend, stock split,
combination of shares, reorganization, recapitalization, or other
similar event with respect to the common stock or (b) with
respect to each series of redeemable convertible preferred stock,
upon election of the holders representing a majority of the then
outstanding shares of such series.
In connection with the automatic conversion, the holders of Series
A, Series B, Series C and Series D redeemable convertible preferred
stock will be converted to shares of common stock, at the
applicable conversion rate.
Liquidation Preference
Prior to the Amendment, in the event of any voluntary or
involuntary liquidation, dissolution or winding up of the Company,
the holders of Series A, Series B, Series C and Series D redeemable
convertible preferred stock are entitled to receive, on a pari
passu basis, and before any payment shall be made to the holders of
common stock a per share amount equal to the original issue price
of $1.00, $2.2674, $2.5915 and $3.11, respectively, plus any
accrued but unpaid dividend for the Series A, Series B, Series C
and Series D redeemable convertible preferred stock subject to
adjustment for recapitalizations, stock dividends or the like,
together with all declared but unpaid dividend, if any.
Subsequent to the Amendment, in the event of any voluntary or
involuntary liquidation, dissolution or winding up of the Company,
the holders of Series A, Series B, Series C and Series D redeemable
convertible preferred stock are entitled to receive, on a pari
passu basis, and before any payment shall be made to the holders of
common stock a per share amount equal to the greater of
(a) original issue price or (b) the sum of the applicable
accrued dividends per share, plus the amount per share as would
have been payable had all shares of such series of preferred stock
been converted into shares of common stock. As of December 31,
2019, the liquidation preference was determined under criterion
(b) and was the sum of the applicable accrued dividends per
share, plus the amount per share as would have been payable had all
shares of such series of preferred stock been converted into shares
of common stock.
If the assets of the Company are insufficient to pay the holders of
redeemable convertible preferred stock the full amount, the holders
of Series A, Series B, Series C and Series D redeemable convertible
preferred stock will share ratably in any distribution of the
assets available for distribution in proportion to the respective
amounts of their liquidation preferences.
If preferential amounts are paid in full, the remaining assets of
the Company are distributed among the holders of redeemable
convertible preferred stock and common stock pro rata based on the
number of shares held by each shareholder.
Redemption Rights
Series A, Series B and Series C redeemable convertible
preferred stock
At any time and from time to time on or after February 1,
2023, upon written notice from the holders of at least a majority
of the then outstanding shares of Series A redeemable convertible
preferred stock (a “Redemption Request”), all of the
shares of Series A, Series B and Series C redeemable convertible
preferred stock shall be redeemed by the Company.
Prior to the Amendment, the redemption value was for cash at a
price equal to the original issue price, less the per share amount
repaid, plus any dividends accrued, but unpaid, whether or not
declared, together with any other dividends declared but unpaid in
three equal annual installments starting with the first payment no
later than thirty days following the receipt by the Company a
Redemption Request.
Subsequent to the Amendment, the redemption value is for cash at a
price equal to the original issue price, less the per share amount
repaid, plus unpaid Accrued Dividends of $74.8 million, but
unpaid, whether or not declared, together with any other dividends
declared but unpaid in three equal annual installments starting
with the first payment no later than thirty days following the
receipt by the Company a Redemption Request.
Series D redeemable convertible preferred stock
At any time and from time to time on or after February 1,
2023, upon written notice from the holders of at least a majority
of the then outstanding shares of Series A redeemable convertible
preferred stock and at least a majority of the then outstanding
shares of Series D redeemable convertible preferred stock, voting
as separate classes (a “Series D Redemption Request”)
all of the shares of Series D redeemable convertible preferred
stock shall be redeemed by the Company.
Prior to the Amendment, the redemption value was for cash at a
price equal to the original issue price, less the per share amount
repaid, plus any dividends accrued, but unpaid, whether or not
declared, together with any other dividends declared but unpaid in
three equal annual installments starting with the first payment no
later than thirty days following the receipt by the Company a
Series D Redemption Request.
Subsequent to the Amendment, the redemption value was for cash at a
price equal to the original issue price, less the per share amount
repaid, plus Accrued Dividend of $9.5 million, but unpaid,
whether or not declared, together with any other dividends declared
but unpaid in three equal annual installments starting with the
first payment no later than thirty days following the receipt by
the Company a Series D Redemption Request.
Common Stock
The Company has reserved shares of common stock, on an as-if
December 31,
2018 2019
Redeemable convertible preferred stock 18,634,636 18,643,769
Warrants to purchase redeemable convertible preferred stock 598,785 504,791
Warrants to purchase common stock 8,860
—
Options issued and outstanding 3,310,990 3,757,457
Options available for grant under stock option plan 639,442 195,439
23,192,713 23,101,4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Redeemable Convertible Preferred Stock Warrants and Common Stock Warrant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Redeemable Convertible Preferred Stock Warrants and Common Stock Warrants</t>
        </is>
      </c>
      <c r="B4" s="4" t="inlineStr">
        <is>
          <t>9. Redeemable Convertible Preferred Stock Warrants and Common
Stock Warrants
On the closing of the IPO, the aggregate outstanding Series A
redeemable convertible preferred stock warrants of 500,000 shares
converted into 63,000 common stock warrants with an exercise price
of $7.96 per share. The common stock warrants expire in September
2025.
On the closing of the IPO, the aggregate outstanding Series B
redeemable convertible preferred stock warrants of 2,176,000 shares
were net exercised with an exercise price of $2.2674 per share,
which resulted in the issuance of 65,000 shares of the
Company’s common stock based on the IPO price of $27.00 per
share. In addition, the aggregate outstanding Series C redeemable
convertible preferred stock warrants of 1,655,000 shares were cash
exercised at an exercise price of $2.5915 per share, which resulted
in the issuance of 209,000 shares of the Company’s common
stock with total aggregate cash proceeds of $4.3 million. As
of September 30, 2020, there were no preferred stock warrants
outstanding.</t>
        </is>
      </c>
      <c r="C4" s="4" t="inlineStr">
        <is>
          <t>10. Redeemable Convertible Preferred Stock Warrants and Common
Stock Warrants
Redeemable Convertible Preferred Stock Warrants
The key terms of the outstanding warrants to purchase redeemable
convertible preferred stock are summarized in the following
table:
December 31,
Class of Stock
Exercise
Grant Date
Expiration Date 2018 2019
Series A redeemable convertible preferred stock $ 1.0000 July 2012 July 2019 400,000
—
Series A redeemable convertible preferred stock 1.0000 September 2013 September 2023 1) 300,000 300,000
Series A redeemable convertible preferred stock 1.0000 September 2014 September 2024 1) 200,000 200,000
Series B redeemable convertible preferred stock 2.2674 September 2015 September 2025 2,109,804 2,109,804
Series B redeemable convertible preferred stock 2.2674 June 2016 June 2026 66,155 66,155
Series C redeemable convertible preferred stock 2.5915 June 2017 June 2027 1,654,461 1,654,461
4,730,420 4,330,420
1)
The redeemable convertible preferred stock warrants
expire at the later of the expiration date, or five years after an
initial public offering by the Company.
In July 2019, the warrant to purchase 400,000 shares of Series A
redeemable convertible preferred stock expired unexercised.
The following table sets forth the estimated fair value for each
issuance of the Company’s warrants to purchase redeemable
convertible preferred stock as of December 31, 2018 and 2019
(in thousands):
December 31,
Class of Warrants 2018 2019
2013 warrant to purchase Series A redeemable convertible preferred
stock $ 397 $ 157
2014 warrant to purchase Series A redeemable convertible preferred
stock 275 121
2015 warrant to purchase Series B redeemable convertible preferred
stock 3,879 1,879
2016 warrant to purchase Series B redeemable convertible preferred
stock 129 64
2017 warrant to purchase Series C redeemable convertible preferred
stock 3,405 2,064
$ 8,085 $ 4,285
The warrants to purchase redeemable convertible preferred stock
were valued using the Black-Scholes option-pricing model at the
issuance date and remeasured using the following assumptions:
Years Ended
December 31,
2018 2019
Market value of shares of redeemable convertible preferred
stock $2.05 - $3.25 $1.36 - $2.40
Expected term (in years) 4.74 - 8.50 3.74 - 7.50
Expected volatility 48.8% - 50.1% 48.1% - 50.0%
Risk-free interest rate 2.51% - 2.59% 1.76% - 1.83%
Dividend yield 0% 0%
Common Stock Warrants
In 2009, the Company issued a warrant to purchase 8,860 shares of
common stock with a fair value of $30,000 in connection with a
product development agreement. The warrant has been included in
stockholders’ deficit as additional paid-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tock-based Compensation</t>
        </is>
      </c>
      <c r="B4" s="4" t="inlineStr">
        <is>
          <t>10. Stock-based Compensation
Equity Incentive Plans
In September 2020, the Company adopted the
2020 Equity Incentive Plan
(the “2020 Plan”), which became
effective in connection with the IPO. As a result, the
Company may not grant any additional awards under the
2010 and 2019 Plans (the “Prior Plans”). The Prior
Plans will continue to govern outstanding equity awards previously
granted thereunder. The Company has initially
reserved 3,665,000 shares of common stock for the
issuance of awards under the 2020 Plan. In addition, the
number of shares of common stock available under the Plan shall
increase annually on the first day of each fiscal year, commencing
January 2021, and continuing until (and including) the fiscal year
ending December 31, 2030, with such annual increase equal to
an amount equal to the lesser of (i) 4% of the number of
shares of common stock issued and outstanding on December 31
of the immediately preceding calendar year, and (ii) an amount
determined by the Company’s board of directors. No
awards were granted under the 2020 Plan in September 2020.
Options under the 2020 Plan have a contractual term of 10 years.
The exercise price of an option shall not be less than 100% of the
fair market value of the shares on the date of grant.
Employees Share Purchase Plan (ESPP)
In September 2020, the Company adopted the Employee Share Purchase
Plan (ESPP). The Company has initially reserved 687,000 shares of
common stock for purchase under the ESPP. In addition, the number
of shares of common stock available for issuance under the ESPP
will automatically increase on the first trading day in January of
each calendar year, commencing January 2021, by an amount equal to
the lesser of (i) 687,000 shares, (ii) 1% of the number of
common stock issued and outstanding on December 31 of the
immediately preceding fiscal year, and (iii) an amount
determined by the Company’s board of directors.
Subject to any limitations contained therein, the ESPP allows
eligible participants to contribute, through payroll deductions,
15% of their eligible compensation to purchase the Company’s
common stock at equal to 85% of the fair market value of the common
stock on the first day of the offering period or purchase date,
whichever is lower. The ESPP generally provides for consecutive,
overlapping 6-month
Stock-Based Compensation
The following table sets forth stock-based compensation included in
the accompanying condensed statements of operations (in
thousands):
Nine Months Ended
2020 2019
Cost of revenue $ 181 $ 3
Research and development 3,326 266
Sales and marketing 2,828 119
General and administrative 8,836 248
Total stock-based compensation expense 15,171 636
Stock Options with Market and Performance Conditions
As of September 30, 2020, the Company
has 1,944,000 shares of stock options outstanding to
employees and executive officers. with performance and market-based
vesting conditions. The options vest over the requisite service
period if the Company achieves both (i) a performance
condition tied to a liquidity event, which includes the
effectiveness of an IPO, and (ii) certain market conditions,
provided the optionee is providing services on the date of the
event. In February 2020, the Company modified the market
conditions, which resulted in a new grant date fair value for
1,457,000 stock options with performance and market-based
conditions as of the modification date.
For the nine months ended September 30, 2020, the Company
recorded cumulative stock-based compensation
of $13.4 million related to all outstanding stock
options with performance and market-based vesting conditions as the
performance vesting condition was satisfied upon the closing of the
IPO. As of September 30, 2020, 152,000 shares of these options
were fully vested. Unamortized stock-based
compensation amounted to $10.0 million as of
September 30, 2020, which the Company expects to recognize
over an estimated weighted-average period of 0.4 years.</t>
        </is>
      </c>
      <c r="C4" s="4" t="inlineStr">
        <is>
          <t>11. Equity Incentive Plan
During 2019, the Company’s board of directors voted to
terminate the 2010 Plan and no additional stock options may be
granted under the 2010 Plan. However, all outstanding stock options
granted pursuant to the 2010 Plan will continue to be subject to
terms and conditions of the 2010 Plan.
The Company’s board of directors approved and established the
2019 Equity Incentive Plan (the “2019 Plan”) for the
purpose of providing incentive and non-statutory non-employees. 10-year non-qualified
The 2019 Plan allows, and the Company has granted awards which vest
either: over time, upon certain corporate-based performance, or
upon certain corporate-based performance concurrent with a market
condition.
Stock Option Activity
Stock option activity under the 2010 Plan was as follows:
Options Available Number of Weighted Weighted Aggregate
Balance as of December 31, 2018 639,442 3,310,990 $ 3.36 8.16 $ 2,490
Additional shares authorized 126,582
—
Granted (937,484 ) 937,484 $ 5.62
Exercised
— (124,118 ) $ 2.92
Cancelled and forfeited 366,899 (366,899 ) $ 3.24
Balance as of December 31, 2019 195,439 3,757,457 $ 3.95 7.81 $ 8,618
Vested and expected to vest as of December 31, 2019 3,603,449 $ 3.95 7.76 $ 8,396
Exercisable as of December 31, 2019 1,361,219 $ 1.34 6.16 $ 4,697
The total intrinsic value of options exercised during the years
ended December 31, 2018 and 2019 was $0.1 million and
$0.2 million, respectively. The intrinsic value is the
difference between the estimated fair value of the Company’s
common stock at the time of exercise, as determined by the board of
directors, and the exercise price of the stock option.
Determining Fair Value
Stock Options Granted to Employees with Service-Based
Vesting
The weighted average grant date fair value of options granted to
employees was $1.90 and $2.77 per share during the years ended
December 31, 2018 and 2019, respectively. The total fair value
of options that vested during the years ended December 31,
2018 and 2019 was $0.7 million and $0.7 million,
respectively.
The fair value of an employee stock option is estimated on the date
of grant using the Black-Scholes option-pricing model and the
assumptions discussed below. Each of these inputs is subjective and
generally requires significant judgment.
Fair Value of Common Stock
Expected Term mid-point
Expected Volatility
Risk-Free Interest Rate
Dividend Yield
The following ranges of assumptions were used to value options with
service-based and/or performance vesting granted to employees:
Years Ended December 31,
2018 2019
Expected term (in years) 4.78 - 4.98 4.97 - 5.05
Expected volatility 48.4% - 48.8% 49.3% - 50.9%
Risk-free interest rate 2.65% - 3.02% 1.57% - 2.48%
Dividend yield 0% 0%
Stock-based Compensation
The following table sets forth stock-based compensation included in
the Company’s statements of operations (in thousands):
Years Ended December 31,
2018 2019
Cost of revenue $ 14 $ 5
Research and development 234 227
Sales and marketing 176 189
General and administrative 364 462
Total stock-based compensation $ 788 $ 883
As of December 31, 2019, there was $0.8 million of
unrecognized compensation cost related to stock-based compensation
arrangements granted under the 2010 Plan. That cost is expected to
be recognized over a weighted average period of 0.67 years.
Stock Options with Performance and Market Conditions
During the years ended December 31, 2018 and December 31,
2019, the Company issued 321,268 and 632,064 shares of stock
options with performance and market-based conditions to employees
and executive officers, respectively. The awards will vest over the
requisite service period if the Company achieves both (i) a
liquidity event, which includes the effectiveness of an IPO and
(ii) certain market conditions, provided the optionee is
providing services on the date of the event. As the achievement of
the performance condition was not considered probable as of
December 31, 2019, no associated expense was recognized during
the years ended December 31, 2018 and 2019. Unamortized
deferred stock-based compensation relating to the performance and
market-based conditions amounted to $18.7 million as of
December 31, 2019. As of December 31, 2019, all
compensation related to these stock options remained unrecognized
because as of those dates the Company did not believe either of the
liquidity events were probable of occur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 $ in Thousands</t>
        </is>
      </c>
      <c r="B1" s="2" t="inlineStr">
        <is>
          <t>Sep. 30, 2020</t>
        </is>
      </c>
      <c r="C1" s="2" t="inlineStr">
        <is>
          <t>Dec. 31, 2019</t>
        </is>
      </c>
      <c r="D1" s="2" t="inlineStr">
        <is>
          <t>Dec. 31, 2018</t>
        </is>
      </c>
    </row>
    <row r="2">
      <c r="A2" s="3" t="inlineStr">
        <is>
          <t>Current assets:</t>
        </is>
      </c>
    </row>
    <row r="3">
      <c r="A3" s="4" t="inlineStr">
        <is>
          <t>Cash and cash equivalents</t>
        </is>
      </c>
      <c r="B3" s="5" t="n">
        <v>311327</v>
      </c>
      <c r="C3" s="5" t="n">
        <v>36926</v>
      </c>
      <c r="D3" s="5" t="n">
        <v>33264</v>
      </c>
    </row>
    <row r="4">
      <c r="A4" s="4" t="inlineStr">
        <is>
          <t>Short-term investments</t>
        </is>
      </c>
      <c r="B4" s="6" t="n">
        <v>32888</v>
      </c>
      <c r="C4" s="6" t="n">
        <v>33152</v>
      </c>
      <c r="D4" s="6" t="n">
        <v>109518</v>
      </c>
    </row>
    <row r="5">
      <c r="A5" s="4" t="inlineStr">
        <is>
          <t>Accounts receivable, net</t>
        </is>
      </c>
      <c r="B5" s="6" t="n">
        <v>7082</v>
      </c>
      <c r="C5" s="6" t="n">
        <v>3914</v>
      </c>
      <c r="D5" s="6" t="n">
        <v>1088</v>
      </c>
    </row>
    <row r="6">
      <c r="A6" s="4" t="inlineStr">
        <is>
          <t>Inventories</t>
        </is>
      </c>
      <c r="B6" s="6" t="n">
        <v>11810</v>
      </c>
      <c r="C6" s="6" t="n">
        <v>4596</v>
      </c>
      <c r="D6" s="6" t="n">
        <v>3022</v>
      </c>
    </row>
    <row r="7">
      <c r="A7" s="4" t="inlineStr">
        <is>
          <t>Prepaid expenses and other current assets</t>
        </is>
      </c>
      <c r="B7" s="6" t="n">
        <v>4717</v>
      </c>
      <c r="C7" s="6" t="n">
        <v>1058</v>
      </c>
      <c r="D7" s="6" t="n">
        <v>754</v>
      </c>
    </row>
    <row r="8">
      <c r="A8" s="4" t="inlineStr">
        <is>
          <t>Total current assets</t>
        </is>
      </c>
      <c r="B8" s="6" t="n">
        <v>367824</v>
      </c>
      <c r="C8" s="6" t="n">
        <v>79646</v>
      </c>
      <c r="D8" s="6" t="n">
        <v>147646</v>
      </c>
    </row>
    <row r="9">
      <c r="A9" s="4" t="inlineStr">
        <is>
          <t>Restricted cash</t>
        </is>
      </c>
      <c r="B9" s="6" t="n">
        <v>33311</v>
      </c>
      <c r="C9" s="6" t="n">
        <v>743</v>
      </c>
      <c r="D9" s="6" t="n">
        <v>151</v>
      </c>
    </row>
    <row r="10">
      <c r="A10" s="4" t="inlineStr">
        <is>
          <t>Property and equipment, net</t>
        </is>
      </c>
      <c r="B10" s="6" t="n">
        <v>14412</v>
      </c>
      <c r="C10" s="6" t="n">
        <v>7895</v>
      </c>
      <c r="D10" s="6" t="n">
        <v>2475</v>
      </c>
    </row>
    <row r="11">
      <c r="A11" s="4" t="inlineStr">
        <is>
          <t>Operating lease right-of-use assets</t>
        </is>
      </c>
      <c r="B11" s="6" t="n">
        <v>8498</v>
      </c>
      <c r="D11" s="6" t="n">
        <v>451</v>
      </c>
    </row>
    <row r="12">
      <c r="A12" s="4" t="inlineStr">
        <is>
          <t>Other assets</t>
        </is>
      </c>
      <c r="B12" s="6" t="n">
        <v>1977</v>
      </c>
      <c r="C12" s="6" t="n">
        <v>825</v>
      </c>
      <c r="D12" s="6" t="n">
        <v>558</v>
      </c>
    </row>
    <row r="13">
      <c r="A13" s="4" t="inlineStr">
        <is>
          <t>Total assets</t>
        </is>
      </c>
      <c r="B13" s="6" t="n">
        <v>426022</v>
      </c>
      <c r="C13" s="6" t="n">
        <v>88366</v>
      </c>
      <c r="D13" s="6" t="n">
        <v>151130</v>
      </c>
    </row>
    <row r="14">
      <c r="A14" s="3" t="inlineStr">
        <is>
          <t>Current liabilities:</t>
        </is>
      </c>
    </row>
    <row r="15">
      <c r="A15" s="4" t="inlineStr">
        <is>
          <t>Accounts payable</t>
        </is>
      </c>
      <c r="B15" s="6" t="n">
        <v>5062</v>
      </c>
      <c r="C15" s="6" t="n">
        <v>4960</v>
      </c>
      <c r="D15" s="6" t="n">
        <v>3373</v>
      </c>
    </row>
    <row r="16">
      <c r="A16" s="4" t="inlineStr">
        <is>
          <t>Accrued compensation and related benefits</t>
        </is>
      </c>
      <c r="B16" s="6" t="n">
        <v>10850</v>
      </c>
      <c r="C16" s="6" t="n">
        <v>6956</v>
      </c>
      <c r="D16" s="6" t="n">
        <v>3837</v>
      </c>
    </row>
    <row r="17">
      <c r="A17" s="4" t="inlineStr">
        <is>
          <t>Accrued expenses and other current liabilities</t>
        </is>
      </c>
      <c r="B17" s="6" t="n">
        <v>8959</v>
      </c>
      <c r="C17" s="6" t="n">
        <v>2909</v>
      </c>
      <c r="D17" s="6" t="n">
        <v>2441</v>
      </c>
    </row>
    <row r="18">
      <c r="A18" s="4" t="inlineStr">
        <is>
          <t>Accrued warranty liability</t>
        </is>
      </c>
      <c r="B18" s="6" t="n">
        <v>3258</v>
      </c>
      <c r="C18" s="6" t="n">
        <v>1702</v>
      </c>
      <c r="D18" s="6" t="n">
        <v>293</v>
      </c>
    </row>
    <row r="19">
      <c r="A19" s="4" t="inlineStr">
        <is>
          <t>Deferred revenue, current</t>
        </is>
      </c>
      <c r="B19" s="6" t="n">
        <v>4132</v>
      </c>
      <c r="C19" s="6" t="n">
        <v>883</v>
      </c>
      <c r="D19" s="6" t="n">
        <v>269</v>
      </c>
    </row>
    <row r="20">
      <c r="A20" s="4" t="inlineStr">
        <is>
          <t>Operating lease liabilities, current</t>
        </is>
      </c>
      <c r="B20" s="6" t="n">
        <v>782</v>
      </c>
      <c r="D20" s="6" t="n">
        <v>505</v>
      </c>
    </row>
    <row r="21">
      <c r="A21" s="4" t="inlineStr">
        <is>
          <t>Term loan, current</t>
        </is>
      </c>
      <c r="C21" s="6" t="n">
        <v>7500</v>
      </c>
    </row>
    <row r="22">
      <c r="A22" s="4" t="inlineStr">
        <is>
          <t>Total current liabilities</t>
        </is>
      </c>
      <c r="B22" s="6" t="n">
        <v>33043</v>
      </c>
      <c r="C22" s="6" t="n">
        <v>24910</v>
      </c>
      <c r="D22" s="6" t="n">
        <v>10213</v>
      </c>
    </row>
    <row r="23">
      <c r="A23" s="4" t="inlineStr">
        <is>
          <t>Accrued interest, noncurrent</t>
        </is>
      </c>
      <c r="B23" s="6" t="n">
        <v>119</v>
      </c>
      <c r="C23" s="6" t="n">
        <v>217</v>
      </c>
      <c r="D23" s="6" t="n">
        <v>130</v>
      </c>
    </row>
    <row r="24">
      <c r="A24" s="4" t="inlineStr">
        <is>
          <t>Deferred revenue, noncurrent</t>
        </is>
      </c>
      <c r="B24" s="6" t="n">
        <v>566</v>
      </c>
      <c r="C24" s="6" t="n">
        <v>134</v>
      </c>
      <c r="D24" s="6" t="n">
        <v>13</v>
      </c>
    </row>
    <row r="25">
      <c r="A25" s="4" t="inlineStr">
        <is>
          <t>Operating lease liabilities, noncurrent</t>
        </is>
      </c>
      <c r="B25" s="6" t="n">
        <v>8309</v>
      </c>
      <c r="C25" s="6" t="n">
        <v>0</v>
      </c>
      <c r="D25" s="6" t="n">
        <v>0</v>
      </c>
    </row>
    <row r="26">
      <c r="A26" s="4" t="inlineStr">
        <is>
          <t>Redeemable convertible preferred stock warrant liability</t>
        </is>
      </c>
      <c r="C26" s="6" t="n">
        <v>4285</v>
      </c>
      <c r="D26" s="6" t="n">
        <v>8085</v>
      </c>
    </row>
    <row r="27">
      <c r="A27" s="4" t="inlineStr">
        <is>
          <t>Term loan, noncurrent</t>
        </is>
      </c>
      <c r="B27" s="6" t="n">
        <v>29652</v>
      </c>
      <c r="C27" s="6" t="n">
        <v>21561</v>
      </c>
      <c r="D27" s="6" t="n">
        <v>28346</v>
      </c>
    </row>
    <row r="28">
      <c r="A28" s="4" t="inlineStr">
        <is>
          <t>Finance lease liability</t>
        </is>
      </c>
      <c r="D28" s="6" t="n">
        <v>9</v>
      </c>
    </row>
    <row r="29">
      <c r="A29" s="4" t="inlineStr">
        <is>
          <t>Total liabilities</t>
        </is>
      </c>
      <c r="B29" s="6" t="n">
        <v>71689</v>
      </c>
      <c r="C29" s="6" t="n">
        <v>51107</v>
      </c>
      <c r="D29" s="6" t="n">
        <v>46796</v>
      </c>
    </row>
    <row r="30">
      <c r="A30" s="4" t="inlineStr">
        <is>
          <t>Commitments and contingencies</t>
        </is>
      </c>
      <c r="B30" s="4" t="inlineStr">
        <is>
          <t xml:space="preserve"> </t>
        </is>
      </c>
      <c r="C30" s="4" t="inlineStr">
        <is>
          <t xml:space="preserve"> </t>
        </is>
      </c>
      <c r="D30" s="4" t="inlineStr">
        <is>
          <t xml:space="preserve"> </t>
        </is>
      </c>
    </row>
    <row r="31">
      <c r="A31" s="3" t="inlineStr">
        <is>
          <t>Stockholders' equity (deficit):</t>
        </is>
      </c>
    </row>
    <row r="32">
      <c r="A32" s="4" t="inlineStr">
        <is>
          <t>Preferred stock</t>
        </is>
      </c>
      <c r="B32" s="4" t="inlineStr">
        <is>
          <t xml:space="preserve"> </t>
        </is>
      </c>
      <c r="C32" s="4" t="inlineStr">
        <is>
          <t xml:space="preserve"> </t>
        </is>
      </c>
    </row>
    <row r="33">
      <c r="A33" s="4" t="inlineStr">
        <is>
          <t>Common stock</t>
        </is>
      </c>
      <c r="B33" s="6" t="n">
        <v>42</v>
      </c>
      <c r="C33" s="6" t="n">
        <v>1</v>
      </c>
      <c r="D33" s="6" t="n">
        <v>1</v>
      </c>
    </row>
    <row r="34">
      <c r="A34" s="4" t="inlineStr">
        <is>
          <t>Additional paid-in capital</t>
        </is>
      </c>
      <c r="B34" s="6" t="n">
        <v>816306</v>
      </c>
      <c r="C34" s="6" t="n">
        <v>357</v>
      </c>
    </row>
    <row r="35">
      <c r="A35" s="4" t="inlineStr">
        <is>
          <t>Accumulated other comprehensive income</t>
        </is>
      </c>
      <c r="B35" s="6" t="n">
        <v>1</v>
      </c>
      <c r="C35" s="6" t="n">
        <v>22</v>
      </c>
      <c r="D35" s="6" t="n">
        <v>-60</v>
      </c>
    </row>
    <row r="36">
      <c r="A36" s="4" t="inlineStr">
        <is>
          <t>Accumulated deficit</t>
        </is>
      </c>
      <c r="B36" s="6" t="n">
        <v>-462016</v>
      </c>
      <c r="C36" s="6" t="n">
        <v>-372567</v>
      </c>
      <c r="D36" s="6" t="n">
        <v>-287891</v>
      </c>
    </row>
    <row r="37">
      <c r="A37" s="4" t="inlineStr">
        <is>
          <t>Total stockholders' equity (deficit)</t>
        </is>
      </c>
      <c r="B37" s="6" t="n">
        <v>354333</v>
      </c>
      <c r="C37" s="6" t="n">
        <v>-372187</v>
      </c>
      <c r="D37" s="6" t="n">
        <v>-287950</v>
      </c>
    </row>
    <row r="38">
      <c r="A38" s="4" t="inlineStr">
        <is>
          <t>Redeemable convertible preferred stock</t>
        </is>
      </c>
      <c r="C38" s="6" t="n">
        <v>409446</v>
      </c>
      <c r="D38" s="6" t="n">
        <v>392284</v>
      </c>
    </row>
    <row r="39">
      <c r="A39" s="4" t="inlineStr">
        <is>
          <t>Total liabilities, redeemable convertible preferred stock and stockholders' equity (deficit)</t>
        </is>
      </c>
      <c r="B39" s="5" t="n">
        <v>426022</v>
      </c>
      <c r="C39" s="6" t="n">
        <v>88366</v>
      </c>
      <c r="D39" s="6" t="n">
        <v>151130</v>
      </c>
    </row>
    <row r="40">
      <c r="A40" s="4" t="inlineStr">
        <is>
          <t>Previously Reported [Member]</t>
        </is>
      </c>
    </row>
    <row r="41">
      <c r="A41" s="3" t="inlineStr">
        <is>
          <t>Current assets:</t>
        </is>
      </c>
    </row>
    <row r="42">
      <c r="A42" s="4" t="inlineStr">
        <is>
          <t>Other assets</t>
        </is>
      </c>
      <c r="C42" s="6" t="n">
        <v>82</v>
      </c>
    </row>
    <row r="43">
      <c r="A43" s="4" t="inlineStr">
        <is>
          <t>Redeemable Convertible Preferred Stock</t>
        </is>
      </c>
    </row>
    <row r="44">
      <c r="A44" s="3" t="inlineStr">
        <is>
          <t>Stockholders' equity (deficit):</t>
        </is>
      </c>
    </row>
    <row r="45">
      <c r="A45" s="4" t="inlineStr">
        <is>
          <t>Redeemable convertible preferred stock</t>
        </is>
      </c>
      <c r="C45" s="5" t="n">
        <v>409446</v>
      </c>
      <c r="D45" s="5" t="n">
        <v>3922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0</t>
        </is>
      </c>
      <c r="C2" s="2" t="inlineStr">
        <is>
          <t>Dec. 31, 2019</t>
        </is>
      </c>
    </row>
    <row r="3">
      <c r="A3" s="3" t="inlineStr">
        <is>
          <t>Income Tax Disclosure [Abstract]</t>
        </is>
      </c>
    </row>
    <row r="4">
      <c r="A4" s="4" t="inlineStr">
        <is>
          <t>Income Taxes</t>
        </is>
      </c>
      <c r="B4" s="4" t="inlineStr">
        <is>
          <t>11. Income Taxes
For the nine months ended September 30, 2020 and 2019, the
Company incurred insignificant amounts for an income tax provision.
The U.S. federal and California deferred tax assets generated from
the Company’s net operating losses have been fully reserved,
as the Company believes it is not more likely than not that the
benefit will be realized.</t>
        </is>
      </c>
      <c r="C4" s="4" t="inlineStr">
        <is>
          <t>12. Income Taxes
The Company had state income tax expense of $20,000 and $25,000 for
the years ended December 31, 2018 and 2019, respectively. The
Company has incurred net operating losses for all periods
presented. The Company has not reflected any benefit of such net
operating loss carryforwards in the accompanying financial
statements. The Company has established a full valuation allowance
against its deferred tax assets due to the uncertainty surrounding
the realization of such assets.
The effective tax rate of the provision for income taxes differs
from the federal statutory rate as follows:
Years Ended December 31,
2018
2019
Federal statutory income tax rate 21.0 % 21.0 %
State taxes 4.9 7.8
Change in valuation allowance (27.2 ) (28.5 )
Federal and state tax credits 2.0 0.9
Other (0.7 ) (1.2 )
— % — %
Deferred Tax Assets and Liabilities
The components of the deferred tax assets and liabilities are as
follows (in thousands):
December 31,
2018 2019
Deferred tax assets:
Net operating loss carryforwards $ 43,405 $ 56,127
Tax credits 6,993 8,777
Accrual and reserves 1,126 1,675
Tangible and intangible assets 7,117 15,888
Stock-based compensation 551 733
Gross deferred tax assets 59,192 82,865
Valuation allowance (59,192 ) (82,865 )
Net deferred tax assets $
— $
—
Deferred tax liabilities:
Other intangibles $
— $
—
Net deferred tax $
— $
—
Realization of the deferred tax assets is dependent upon future
taxable income, if any, the amount and timing of which are
uncertain. The Company has established a valuation allowance to
offset deferred tax assets as of December 31, 2018 and 2019
due to the uncertainty of realizing future tax benefits from its
net operating loss carryforwards and other deferred tax assets. The
valuation allowance increased by approximately $13.6 million
and by approximately $23.7 million during the years ended
December 31, 2018 and 2019, respectively.
Net Operating Loss and Tax Credit Carryforwards
As of December 31, 2019, the Company had a net operating loss
carryforward for federal income tax purposes of approximately
$210.8 million. Federal net operating losses of
$83.0 million incurred after 2017 do not expire. The remaining
$127.8 million of federal net operating loss carryforward will
begin to expire in 2024 and continue to expire through 2037. The
Company had a total state net operating loss carryforward of
approximately $141.6 million. State net operating losses of
$8.2 million do not expire. The remaining state net operating
loss carryforward of $133.5 million will begin to expire in
2020 and continue to expire through 2040.
Federal and state laws impose substantial restrictions on the
utilization of net operating loss and tax credit carryforwards in
the events of an ownership change for tax purposes, as defined in
Section 382 of the Internal Revenue Code. As a result of such
ownership changes, the Company’s ability to realize the
potential future benefit of tax losses and tax credits that existed
at the time of the ownership change may be significantly reduced.
The Company’s deferred tax asset and related valuation
allowance would be reduced, as a result. The Company has not
performed a Section 382 study to determine the amount of
reduction, if any. Unrecognized tax benefits at December 31,
2019 have been recorded as an offset to federal and state research
and development credit carryforwards.
Unrecognized Tax Benefits
A reconciliation of the total unrecognized tax benefits for the
year ended December 31, 2019 is as follows (in thousands):
Balance, beginning of year $ 8,385
Decrease related to current year positions (7,601 )
Increase related to current year positions 236
Balance, end of year $ 1,020
The Company does not have any material accrued interest or
penalties associated with unrecognized tax benefits. The Company
does not believe it is reasonably possible that its unrecognized
tax benefits will significantly change within the next twelve
months.
The Company files income tax returns in the United States and
various states. The Company is not currently under examination by
income tax authorities in federal, state or other jurisdictions.
All tax returns remain open for examination by federal and state
authorities for three and four years, respectively, from the date
of utilization of any net operating loss or cred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19</t>
        </is>
      </c>
    </row>
    <row r="3">
      <c r="A3" s="3" t="inlineStr">
        <is>
          <t>Related Party Transactions [Abstract]</t>
        </is>
      </c>
    </row>
    <row r="4">
      <c r="A4" s="4" t="inlineStr">
        <is>
          <t>Related-Party Transactions</t>
        </is>
      </c>
      <c r="B4" s="4" t="inlineStr">
        <is>
          <t>13. Related-Party Transactions
The Company incurred approximately $0.4 million and
$0.3 million of operating expenses with related parties during
the years ended December 31, 2018 and 2019, respectively. As
of December 31, 2018, and 2019, the Company had $1,000 and $0,
respectively, of amounts payable to related parties. The expenses
were primarily related to consulting fees and expense
reimbursements paid to certain director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et Loss per Share Attributable to Common Stockholders</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Net Loss Per Share Attributable to Common Stockholders</t>
        </is>
      </c>
      <c r="B4" s="4" t="inlineStr">
        <is>
          <t>12. Net Loss Per Share Attributable to Common
Stockholders
A reconciliation of the numerator and denominator used in the
calculation of basic and diluted net loss per share attributable to
common stockholders is as follows (in thousands except per share
amounts):
Nine Months Ended
2020 2019
Numerator:
Net loss $ (89,449 ) $ (48,853 )
Adjustment to redemption value on redeemable convertible preferred
stock (362 ) (134,760 )
Deemed dividend on settlement of accrued dividend 42,530
—
Gain on extinguishment of redeemable convertible preferred
stock
— 117,598
Net loss attributable to common stockholders, basic and diluted $ (47,281 ) $ (66,015 )
Denominator:
Weighted-average shares of common stock, basic and diluted 7,508 838
Net loss per share attributable to common stockholders, basic and
diluted $ (6.30 ) $ (78.77 )
The following outstanding potentially dilutive shares were excluded
from the calculation of diluted net loss per share due to their
anti-dilutive effect (in thousands):
Nine Months Ended
2020
2019
Redeemable convertible preferred stock, on an as-if
— 18,644
Options to purchase common stock 4,742 3,852
Warrants to purchase redeemable convertible preferred stock
— 505
Warrant to purchase common stock 63
—
Shares committed under ESPP 5
—
Total 4,810 23,001</t>
        </is>
      </c>
      <c r="C4" s="4" t="inlineStr">
        <is>
          <t>14. Net Loss per Share Attributable to Common
Stockholders
The following outstanding potentially dilutive shares have been
excluded from the calculation of diluted net loss per share due to
their anti-dilutive effect:
Years Ended
December 31,
2018 2019
Redeemable convertible preferred stock on an as-if 18,634,636 18,643,769
Options to purchase common stock 3,310,990 3,757,457
Warrants to purchase redeemable convertible preferred stock 598,785 504,791
Warrants to purchase common stock 8,860
—
Total 22,553,271 22,906,0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15. Subsequent Events
A. Redeemable Convertible Preferred Stock
Financing
During the first quarter of 2020, the Company completed a financing
of its Series E redeemable convertible preferred stock, in which
the Company issued 57,781,875 shares of Series E redeemable
convertible preferred stock at a price per share of $2.20 for
aggregate proceeds of $127.1 million. Immediately following
the closing of the Series E financing, the Company issued
4,849,933 shares of its common stock in settlement of the
Accrued Dividend Conversion Right (see Note 9 for further details)
of $84.3 million.
B. Manufacturing Facility Lease
In May 2020, the Company entered into an operating lease agreement
for its new facility space in Tijuana, Mexico that will commence in
May 2020 and will expire in August 2026. The Company will take
initial possession of the building with 48,437 square feet in May
2020 and the second space with 38,750 square feet in June 2021.
This operating lease contains a free rent period and an escalation
clause. The Company issued an irrevocable standby letter of credit
in the amount of $1.7 million, in lieu of a cash security
deposit. In addition, the Company agreed to spend approximately
$3.5 million by March 2021 to renovate the first space, and
another $3.5 million by December 2023 to renovate the second
space. The letter of credit is fully secured by cash held at the
bank in a restricted account. The total future minimum lease
payments associated with this operating lease agreement are
approximately $3.2 million plus operating expenses.
C. Reverse Stock Split
In September 2020, the Company’s board of directors approved
an amended and restated certificate of incorporation to effect a
reverse split of shares of the Company’s common stock on a
7.9-for-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asis of Presentation</t>
        </is>
      </c>
      <c r="B4" s="4" t="inlineStr">
        <is>
          <t>Basis of Presentation
The accompanying condensed financial statements are unaudited and
have been prepared in accordance with U.S. generally accepted
accounting principles (U.S. GAAP) and on the same basis as the
annual financial statements and, in the opinion of management,
reflect all adjustments, which include only normal recurring
adjustments, that are necessary for the fair statement of the
Company’s financial position, results of operations,
comprehensive loss and cash flows for the interim periods
presented. The financial data and the other financial information
disclosed in these notes to the condensed financial statements
related to the nine-month periods are also unaudited. The results
of operations for the nine months ended September 30, 2020 are
not necessarily indicative of the results of operations to be
anticipated for any other future annual or interim period. The
condensed balance sheet as of December 31, 2019 included
herein was derived from the audited financial statements as of that
date.
These unaudited condensed financial statements should be read in
conjunction with the Company’s audited financial statements
and related notes for the year ended December 31, 2019, which
are included elsewhere in this prospectus.
All share amounts disclosed in the notes to the condensed financial
statements are rounded to the nearest thousand except for per share
data.</t>
        </is>
      </c>
      <c r="C4" s="4" t="inlineStr">
        <is>
          <t>Basis of Presentation
The Company’s financial statements have been prepared in
accordance with United States generally accepted accounting
principles (“U.S. GAAP”).</t>
        </is>
      </c>
    </row>
    <row r="5">
      <c r="A5" s="4" t="inlineStr">
        <is>
          <t>Use of Estimates</t>
        </is>
      </c>
      <c r="B5" s="4" t="inlineStr">
        <is>
          <t>Use of Estimates
The preparation of the accompanying condensed financial statements
in conformity with U.S. GAAP requires management to make judgments,
estimates and assumptions that affect the reported amounts of
assets and liabilities and disclosure of contingent assets and
liabilities as of the date of the accompanying condensed financial
statements and the reported amounts of revenue and expenses. These
judgments, estimates and assumptions are used for, but not limited
to, revenue recognition, allowance for doubtful accounts, inventory
valuation and write-downs, warranty obligations, the fair value of
common stock and redeemable convertible preferred stock, the fair
value of stock options, the fair value of the redeemable
convertible preferred stock warrant liability, valuation of
investments, recoverability of the Company’s net deferred tax
assets and the related valuation allowance, and certain accrued
expenses. The Company evaluates its estimates and assumptions on an
ongoing basis using historical experience and other factors and
adjusts those estimates and assumptions when facts and
circumstances dictate. Actual results may differ from those
estimates under different assumptions or conditions and the
differences may be material.</t>
        </is>
      </c>
      <c r="C5" s="4" t="inlineStr">
        <is>
          <t>Use of Estimates
The preparation of financial statements in conformity with U.S.
GAAP requires management to make judgements, estimates and
assumptions that affect the reported amounts of assets and
liabilities and disclosure of contingent assets and liabilities as
of the date of the financial statements and the reported amounts of
revenue and expenses. These judgements, estimates and assumptions
are used for, but not limited to, revenue recognition, allowance
for doubtful accounts, inventory valuation and write-downs,
warranty obligations, fair value of common stock and redeemable
convertible preferred stock, the fair value of stock options, the
fair value of redeemable convertible preferred stock warranty
liability, valuation of investments, recoverability of the
Company’s net deferred tax assets and the related valuation
allowance, and certain accrued expenses. The Company evaluates its
estimates and assumptions on an ongoing basis using historical
experience and other factors and adjusts those estimates and
assumptions when facts and circumstances dictate. Actual results
may differ from those estimates under different assumptions or
conditions and the differences may be material.</t>
        </is>
      </c>
    </row>
    <row r="6">
      <c r="A6" s="4" t="inlineStr">
        <is>
          <t>Segment</t>
        </is>
      </c>
      <c r="C6" s="4" t="inlineStr">
        <is>
          <t>Segment
The Company operates as a single operating segment. The
Company’s chief operating decision maker, its Chief Executive
Officer, reviews financial information on an aggregate basis for
the purposes of allocating resources and evaluating financial
performance. The Company has only operated in the United States
since its inception and has derived its revenue from sales to
customers in the United States.</t>
        </is>
      </c>
    </row>
    <row r="7">
      <c r="A7" s="4" t="inlineStr">
        <is>
          <t>Cash, Cash Equivalents and Restricted Cash</t>
        </is>
      </c>
      <c r="B7" s="4" t="inlineStr">
        <is>
          <t>Cash, Cash Equivalents and Restricted Cash
As of September 30, 2020, the restricted cash balance of
$33.3 million primarily relates to contractual obligations
under the SVB Loan and Security Agreement (see Note 7) and
collateral for the building leases in San Jose, CA and Tijuana
Mexico. The restricted cash balance of $0.7 million as of
December 31, 2019 relates to collateral for the building
leases.
The following table provides a reconciliation of cash, cash
equivalents and restricted cash that sum to the total of the
amounts shown in the accompanying condensed statements of cash
flows (in thousands):
September 30,
2020 2019
Cash and cash equivalents $ 311,327 $ 39,216
Restricted cash 33,311 743
Total cash, cash equivalents and restricted cash $ 344,638 $ 39,959</t>
        </is>
      </c>
      <c r="C7" s="4" t="inlineStr">
        <is>
          <t>Cash, Cash Equivalents and Restricted Cash
The Company considers all highly liquid investments purchased with
an original maturity of three months or less at the date of
purchase to be cash equivalents. As of December 31, 2018 and
2019, the Company’s cash equivalents were held in
institutions in the United States and include deposits in a money
market fund which were unrestricted as to withdrawal or use.
As of December 31, 2018 and 2019, the Company had restricted
cash of $0.2 million and $0.7 million, respectively,
representing collateral for the Company’s building leases in
San Jose, CA. Restricted cash is classified in other assets in the
accompanying balance sheets.
The following table provides a reconciliation of cash, cash
equivalents and restricted cash reported within the balance sheets
that sum to the total of the amounts shown in the statements of
cash flows:
December 31,
2018 2019
Cash and cash equivalents $ 33,264 $ 36,926
Restricted cash 151 743
$ 33,415 $ 37,669</t>
        </is>
      </c>
    </row>
    <row r="8">
      <c r="A8" s="4" t="inlineStr">
        <is>
          <t>Investments</t>
        </is>
      </c>
      <c r="C8" s="4" t="inlineStr">
        <is>
          <t>Investments
The Company classifies its investment securities as available-for-sale.
A decline in the fair value of any security below cost that is
deemed other than temporary results in a charge to earning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t>
        </is>
      </c>
    </row>
    <row r="9">
      <c r="A9" s="4" t="inlineStr">
        <is>
          <t>Fair Value of Financial Instruments</t>
        </is>
      </c>
      <c r="B9" s="4" t="inlineStr">
        <is>
          <t>Fair Value of Financial Instru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s the
inputs into three broad levels as follows:
Level 1: Quoted prices in active markets for identical
instruments;
Level 2: Other significant observable inputs (including quoted
prices in active markets for similar instruments); and
Level 3: Significant unobservable inputs (including
assumptions in determining the fair value of certain
investments).
The Company’s cash and cash equivalents, restricted cash,
short-term investments, accounts receivable, accounts payable and
accrued liabilities approximate their fair value due to their short
maturities. Management believes that its term loan bears interest
at the prevailing market rates for instruments with similar
characteristics; accordingly, the carrying value of this instrument
approximates its fair value. Money market funds are highly liquid
investments and are actively traded. The pricing information on the
Company’s money market funds are readily available and can be
independently validated as of the measurement date. This approach
results in the classification of these securities as Level 1
of the fair value hierarchy.
The Company has issued redeemable convertible preferred stock
warrants and estimated the fair value of these warrants using the
Black-Scholes option pricing model, which is considered to be a
Level 3 fair value measurement. The assumptions that were
based on the individual characteristics of the warrants on the
valuation date, as well as assumptions for future financings,
expected volatility, expected life, yield, and risk-free interest
rate. Effective on the date of the IPO, the redeemable convertible
preferred stock warrants were considered to be indexed to the
Company’s stock, and accordingly, the fair value of
redeemable convertible preferred stock warrant liability was
remeasured immediately prior to the IPO (See Note 4).</t>
        </is>
      </c>
      <c r="C9" s="4" t="inlineStr">
        <is>
          <t>Fair Value of Financial Instru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Level 1: Quoted prices in active markets for identical
instruments;
Level 2: Other significant observable inputs (including quoted
prices in active markets for similar instruments); and
Level 3: Significant unobservable inputs (including
assumptions in determining the fair value of certain
investments).
The Company’s cash and cash equivalents, restricted cash,
accounts receivable, accounts payable and accrued liabilities
approximate their fair value due to their short maturities.
Management believes that its term loan bears interest at the
prevailing market rates for instruments with similar
characteristics; accordingly, the carrying value of this instrument
approximates its fair value. Money market funds are highly liquid
investments and are actively traded. The pricing information on the
Company’s money market funds are readily available and can be
independently validated as of the measurement date. This approach
results in the classification of these securities as Level 1
of the fair value hierarchy. There were no transfers between Levels
1, 2 or 3 for any of the periods presented. The Company has issued
redeemable convertible preferred stock warrants for which fair
value is determined using Level 3 inputs (see
Note 4).</t>
        </is>
      </c>
    </row>
    <row r="10">
      <c r="A10" s="4" t="inlineStr">
        <is>
          <t>Concentration of Credit Risk</t>
        </is>
      </c>
      <c r="C10" s="4" t="inlineStr">
        <is>
          <t>Concentration of Credit Risk
Financial instruments that potentially subject the Company to a
concentration of credit risk consist of cash and cash equivalents,
restricted cash, short-term investments and accounts receivable.
Substantially all the Company’s cash and cash equivalents,
restricted cash and investments are held at one financial
institution in the United States that management believes is of
high credit quality. Such deposits may, at times, exceed federally
insured limits or may not be covered by deposit insurance at all.
The Company has not experienced any credit losses on its cash and
cash equivalents, restricted cash or short-term investments through
December 31, 2019.
Four customers accounted for 20%, 18%, 14% and 12% of revenues,
respectively, in the year ended December 31, 2018. One
customer accounted for 11% of revenues in the year ended
December 31, 2019. Accounts receivable are unsecured and the
Company does not require collateral; however, the Company does
assess the collectability of accounts receivable based on a number
of factors, including past transaction history with, and the
creditworthiness of, the customer. Accordingly, the Company is
exposed to credit risk associated with accounts receivable. Four
customers accounted for 28%, 24%, 16% and 12% of accounts
receivable, respectively, as of December 31, 2018. Four
customers accounted for 22%, 13%, 11% and 10% of accounts
receivable, respectively, as of December 31, 2019. To reduce
risk, the Company closely monitors the amounts due from its
customers and assesses the financial strength of its customers
through a variety of methods that include, but are not limited to,
engaging directly with customer operations and leadership
personnel, visiting customer locations to observe operating
activities, and assessing customer longevity and reputation in the
marketplace. As a result, the Company believes that its accounts
receivable credit risk exposure is limited. The Company provides
for uncollectible amounts when specific credit problems are
identified. As of December 31, 2018, the Company did not have
an allowance for doubtful accounts. As of December 31, 2019,
the Company recorded an allowance for doubtful accounts of
$59,000.</t>
        </is>
      </c>
    </row>
    <row r="11">
      <c r="A11" s="4" t="inlineStr">
        <is>
          <t>Inventories</t>
        </is>
      </c>
      <c r="C11" s="4" t="inlineStr">
        <is>
          <t>Inventories
Inventories are stated at the lower of cost or net realizable
value. Cost is determined using the standard cost method, which
approximates actual costs as determined on a first-in, first-out</t>
        </is>
      </c>
    </row>
    <row r="12">
      <c r="A12" s="4" t="inlineStr">
        <is>
          <t>Property and Equipment, Net</t>
        </is>
      </c>
      <c r="C12" s="4" t="inlineStr">
        <is>
          <t>Property and Equipment, Net
Property and equipment, net is stated at cost, net of accumulated
depreciation. Depreciation is computed using the straight-line
method based on the estimated useful lives of the assets, which is
generally two to five years. Leasehold improvements are amortized
using the straight-line method over the shorter of the assets
estimated useful lives or the remaining term of the lease.
Maintenance and repairs are charged to expense as incurred.
Significant improvements that substantially enhance the useful life
of an asset are capitalized and depreciated. When assets are
retired or disposed of, the cost together with related accumulated
depreciation is removed from the balance sheet and any resulting
gain or loss is reflected in the Company’s statements of
operations in the period realized.</t>
        </is>
      </c>
    </row>
    <row r="13">
      <c r="A13" s="4" t="inlineStr">
        <is>
          <t>Leases</t>
        </is>
      </c>
      <c r="C13" s="4" t="inlineStr">
        <is>
          <t>Leases
The Company accounts for its lease arrangements in accordance with
FASB Accounting Standards Codification (“ASC”) Topic
842, Leases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commencement date of the lease. ROU assets also include any initial
direct costs incurred and any lease payments made at or before the
lease commencement date, less any lease incentive received. As most
of the Company’s leases do not provide an implicit interest
rate, the Company uses its incremental borrowing rate based on the
information available at the commencement date in determining the
present value of lease payments. The Company uses the implicit rate
when readily determinable. The Company’s lease terms may
include options to extend or terminate the lease when it is
reasonably certain that the Company will exercise that option.
Lease expense for lease payments is recognized on a straight-line
basis over the lease term. The Company does not recognize a ROU
asset nor lease liability for short-term leases. Instead, it
recognizes these short-term lease payments in the income statement
on a straight-line basis over the lease term. Short-term leases are
defined as 12 months or less in duration.</t>
        </is>
      </c>
    </row>
    <row r="14">
      <c r="A14" s="4" t="inlineStr">
        <is>
          <t>Impairment for Long-Lived Assets</t>
        </is>
      </c>
      <c r="C14" s="4" t="inlineStr">
        <is>
          <t>Impairment for Long-Lived Assets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re were no such
impairment losses as of December 31, 2018 and 2019.</t>
        </is>
      </c>
    </row>
    <row r="15">
      <c r="A15" s="4" t="inlineStr">
        <is>
          <t>Deferred Loan Commitment Costs</t>
        </is>
      </c>
      <c r="C15" s="4" t="inlineStr">
        <is>
          <t>Deferred Loan Commitment Costs
Costs incurred to obtain term loan commitments (see Note 8) are
recorded in other assets and amortized to interest expense over the
term of the commitment on a straight-line basis. When amounts are
borrowed under a loan commitment in the future, a proportionate
amount of the remaining unamortized deferred cost will be
reclassified as a debt discount and amortized over the remaining
term of the term loan using the effective interest method. If a
commitment for a term loan expires unused, the related balance is
charged to interest expense. As of December 31, 2018, the
total unamortized deferred loan commitment costs recorded in other
assets amounted to $0.1 million. As of December 31, 2019,
there was no unamortized deferred loan commitment balance.</t>
        </is>
      </c>
    </row>
    <row r="16">
      <c r="A16" s="4" t="inlineStr">
        <is>
          <t>Accrued Warranty Liability</t>
        </is>
      </c>
      <c r="B16" s="4" t="inlineStr">
        <is>
          <t>Accrued Warranty Liability
The Company generally provides a one-year</t>
        </is>
      </c>
      <c r="C16" s="4" t="inlineStr">
        <is>
          <t>Accrued Warranty Liability
The Company generally provides a one-year</t>
        </is>
      </c>
    </row>
    <row r="17">
      <c r="A17" s="4" t="inlineStr">
        <is>
          <t>Deferred Revenue</t>
        </is>
      </c>
      <c r="C17" s="4" t="inlineStr">
        <is>
          <t>Deferred Revenue
Deferred revenue consists of payments received in advance of
revenue recognition primarily related to console service
agreements. Revenue under these agreements is recognized over the
related service period. Deferred revenue that will be recognized
during the 12 months following the balance sheet date is recorded
as deferred revenue, current and the remaining portion is recorded
as deferred revenue, noncurrent on the accompanying balance
sheets.</t>
        </is>
      </c>
    </row>
    <row r="18">
      <c r="A18" s="4" t="inlineStr">
        <is>
          <t>Redeemable Convertible Preferred Stock Warrant Liability</t>
        </is>
      </c>
      <c r="B18" s="4" t="inlineStr">
        <is>
          <t>Redeemable Convertible Preferred Stock Warrant
Liability
The Company has accounted for its freestanding warrants to purchase
shares of the Company’s redeemable convertible preferred
stock as liabilities at fair value upon issuance primarily because
the shares underlying the warrants contained contingent redemption
features outside the control of the Company. The warrants were
subject to re-measurement at additional paid-in capital,</t>
        </is>
      </c>
      <c r="C18" s="4" t="inlineStr">
        <is>
          <t>Redeemable Convertible Preferred Stock Warrant
Liability
The Company has accounted for its freestanding warrants to purchase
shares of the Company’s redeemable convertible preferred
stock as liabilities at fair value upon issuance primarily because
the shares underlying the warrants contain contingent redemption
features outside the control of the Company. The warrants are
subject to re-measurement at
The carrying value of the warrants will continue to be adjusted
until such time as these instruments are exercised, expire or
convert into warrants to purchase shares of the Company’s
common stock. At that time, the liabilities will be reclassified to
additional paid-in capital,
The Company estimated the fair value of these liabilities using the
Black-Scholes option pricing model and assumptions that were based
on the individual characteristics of the warrants on the valuation
date, as well as assumptions for future financings, expected
volatility, expected life, yield, and risk-free interest rate.</t>
        </is>
      </c>
    </row>
    <row r="19">
      <c r="A19" s="4" t="inlineStr">
        <is>
          <t>Defined Contribution Plan</t>
        </is>
      </c>
      <c r="C19" s="4" t="inlineStr">
        <is>
          <t>Defined Contribution Plan
The Company has a defined contribution retirement savings plan
under Section 401(k) of the Internal Revenue Code. This plan
allows eligible employees to defer a portion of their annual
compensation on a pre-tax</t>
        </is>
      </c>
    </row>
    <row r="20">
      <c r="A20" s="4" t="inlineStr">
        <is>
          <t>Revenue</t>
        </is>
      </c>
      <c r="B20" s="4" t="inlineStr">
        <is>
          <t>Revenue
The Company’s revenue is generated primarily from the sale of
its products and services. Product revenue consists primarily of
sales of the Tablo console and related consumables, including Tablo
cartridges, used in treatment delivery. Service and other revenue
consists primarily of revenue generated from consoles service
contracts and other revenue from shipping and handling charged to
customers.
The Company considers each product and each service contract to be
a distinct performance obligation. Revenue is recognized when a
performance obligation is satisfied, which occurs when control of
the promised products or services is transferred to the customer in
an amount that reflects the consideration the Company expects to
receive in exchange for those products or services. Revenue from
product sales is recognized at a point in time when management has
determined that control has transferred to the customer, which is
generally when legal title has transferred to the customer. Revenue
from service contracts is recognized as the output of the service
is transferred to the customer over time, typically evenly over the
contract term. Revenue is recognized net of allowances for returns
and any taxes collected from customers, which are subsequently
remitted to governmental authoritie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also
required to determine the stand-alone selling price (SSP) for each
distinct performance obligation. The Company uses an observable
price to estimate SSP for items that are sold separately, including
customer support agreements. In instances where SSP is not directly
observable, such as when the Company does not sell the product or
service separately, the Company determines the SSP using
information that may include market conditions and other observable
inputs. When stand-alone selling prices have not been established
for products, the Company will utilize the residual method to
allocate revenue. The Company may offer additional goods or
services to customers at the inception of customer contracts at
prices not at SSP. This is considered a material right and an
additional performance obligation of the contract. SSP is assigned
based on the estimated value of the material right.
Costs associated with product sales include commissions. The
Company applies the practical expedient to expense the commissions
as incurred as the expected amortization period is one year or
less. Commissions are recorded as sales and marketing expenses in
the accompanying condensed statements of operations.
Operating Lease Arrangements
The Company enters into operating lease arrangements that contain
both lease and non-lease non-lease non-lease
Shipping and Handling Costs
Shipping and handling charged to customers are recorded as revenue.
Shipping and handling costs are expensed as incurred and are
included in sales and marketing expenses.</t>
        </is>
      </c>
      <c r="C20" s="4" t="inlineStr">
        <is>
          <t>Revenue
The Company recognizes revenue in accordance with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s revenue is generated primarily from the sale of
its products and services. Product revenue consists primarily of
sales of the Tablo console and related consumables, including the
Tablo cartridge, used in treatment delivery. Service revenue
consists primarily of revenue generated from consoles service
contracts.
The Company considers each product and each service contract to be
a distinct performance obligation. Revenue is recognized when a
performance obligation is satisfied, which occurs when control of
the promised products or services is transferred to the customer in
an amount that reflects the consideration the Company expects to
receive in exchange for those products or services. Revenue from
product sales is recognized at a point in time when management has
determined that control has transferred to the customer, which is
generally when legal title has transferred to the customer. Revenue
from service contracts is recognized as the output of the service
is transferred to the customer over time, typically evenly over the
contract term. Revenue is recognized net of allowances for returns
and any taxes collected from customers, which are subsequently
remitted to governmental authoritie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also
required to determine the stand-alone selling price
(“SSP”) for each distinct performance obligation. The
Company uses an observable price to estimate SSP for items that are
sold separately, including customer support agreements. In
instances where SSP is not directly observable, such as when the
Company does not sell the product or service separately, the
Company determines the SSP using information that may include
market conditions and other observable inputs. When stand-alone
selling prices have not been established for products, the Company
will utilize the residual method to allocate revenue. The Company
may offer additional goods or services to customers at the
inception of customer contracts at prices not at SSP. This is
considered a material right and an additional performance
obligation of the contract. SSP is assigned based on the estimated
value of the material right.
Costs associated with product sales include commissions. The
Company applies the practical expedient to expense the commissions
as incurred as the expected amortization period is one year or
less. Commissions are recorded as sales and marketing expenses in
the statements of operations.
Operating Lease Arrangements
From time to time, the Company enters into operating lease
arrangements that contain both lease and non-lease non-lease non-lease
Shipping and Handling Costs
Shipping and handling charged to customers are recorded as revenue.
Shipping and handling costs, including the associated personnel,
are expensed as incurred and are included in sales and marketing
expenses.
Contract Balances
The timing of revenue recognition may differ from the timing of
invoicing to customers. The Company records an unbilled receivable
when revenue is recognized prior to invoicing, or deferred revenue
when revenue is recognized subsequent to invoicing. For multi-year
service agreements, the Company generally invoices customers
annually at the beginning of each annual coverage period.</t>
        </is>
      </c>
    </row>
    <row r="21">
      <c r="A21" s="4" t="inlineStr">
        <is>
          <t>Research and Development</t>
        </is>
      </c>
      <c r="C21" s="4" t="inlineStr">
        <is>
          <t>Research and Development
The Company expenses all research and development costs as
incurred. These expenses include the costs of proprietary research
and development efforts, quality engineering, clinical studies and
trials and regulatory affairs. Costs include salaries, employee
benefits, and other headcount-related costs, prototype development
costs, contract and other outside service fees, depreciation
expense and allocated costs including facilities and information
technology.</t>
        </is>
      </c>
    </row>
    <row r="22">
      <c r="A22" s="4" t="inlineStr">
        <is>
          <t>Advertising Costs</t>
        </is>
      </c>
      <c r="C22" s="4" t="inlineStr">
        <is>
          <t>Advertising Costs
Advertising costs are expensed as incurred. For the years ended
December 31, 2018 and 2019, advertising costs were not
significant.</t>
        </is>
      </c>
    </row>
    <row r="23">
      <c r="A23" s="4" t="inlineStr">
        <is>
          <t>Stock-Based Compensation</t>
        </is>
      </c>
      <c r="B23" s="4" t="inlineStr">
        <is>
          <t>Stock-Based Compensation
The Company’s stock-based compensation relates to stock
options with a service condition, stock options with performance
and market-based vesting conditions, and stock purchase rights
under the Company’s Employee Stock Purchase Plan (ESPP).
Stock-based compensation for its stock-based awards is based on
their grant date fair value. Service-based options initially
granted to an optionee generally vest at a rate of 25% on the first
anniversary of the original vesting date, with the balance vesting
monthly over the remaining three years. Any subsequent follow-on
For stock options with performance and market-based vesting
conditions, stock-based compensation is recognized when the
performance vesting condition is considered probable of being
satisfied. Prior to the Company’s IPO in September 2020, the
Company had not recognized any stock-based compensation as the
satisfaction of the performance condition was not considered
probable. Upon the closing of the IPO, the Company recorded a
cumulative stock-based compensation using the accelerated
attribution method as the performance condition was satisfied.
Compensation related to these options is not reversed if the
achievement of the market condition does not occur. The fair value
of these stock options is estimated using the Monte Carlo
approach.</t>
        </is>
      </c>
      <c r="C23" s="4" t="inlineStr">
        <is>
          <t>Stock-Based Compensation
The Company accounts for stock-based compensation arrangements with
employees and non-employee non-employees non-employee
Service-based options initially granted to an optionee generally
vest at a rate of 25% on the first anniversary of the original
grant date, with the balance vesting monthly over the remaining
three years. Any subsequent follow-on
For stock options with performance and market-based vesting
conditions, stock-based compensation is recognized when a
performance vesting condition is considered probable of being
achieved. Once the performance vesting condition is considered
probable of being achieved, compensation costs related to awards
with a performance and market-based condition are recognized
regardless of whether the market condition is ultimately satisfied
using the accelerated attribution method. Compensation cost is not
reversed if the achievement of the market condition does not occur.
The fair value of these share-based payment awards is estimated
using the Monte Carlo approach.</t>
        </is>
      </c>
    </row>
    <row r="24">
      <c r="A24" s="4" t="inlineStr">
        <is>
          <t>Income Taxes</t>
        </is>
      </c>
      <c r="C24" s="4" t="inlineStr">
        <is>
          <t>Income Taxes
The Company accounts for income taxes under the asset and liability
method. Under this method, deferred tax assets and liabilities are
determined based on differences between financial reporting and tax
reporting bases of assets and liabilities and remeasured using
enacted tax rates and laws that are expected to be in effect when
the differences are expected to reverse. Realization of deferred
tax assets is dependent upon future earnings, the timing and amount
of which are uncertain.
The Company utilizes a two-step
The Company includes any penalties and interest expense related to
income taxes as a component of other expense, net, as
necessary.</t>
        </is>
      </c>
    </row>
    <row r="25">
      <c r="A25" s="4" t="inlineStr">
        <is>
          <t>Net Loss Per Share Attributable to Common Stockholders</t>
        </is>
      </c>
      <c r="B25" s="4" t="inlineStr">
        <is>
          <t>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for
potential dilutive securities. Diluted net loss per share is
computed by dividing the net loss attributable to common
stockholders by the weighted-average number of common shares and
common share equivalents of potentially dilutive securities
outstanding for the period. For purposes of the diluted net loss
per share calculation, redeemable convertible preferred stock,
warrants and awards under the Company’s equity compensation
plan are considered to be potentially dilutive securities. For
periods in which the Company reports net losses, diluted net loss
per share attributable to common stockholders is the same as basic
net loss per share attributable to common stockholders because
potentially dilutive shares of common stock are not assumed to have
been issued if their effect is antidilutive. Therefore, basic and
diluted net loss per share was the same for all periods
presented.</t>
        </is>
      </c>
      <c r="C25" s="4" t="inlineStr">
        <is>
          <t>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for
potential dilutive securities. Diluted net loss per share is
computed by dividing the net loss by the weighted-average number of
common shares and common share equivalents of potentially dilutive
securities outstanding for the period. For purposes of the diluted
net loss per share calculation, redeemable convertible preferred
stock, warrants and common stock options are considered to be
potentially dilutive securities. As the Company was in a loss
position for the years ended December 31, 2018 and 2019, basic
net loss per share attributable to common stockholders is the same
as diluted net loss per share attributable to common stockholders
because the effects of potentially dilutive securities are
antidilutive.</t>
        </is>
      </c>
    </row>
    <row r="26">
      <c r="A26" s="4" t="inlineStr">
        <is>
          <t>Recently Adopted Accounting Pronouncements and Recently Issued Accounting Pronouncements Not Yet Adopted</t>
        </is>
      </c>
      <c r="B26" s="4" t="inlineStr">
        <is>
          <t>Recently Adopted Accounting Pronouncements
In August 2018, the Financial Accounting Standards Board (FASB)
issued Accounting Standards Update (ASU) No. 2018-13, Fair Value
Measurement (Topic 820): Disclosure Framework—Changes to the
Disclosure Requirements for Fair Value Measurement 2018-13). 2018-13
Recently Issued Accounting Pronouncements Not Yet
Adopted
In June 2016, the FASB issued ASU No. 2016-13, Financial
Instruments—Credit Losses (Topic 326) Measurement of Credit
Losses on Financial Instruments 2016-13), available-for-sale available-for-sale 2016-13 2019-10, Financial
Instruments—Credit Losses (Topic
326), Derivatives and Hedging (Topic 815) and Leases
(Topic 842): Effective Dates ASU 2016-13 2016-13 2016-13</t>
        </is>
      </c>
      <c r="C26" s="4" t="inlineStr">
        <is>
          <t>Recently Adopted Accounting Pronouncements
In June 2018, the FASB issued ASU No. 2018-07, Compensation—Stock Compensation (Topic 718) Improvements
to Nonemployee Share-Based Payment Accounting No. 2018-07). No. 2018-07
In November 2016, the FASB issued ASU No. 2016-18, Statement of Cash Flows,
Restricted Cash (Topic 230)
Recently Issued Accounting Pronouncements Not Yet
Adopted
In June 2016, the FASB issued ASU No. 2016-13, Financial
Instruments—Credit Losses (Topic 326) Measurement of Credit
Losses on Financial Instruments No. 2016-13), available-for-sale available-for-sale 2016-13 No. 2019-10, Financial
Instruments—Credit Losses (Topic
326), Derivatives and Hedging (Topic 815) and Leases
(Topic 842): Effective Dates No. 2016-13 No. 2016-13
In August 2018, the FASB issued ASU No. 2018-13, Fair Value
Measurement (Topic 820): Disclosure Framework—Changes to the
Disclosure Requirements for Fair Value Measurement No. 2018-13), Fair Value Measurement 2018-13</t>
        </is>
      </c>
    </row>
    <row r="27">
      <c r="A27" s="4" t="inlineStr">
        <is>
          <t>Contract Liabilities-Deferred Revenue</t>
        </is>
      </c>
      <c r="B27" s="4" t="inlineStr">
        <is>
          <t>Contract Liabilities—Deferred Revenue
The timing of revenue recognition may differ from the timing of
invoicing to customers. The Company records deferred revenue when
revenue is recognized subsequent to invoicing. For multi-year
service agreements, the Company generally invoices customers
annually at the beginning of each annual coverage period. Deferred
revenue that will be recognized during the 12 months following the
balance sheet date is recorded as the current portion of deferred
revenue and the remaining portion is recorded as noncurr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that sum to the total of the
amounts shown in the accompanying condensed statements of cash
flows (in thousands):
September 30,
2020 2019
Cash and cash equivalents $ 311,327 $ 39,216
Restricted cash 33,311 743
Total cash, cash equivalents and restricted cash $ 344,638 $ 39,959</t>
        </is>
      </c>
      <c r="C4" s="4" t="inlineStr">
        <is>
          <t>The following table provides a reconciliation of cash, cash
equivalents and restricted cash reported within the balance sheets
that sum to the total of the amounts shown in the statements of
cash flows:
December 31,
2018 2019
Cash and cash equivalents $ 33,264 $ 36,926
Restricted cash 151 743
$ 33,415 $ 37,6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and Deferred Revenue (Tables)</t>
        </is>
      </c>
      <c r="B1" s="2" t="inlineStr">
        <is>
          <t>9 Months Ended</t>
        </is>
      </c>
      <c r="C1" s="2" t="inlineStr">
        <is>
          <t>12 Months Ended</t>
        </is>
      </c>
    </row>
    <row r="2">
      <c r="B2" s="2" t="inlineStr">
        <is>
          <t>Sep. 30, 2020</t>
        </is>
      </c>
      <c r="C2" s="2" t="inlineStr">
        <is>
          <t>Dec. 31, 2019</t>
        </is>
      </c>
    </row>
    <row r="3">
      <c r="A3" s="3" t="inlineStr">
        <is>
          <t>Revenue from Contract with Customer [Abstract]</t>
        </is>
      </c>
    </row>
    <row r="4">
      <c r="A4" s="4" t="inlineStr">
        <is>
          <t>Summary of Revenue by Source</t>
        </is>
      </c>
      <c r="B4" s="4" t="inlineStr">
        <is>
          <t>Revenue by source consisted of the following (in thousands):
Nine Months Ended
2020 2019
Consoles $ 22,230 $ 6,248
Consumables 4,205 1,253
Total product revenue 26,435 7,501
Service and other revenue 6,253 492
Total revenue $ 32,688 $ 7,993</t>
        </is>
      </c>
      <c r="C4" s="4" t="inlineStr">
        <is>
          <t>Revenue by source consisted of the following (in thousands):
December 31,
2018 2019
Consoles $ 1,226 $ 12,187
Consumables 523 1,563
Total product revenue $ 1,749 $ 13,750
Service revenue 258 1,328
Total revenue $ 2,007 $ 15,078</t>
        </is>
      </c>
    </row>
    <row r="5">
      <c r="A5" s="4" t="inlineStr">
        <is>
          <t>Schedule of Contract Liabilities</t>
        </is>
      </c>
      <c r="B5" s="4" t="inlineStr">
        <is>
          <t>The following table summarized the Company’s contract
liabilities (in thousands):
September 30, December 31,
Deferred revenue, current $ 4,132 $ 883
Deferred revenue, noncurrent 566 134
Total Deferred revenue $ 4,698 $ 1,017</t>
        </is>
      </c>
      <c r="C5" s="4" t="inlineStr">
        <is>
          <t xml:space="preserve">The following information summarizes the Company’s contract
liabilities (in thousands):
December 31,
2018 2019
Deferred revenue, current $ 269 $ 883
Deferred revenue, noncurrent $ 13 $ 1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Summary of Financial Assets and Liabilities Measured at Fair Value On Recurring Basis by Level Within Fair Value Hierarchy</t>
        </is>
      </c>
      <c r="B4" s="4" t="inlineStr">
        <is>
          <t>The following tables summarize the Company’s financial assets
and liabilities measured at fair value on a recurring basis by
level within the fair value hierarchy (in thousands):
September 30, 2020
Valuation Hierarchy Amortized Costs Gross Unrealized Holding Gains Gross Unrealized Holding Losses Aggregate Fair Value
Assets:
Cash equivalents:
Money market funds Level 1 $ 43,058 $
— $
— $ 43,058
Short-term investments:
U.S. Treasury securities Level 1 24,992 1
— 24,993
Corporate debt Level 2 7,895
—
— 7,895
Total assets $ 75,945 $ 1 $
— $ 75,946
December 31, 2019
Valuation Hierarchy Amortized Costs Gross Unrealized Holding Gains Gross Unrealized Holding Losses Aggregate Fair Value
Assets:
Cash equivalents:
Money market funds Level 1 $ 29,761 $
— $
— $ 29,761
Commercial paper Level 2 2,299
—
— 2,299
Short-term investments:
Commercial paper Level 2 10,972
—
— 10,972
Corporate debt Level 2 17,357 19
— 17,376
Asset-backed securities Level 2 4,801 3
— 4,804
Total assets $ 65,190 $ 22 $
— $ 65,212
Liabilities:
Redeemable convertible preferred stock warrant liability Level 3 $ 4,285 $
— $
— $ 4,285
Total liabilities $ 4,285 $
— $
— $ 4,285</t>
        </is>
      </c>
      <c r="C4" s="4" t="inlineStr">
        <is>
          <t>The following tables present the Company’s assets and
liabilities that are measured at fair value on a recurring basis by
level within the fair value hierarchy (in thousands):
December 31, 2018
Valuation Amortized Gross Gross Aggregate
Assets:
Cash equivalents:
Money market funds Level 1 $ 21,889 $
— $
— $ 21,889
Repurchase agreements Level 2 6,000
—
— 6,000
Short-term investments:
Government debt Level 1 13,981
— (1 ) 13,980
Commercial paper Level 2 44,263
—
— 44,263
Corporate debt Level 2 30,852
— (36 ) 30,816
Asset-backed securities Level 2 20,482
— (23 ) 20,459
Total assets $ 137,467 $ $ (60 ) $ 137,407
Liabilities:
Redeemable convertible preferred stock warrant liability Level 3 $ 8,085 $
— $
— $ 8,085
Total liabilities $ 8,085 $
— $
— $ 8,085
December 31, 2019
Valuation Amortized Gross Gross Aggregate
Assets:
Cash equivalents:
Money market funds Level 1 $ 29,761 $
— $
— $ 29,761
Commercial paper Level 2 2,299
—
— 2,299
Short-term investments:
Commercial paper Level 2 10,972
—
— 10,972
Corporate debt Level 2 17,357 19
— 17,376
Asset-backed securities Level 2 4,801 3
— 4,804
Total assets $ 65,190 $ 22 $
— $ 65,212
Liabilities:
Redeemable convertible preferred stock warrant liability Level 3 $ 4,285 $
— $
— $ 4,285
Total liabilities $ 4,285 $
— $
— $ 4,285</t>
        </is>
      </c>
    </row>
    <row r="5">
      <c r="A5" s="4" t="inlineStr">
        <is>
          <t>Schedule of Change in Fair Value of Redeemable Convertible Preferred Stock Warrant Liability</t>
        </is>
      </c>
      <c r="B5" s="4" t="inlineStr">
        <is>
          <t>The change in fair value of the redeemable convertible preferred
stock warrant liability was as follows (in thousands):
Balance at December 31, 2019 $ 4,285
Change in fair value 93
Conversion of Series A redeemable convertible preferred stock
warrants to common stock warrants upon the closing of the IPO (1,252 )
Reclassified to additional paid-in (3,126 )
Balance at September 30, 2020 $
—</t>
        </is>
      </c>
      <c r="C5" s="4" t="inlineStr">
        <is>
          <t>The change in fair value of the Company’s redeemable
convertible preferred stock warrant liability was as follows (in
thousands):
Years Ended December 31,
2018 2019
Beginning balance $ 7,823 $ 8,085
Change in fair value of redeemable convertible preferred stock
warrant liability 262 (3,800 )
Ending balance $ 8,085 $ 4,2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Components (Table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Schedule of Inventories</t>
        </is>
      </c>
      <c r="B4" s="4" t="inlineStr">
        <is>
          <t>Inventories consist of the following (in thousands):
September 30, December 31,
Raw materials $ 6,163 $ 1,143
Work in process 2,758 842
Finished goods 2,889 2,611
Total inventories $ 11,810 $ 4,596</t>
        </is>
      </c>
      <c r="C4" s="4" t="inlineStr">
        <is>
          <t>Inventories consist of the following (in thousands):
December 31,
2018 2019
Raw material $ 846 $ 1,143
Work-in-process 1,728 842
Finished goods 448 2,611
$ 3,022 $ 4,596</t>
        </is>
      </c>
    </row>
    <row r="5">
      <c r="A5" s="4" t="inlineStr">
        <is>
          <t>Summary of Property Plant and Equipment</t>
        </is>
      </c>
      <c r="C5" s="4" t="inlineStr">
        <is>
          <t>Property and equipment, net consist of the following (in
thousands):
December 31,
2018 2019
Computers and software $ 1,137 $ 1,857
Dialysis equipment 1,038 3,904
Machinery and equipment 991 761
Production tooling 871 2,782
Furniture and fixtures 487 1,087
Leasehold improvements 174 174
Total property and equipment 4,698 10,565
Less: Accumulated depreciation and amortization (2,223 ) (2,670 )
Property and equipment, net $ 2,475 $ 7,895</t>
        </is>
      </c>
    </row>
    <row r="6">
      <c r="A6" s="4" t="inlineStr">
        <is>
          <t>Accrued Expenses and Other Current Liabilities</t>
        </is>
      </c>
      <c r="B6" s="4" t="inlineStr">
        <is>
          <t>Accrued expenses and other current liabilities consist of the
following (in thousands):
September 30, December 31,
Accrued inventory $ 4,560 $ 798
Accrued research and development expenses 212 421
Accrued professional services 2,784 553
Others 1,403 1,137
Total accrued expenses and other current liabilities $ 8,959 $ 2,909</t>
        </is>
      </c>
      <c r="C6" s="4" t="inlineStr">
        <is>
          <t>Accrued expenses and other current liabilities consist of the
following (in thousands):
December 31,
2018 2019
Accrued inventory $ 299 $ 798
Accrued research and development expenses 236 421
Accrued professional services 179 553
Operating lease liabilities 505
—
Other 1,222 1,137
$ 2,441 $ 2,909</t>
        </is>
      </c>
    </row>
    <row r="7">
      <c r="A7" s="4" t="inlineStr">
        <is>
          <t>Accrued Warranty Liability</t>
        </is>
      </c>
      <c r="B7" s="4" t="inlineStr">
        <is>
          <t>The change in accrued warranty liability is presented in the
following table (in thousands):
September 30, December 31,
Balance at the beginning of the period $ 1,702 $ 293
Additions charge to cost of product revenue 3,808 2,578
Consumption (2,252 ) (1,169 )
Balance at the end of the period $ 3,258 $ 1,702</t>
        </is>
      </c>
      <c r="C7" s="4" t="inlineStr">
        <is>
          <t>The change in accrued warranty liability is presented in the
following table (in thousands):
Years Ended December 31,
2018 2019
Balance at beginning of the year $ 736 $ 293
Provision for warranty liability made during the year 341 2,578
Consumption during the year (784 ) (1,169 )
Balance at end of the year $ 293 $ 1,702</t>
        </is>
      </c>
    </row>
    <row r="8">
      <c r="A8" s="4" t="inlineStr">
        <is>
          <t>Schedule of Other Assets</t>
        </is>
      </c>
      <c r="B8" s="4" t="inlineStr">
        <is>
          <t>Other assets consist of the following (in thousands):
September 30, December 31,
Prepaid insurance, noncurrent $ 1,878 $
—
Deposits 99 82
Total other assets $ 1,977 $ 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Summary of Company ROU Assets and Lease Liabilities</t>
        </is>
      </c>
      <c r="B4" s="4" t="inlineStr">
        <is>
          <t>The following table presents the Company’s ROU assets and
lease liabilities (in thousands):
December 31,
Lease Classification
Classification 2018 2019
Assets:
Operating Current assets $ 451 $
—
Financing Property and equipment 19 6
Total ROU assets $ 470 $ 6
Liabilities:
Current:
Operating Accrued expenses and other current
liabilities $ 505 $
—
Financing Accrued expenses and other current
liabilities 10 9
Noncurrent:
Operating Operating lease liability
—
—
Financing Long-term debt 9
—
Total lease liabilities $ 524 $ 9</t>
        </is>
      </c>
    </row>
    <row r="5">
      <c r="A5" s="4" t="inlineStr">
        <is>
          <t>Summary of Minimum Lease Payments of Lease Liabilities</t>
        </is>
      </c>
      <c r="B5" s="4" t="inlineStr">
        <is>
          <t>As of December 31, 2019, the minimum lease payments of the
Company’s lease liabilities are as follows (in
thousands):
Finance
Year Ending December 31:
2020 $ 9
Total lease payments $ 9
Less: imputed interest
—
Total lease liabilities $ 9</t>
        </is>
      </c>
    </row>
    <row r="6">
      <c r="A6" s="4" t="inlineStr">
        <is>
          <t>Summary of Supplemental Cash Flows Information</t>
        </is>
      </c>
      <c r="B6" s="4" t="inlineStr">
        <is>
          <t xml:space="preserve">The following information represents supplemental disclosure for
the statements of cash flows related to the Company’s lease
(in thousands):
Years Ended
December 31,
2018 2019
Supplemental Cash Flows Information:
Cash paid for amounts included in the measurement of lease
liabilities:
Cash used in operating activities:
Operating leases $ 464 $ 505
Financing leases $ 1 $ 1
Cash used in financing activities:
Financing leases $ 9 $ 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Balance Sheets (Parenthetical) - USD ($) $ in Thousands</t>
        </is>
      </c>
      <c r="B1" s="2" t="inlineStr">
        <is>
          <t>Sep. 30, 2020</t>
        </is>
      </c>
      <c r="C1" s="2" t="inlineStr">
        <is>
          <t>Dec. 31, 2019</t>
        </is>
      </c>
      <c r="D1" s="2" t="inlineStr">
        <is>
          <t>Dec. 31, 2018</t>
        </is>
      </c>
    </row>
    <row r="2">
      <c r="A2" s="4" t="inlineStr">
        <is>
          <t>Allowance for doubtful accounts</t>
        </is>
      </c>
      <c r="C2" s="5" t="n">
        <v>59</v>
      </c>
      <c r="D2" s="5" t="n">
        <v>0</v>
      </c>
    </row>
    <row r="3">
      <c r="A3" s="4" t="inlineStr">
        <is>
          <t>Redeemable convertible preferred stock, shares authorized</t>
        </is>
      </c>
      <c r="C3" s="6" t="n">
        <v>154592485</v>
      </c>
      <c r="D3" s="6" t="n">
        <v>154592485</v>
      </c>
    </row>
    <row r="4">
      <c r="A4" s="4" t="inlineStr">
        <is>
          <t>Preferred stock, par value</t>
        </is>
      </c>
      <c r="B4" s="7" t="n">
        <v>0.001</v>
      </c>
      <c r="C4" s="7" t="n">
        <v>0.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1</v>
      </c>
      <c r="C8" s="7" t="n">
        <v>0.001</v>
      </c>
      <c r="D8" s="7" t="n">
        <v>0.001</v>
      </c>
    </row>
    <row r="9">
      <c r="A9" s="4" t="inlineStr">
        <is>
          <t>Common stock, shares authorized</t>
        </is>
      </c>
      <c r="B9" s="6" t="n">
        <v>300000000</v>
      </c>
      <c r="C9" s="6" t="n">
        <v>240000000</v>
      </c>
      <c r="D9" s="6" t="n">
        <v>150000000</v>
      </c>
    </row>
    <row r="10">
      <c r="A10" s="4" t="inlineStr">
        <is>
          <t>Common stock, shares issued</t>
        </is>
      </c>
      <c r="B10" s="6" t="n">
        <v>42701000</v>
      </c>
      <c r="C10" s="6" t="n">
        <v>922078</v>
      </c>
      <c r="D10" s="6" t="n">
        <v>789100</v>
      </c>
    </row>
    <row r="11">
      <c r="A11" s="4" t="inlineStr">
        <is>
          <t>Common stock, shares outstanding</t>
        </is>
      </c>
      <c r="B11" s="6" t="n">
        <v>42701000</v>
      </c>
      <c r="C11" s="6" t="n">
        <v>922078</v>
      </c>
      <c r="D11" s="6" t="n">
        <v>789100</v>
      </c>
    </row>
    <row r="12">
      <c r="A12" s="4" t="inlineStr">
        <is>
          <t>Redeemable Convertible Preferred Stock</t>
        </is>
      </c>
    </row>
    <row r="13">
      <c r="A13" s="4" t="inlineStr">
        <is>
          <t>Redeemable convertible preferred stock, par value</t>
        </is>
      </c>
      <c r="B13" s="7" t="n">
        <v>0.001</v>
      </c>
      <c r="C13" s="7" t="n">
        <v>0.001</v>
      </c>
      <c r="D13" s="7" t="n">
        <v>0.001</v>
      </c>
    </row>
    <row r="14">
      <c r="A14" s="4" t="inlineStr">
        <is>
          <t>Redeemable convertible preferred stock, shares authorized</t>
        </is>
      </c>
      <c r="B14" s="6" t="n">
        <v>0</v>
      </c>
      <c r="C14" s="6" t="n">
        <v>154592485</v>
      </c>
      <c r="D14" s="6" t="n">
        <v>161888418</v>
      </c>
    </row>
    <row r="15">
      <c r="A15" s="4" t="inlineStr">
        <is>
          <t>Redeemable convertible preferred stock, shares issued</t>
        </is>
      </c>
      <c r="B15" s="6" t="n">
        <v>0</v>
      </c>
      <c r="C15" s="6" t="n">
        <v>147214244</v>
      </c>
      <c r="D15" s="6" t="n">
        <v>147214244</v>
      </c>
    </row>
    <row r="16">
      <c r="A16" s="4" t="inlineStr">
        <is>
          <t>Redeemable convertible preferred stock, shares outstanding</t>
        </is>
      </c>
      <c r="B16" s="6" t="n">
        <v>0</v>
      </c>
      <c r="C16" s="6" t="n">
        <v>147214244</v>
      </c>
      <c r="D16" s="6" t="n">
        <v>1472142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Term Loan (Tables)</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Schedule of Term Loan</t>
        </is>
      </c>
      <c r="B4" s="4" t="inlineStr">
        <is>
          <t>Term loan consist of the following (in thousands):
September 30, December 31,
Principal of term loan $ 30,000 $ 30,000
Unamortized debt discount (348 ) (939 )
Total term loan 29,652 29,061
Less: term loan, current
— (7,500 )
Term loan, noncurrent $ 29,652 $ 21,561</t>
        </is>
      </c>
      <c r="C4" s="4" t="inlineStr">
        <is>
          <t>Term loans consist of the following (in thousands):
December 31,
2018 2019
Principal of Perceptive term loan $ 30,000 $ 30,000
Unamortized discount (1,654 ) (939 )
Term loan, current and noncurrent 28,346 29,061
Less: term loan, current — (7,500 )
Term loan, noncurrent $ 28,346 $ 21,561</t>
        </is>
      </c>
    </row>
    <row r="5">
      <c r="A5" s="4" t="inlineStr">
        <is>
          <t>Summary of Debt Maturities</t>
        </is>
      </c>
      <c r="C5" s="4" t="inlineStr">
        <is>
          <t>As of December 31, 2019, debt maturities for the next five
years are as follows (in thousands):
2020 $ 7,500
2021 22,500
$ 3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deemable Convertible Preferred Stock and Stockholders' Deficit (Tables)</t>
        </is>
      </c>
      <c r="B1" s="2" t="inlineStr">
        <is>
          <t>12 Months Ended</t>
        </is>
      </c>
    </row>
    <row r="2">
      <c r="B2" s="2" t="inlineStr">
        <is>
          <t>Dec. 31, 2019</t>
        </is>
      </c>
    </row>
    <row r="3">
      <c r="A3" s="3" t="inlineStr">
        <is>
          <t>Equity [Abstract]</t>
        </is>
      </c>
    </row>
    <row r="4">
      <c r="A4" s="4" t="inlineStr">
        <is>
          <t>Summary of Redeemable Convertible Preferred Stock</t>
        </is>
      </c>
      <c r="B4" s="4" t="inlineStr">
        <is>
          <t>Redeemable convertible preferred stock consists of the following
(in thousands, except share and per share amounts):
December 31, 2018
Shares Authorized Original Issue Shares Issued and Aggregate Carrying
Series A 44,541,111 $ 1.0000 43,641,111 $ 74,493 $ 74,077
Series B 31,105,155 2.2674 28,929,196 87,580 87,276
Series C 32,946,219 2.5915 31,291,758 92,755 92,471
Series D 46,000,000 3.1100 43,352,179 138,719 138,460
154,592,485 147,214,244 $ 393,547 $ 392,284
December 31, 2019
Shares Authorized Original Issue Shares Issued and Aggregate Carrying
Series A 44,541,111 $ 1.0000 43,641,111 $ 80,634 $ 77,503
Series B 31,105,155 2.2674 28,929,196 94,800 91,118
Series C 32,946,219 2.5915 31,291,758 100,401 96,502
Series D 46,000,000 3.1100 43,352,179 150,153 144,323
154,592,485 147,214,244 $ 425,988 $ 409,446</t>
        </is>
      </c>
    </row>
    <row r="5">
      <c r="A5" s="4" t="inlineStr">
        <is>
          <t>Summary of Reserved Shares of Common Stock on Converted Basis for Issuance</t>
        </is>
      </c>
      <c r="B5" s="4" t="inlineStr">
        <is>
          <t>The Company has reserved shares of common stock, on an as-if
December 31,
2018 2019
Redeemable convertible preferred stock 18,634,636 18,643,769
Warrants to purchase redeemable convertible preferred stock 598,785 504,791
Warrants to purchase common stock 8,860
—
Options issued and outstanding 3,310,990 3,757,457
Options available for grant under stock option plan 639,442 195,439
23,192,713 23,101,4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Warrants and Common Stock Warrants (Tables)</t>
        </is>
      </c>
      <c r="B1" s="2" t="inlineStr">
        <is>
          <t>12 Months Ended</t>
        </is>
      </c>
    </row>
    <row r="2">
      <c r="B2" s="2" t="inlineStr">
        <is>
          <t>Dec. 31, 2019</t>
        </is>
      </c>
    </row>
    <row r="3">
      <c r="A3" s="3" t="inlineStr">
        <is>
          <t>Equity [Abstract]</t>
        </is>
      </c>
    </row>
    <row r="4">
      <c r="A4" s="4" t="inlineStr">
        <is>
          <t>Summary of Outstanding Warrants to Purchase Redeemable Convertible Preferred Stock</t>
        </is>
      </c>
      <c r="B4" s="4" t="inlineStr">
        <is>
          <t>The key terms of the outstanding warrants to purchase redeemable
convertible preferred stock are summarized in the following
table:
December 31,
Class of Stock
Exercise
Grant Date
Expiration Date 2018 2019
Series A redeemable convertible preferred stock $ 1.0000 July 2012 July 2019 400,000
—
Series A redeemable convertible preferred stock 1.0000 September 2013 September 2023 1) 300,000 300,000
Series A redeemable convertible preferred stock 1.0000 September 2014 September 2024 1) 200,000 200,000
Series B redeemable convertible preferred stock 2.2674 September 2015 September 2025 2,109,804 2,109,804
Series B redeemable convertible preferred stock 2.2674 June 2016 June 2026 66,155 66,155
Series C redeemable convertible preferred stock 2.5915 June 2017 June 2027 1,654,461 1,654,461
4,730,420 4,330,420
1)
The redeemable convertible preferred stock warrants
expire at the later of the expiration date, or five years after an
initial public offering by the Company.</t>
        </is>
      </c>
    </row>
    <row r="5">
      <c r="A5" s="4" t="inlineStr">
        <is>
          <t>Estimated Fair Value for Each Issuance of the Company's Warrants to Purchase Redeemable Convertible Preferred Stock</t>
        </is>
      </c>
      <c r="B5" s="4" t="inlineStr">
        <is>
          <t>The following table sets forth the estimated fair value for each
issuance of the Company’s warrants to purchase redeemable
convertible preferred stock as of December 31, 2018 and 2019
(in thousands):
December 31,
Class of Warrants 2018 2019
2013 warrant to purchase Series A redeemable convertible preferred
stock $ 397 $ 157
2014 warrant to purchase Series A redeemable convertible preferred
stock 275 121
2015 warrant to purchase Series B redeemable convertible preferred
stock 3,879 1,879
2016 warrant to purchase Series B redeemable convertible preferred
stock 129 64
2017 warrant to purchase Series C redeemable convertible preferred
stock 3,405 2,064
$ 8,085 $ 4,285</t>
        </is>
      </c>
    </row>
    <row r="6">
      <c r="A6" s="4" t="inlineStr">
        <is>
          <t>Warrants to Purchase Redeemable Convertible Preferred Stock Valued Using the Black-Scholes Option-pricing Model</t>
        </is>
      </c>
      <c r="B6" s="4" t="inlineStr">
        <is>
          <t>The warrants to purchase redeemable convertible preferred stock
were valued using the Black-Scholes option-pricing model at the
issuance date and remeasured using the following assumptions:
Years Ended
December 31,
2018 2019
Market value of shares of redeemable convertible preferred
stock $2.05 - $3.25 $1.36 - $2.40
Expected term (in years) 4.74 - 8.50 3.74 - 7.50
Expected volatility 48.8% - 50.1% 48.1% - 50.0%
Risk-free interest rate 2.51% - 2.59% 1.76% - 1.83%
Dividend yield 0% 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ummary of Stock Option Plan Activity</t>
        </is>
      </c>
      <c r="C4" s="4" t="inlineStr">
        <is>
          <t>Stock option activity under the 2010 Plan was as follows:
Options Available Number of Weighted Weighted Aggregate
Balance as of December 31, 2018 639,442 3,310,990 $ 3.36 8.16 $ 2,490
Additional shares authorized 126,582
—
Granted (937,484 ) 937,484 $ 5.62
Exercised
— (124,118 ) $ 2.92
Cancelled and forfeited 366,899 (366,899 ) $ 3.24
Balance as of December 31, 2019 195,439 3,757,457 $ 3.95 7.81 $ 8,618
Vested and expected to vest as of December 31, 2019 3,603,449 $ 3.95 7.76 $ 8,396
Exercisable as of December 31, 2019 1,361,219 $ 1.34 6.16 $ 4,697</t>
        </is>
      </c>
    </row>
    <row r="5">
      <c r="A5" s="4" t="inlineStr">
        <is>
          <t>Summary of Ranges of Assumptions Used to Value Options with Service-Based and Performance Vesting Granted to Employees</t>
        </is>
      </c>
      <c r="C5" s="4" t="inlineStr">
        <is>
          <t>The following ranges of assumptions were used to value options with
service-based and/or performance vesting granted to employees:
Years Ended December 31,
2018 2019
Expected term (in years) 4.78 - 4.98 4.97 - 5.05
Expected volatility 48.4% - 48.8% 49.3% - 50.9%
Risk-free interest rate 2.65% - 3.02% 1.57% - 2.48%
Dividend yield 0% 0%</t>
        </is>
      </c>
    </row>
    <row r="6">
      <c r="A6" s="4" t="inlineStr">
        <is>
          <t>Summary of Stock-based Compensation</t>
        </is>
      </c>
      <c r="B6" s="4" t="inlineStr">
        <is>
          <t>The following table sets forth stock-based compensation included in
the accompanying condensed statements of operations (in
thousands):
Nine Months Ended
2020 2019
Cost of revenue $ 181 $ 3
Research and development 3,326 266
Sales and marketing 2,828 119
General and administrative 8,836 248
Total stock-based compensation expense 15,171 636</t>
        </is>
      </c>
      <c r="C6" s="4" t="inlineStr">
        <is>
          <t>The following table sets forth stock-based compensation included in
the Company’s statements of operations (in thousands):
Years Ended December 31,
2018 2019
Cost of revenue $ 14 $ 5
Research and development 234 227
Sales and marketing 176 189
General and administrative 364 462
Total stock-based compensation $ 788 $ 8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ummary of Effective Tax Rate of the Provision for Income Taxes</t>
        </is>
      </c>
      <c r="B4" s="4" t="inlineStr">
        <is>
          <t>The effective tax rate of the provision for income taxes differs
from the federal statutory rate as follows:
Years Ended December 31,
2018
2019
Federal statutory income tax rate 21.0 % 21.0 %
State taxes 4.9 7.8
Change in valuation allowance (27.2 ) (28.5 )
Federal and state tax credits 2.0 0.9
Other (0.7 ) (1.2 )
— % — %</t>
        </is>
      </c>
    </row>
    <row r="5">
      <c r="A5" s="4" t="inlineStr">
        <is>
          <t>Summary of Components of the Deferred Tax Assets and Liabilities</t>
        </is>
      </c>
      <c r="B5" s="4" t="inlineStr">
        <is>
          <t>The components of the deferred tax assets and liabilities are as
follows (in thousands):
December 31,
2018 2019
Deferred tax assets:
Net operating loss carryforwards $ 43,405 $ 56,127
Tax credits 6,993 8,777
Accrual and reserves 1,126 1,675
Tangible and intangible assets 7,117 15,888
Stock-based compensation 551 733
Gross deferred tax assets 59,192 82,865
Valuation allowance (59,192 ) (82,865 )
Net deferred tax assets $
— $
—
Deferred tax liabilities:
Other intangibles $
— $
—
Net deferred tax $
— $
—</t>
        </is>
      </c>
    </row>
    <row r="6">
      <c r="A6" s="4" t="inlineStr">
        <is>
          <t>Summary of Reconciliation of the Total Unrecognized Tax Benefits</t>
        </is>
      </c>
      <c r="B6" s="4" t="inlineStr">
        <is>
          <t>A reconciliation of the total unrecognized tax benefits for the
year ended December 31, 2019 is as follows (in thousands):
Balance, beginning of year $ 8,385
Decrease related to current year positions (7,601 )
Increase related to current year positions 236
Balance, end of year $ 1,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ttributable to Common Stockholders (Tables)</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Schedule of Outstanding Potentially Dilutive Shares were Excluded from Calculation of Diluted Net Loss Per Share</t>
        </is>
      </c>
      <c r="B4" s="4" t="inlineStr">
        <is>
          <t>The following outstanding potentially dilutive shares were excluded
from the calculation of diluted net loss per share due to their
anti-dilutive effect (in thousands):
Nine Months Ended
2020
2019
Redeemable convertible preferred stock, on an as-if
— 18,644
Options to purchase common stock 4,742 3,852
Warrants to purchase redeemable convertible preferred stock
— 505
Warrant to purchase common stock 63
—
Shares committed under ESPP 5
—
Total 4,810 23,001</t>
        </is>
      </c>
      <c r="C4" s="4" t="inlineStr">
        <is>
          <t>The following outstanding potentially dilutive shares have been
excluded from the calculation of diluted net loss per share due to
their anti-dilutive effect:
Years Ended
December 31,
2018 2019
Redeemable convertible preferred stock on an as-if 18,634,636 18,643,769
Options to purchase common stock 3,310,990 3,757,457
Warrants to purchase redeemable convertible preferred stock 598,785 504,791
Warrants to purchase common stock 8,860
—
Total 22,553,271 22,906,017</t>
        </is>
      </c>
    </row>
    <row r="5">
      <c r="A5" s="4" t="inlineStr">
        <is>
          <t>Schedule of Reconciliation of Numerator and Denominator Used in Calculation of Basic and Diluted Net Loss Per Share Attributable to Common Stockholders</t>
        </is>
      </c>
      <c r="B5" s="4" t="inlineStr">
        <is>
          <t>A reconciliation of the numerator and denominator used in the
calculation of basic and diluted net loss per share attributable to
common stockholders is as follows (in thousands except per share
amounts):
Nine Months Ended
2020 2019
Numerator:
Net loss $ (89,449 ) $ (48,853 )
Adjustment to redemption value on redeemable convertible preferred
stock (362 ) (134,760 )
Deemed dividend on settlement of accrued dividend 42,530
—
Gain on extinguishment of redeemable convertible preferred
stock
— 117,598
Net loss attributable to common stockholders, basic and diluted $ (47,281 ) $ (66,015 )
Denominator:
Weighted-average shares of common stock, basic and diluted 7,508 838
Net loss per share attributable to common stockholders, basic and
diluted $ (6.30 ) $ (78.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Organization and Description of Business - Additional Information (Detail) - USD ($) $ in Thousands</t>
        </is>
      </c>
      <c r="B1" s="2" t="inlineStr">
        <is>
          <t>3 Months Ended</t>
        </is>
      </c>
      <c r="C1" s="2" t="inlineStr">
        <is>
          <t>9 Months Ended</t>
        </is>
      </c>
      <c r="E1" s="2" t="inlineStr">
        <is>
          <t>12 Months Ended</t>
        </is>
      </c>
    </row>
    <row r="2">
      <c r="B2" s="2" t="inlineStr">
        <is>
          <t>Mar. 31, 2020</t>
        </is>
      </c>
      <c r="C2" s="2" t="inlineStr">
        <is>
          <t>Sep. 30, 2020</t>
        </is>
      </c>
      <c r="D2" s="2" t="inlineStr">
        <is>
          <t>Sep. 30, 2019</t>
        </is>
      </c>
      <c r="E2" s="2" t="inlineStr">
        <is>
          <t>Dec. 31, 2019</t>
        </is>
      </c>
      <c r="F2" s="2" t="inlineStr">
        <is>
          <t>Dec. 31, 2018</t>
        </is>
      </c>
    </row>
    <row r="3">
      <c r="A3" s="3" t="inlineStr">
        <is>
          <t>Description of Business [Line Items]</t>
        </is>
      </c>
    </row>
    <row r="4">
      <c r="A4" s="4" t="inlineStr">
        <is>
          <t>Net loss</t>
        </is>
      </c>
      <c r="C4" s="5" t="n">
        <v>-89449</v>
      </c>
      <c r="D4" s="5" t="n">
        <v>-48853</v>
      </c>
      <c r="E4" s="5" t="n">
        <v>-68299</v>
      </c>
      <c r="F4" s="5" t="n">
        <v>-49780</v>
      </c>
    </row>
    <row r="5">
      <c r="A5" s="4" t="inlineStr">
        <is>
          <t>Accumulated deficit</t>
        </is>
      </c>
      <c r="C5" s="6" t="n">
        <v>-462016</v>
      </c>
      <c r="E5" s="6" t="n">
        <v>-372567</v>
      </c>
      <c r="F5" s="6" t="n">
        <v>-287891</v>
      </c>
    </row>
    <row r="6">
      <c r="A6" s="4" t="inlineStr">
        <is>
          <t>Cash, cash equivalents and short-term investments</t>
        </is>
      </c>
      <c r="C6" s="6" t="n">
        <v>344200</v>
      </c>
      <c r="E6" s="6" t="n">
        <v>70100</v>
      </c>
    </row>
    <row r="7">
      <c r="A7" s="4" t="inlineStr">
        <is>
          <t>Restricted cash</t>
        </is>
      </c>
      <c r="C7" s="6" t="n">
        <v>33311</v>
      </c>
      <c r="D7" s="5" t="n">
        <v>743</v>
      </c>
      <c r="E7" s="6" t="n">
        <v>743</v>
      </c>
      <c r="F7" s="6" t="n">
        <v>151</v>
      </c>
    </row>
    <row r="8">
      <c r="A8" s="4" t="inlineStr">
        <is>
          <t>Cash, cash equivalents, restricted cash and short-term investments</t>
        </is>
      </c>
      <c r="C8" s="6" t="n">
        <v>377500</v>
      </c>
      <c r="E8" s="5" t="n">
        <v>70800</v>
      </c>
    </row>
    <row r="9">
      <c r="A9" s="4" t="inlineStr">
        <is>
          <t>Gross proceeds redeemable convertible preferred stock</t>
        </is>
      </c>
      <c r="C9" s="5" t="n">
        <v>126758</v>
      </c>
      <c r="F9" s="5" t="n">
        <v>134567</v>
      </c>
    </row>
    <row r="10">
      <c r="A10" s="4" t="inlineStr">
        <is>
          <t>Series E Preferred Stock [Member]</t>
        </is>
      </c>
    </row>
    <row r="11">
      <c r="A11" s="3" t="inlineStr">
        <is>
          <t>Description of Business [Line Items]</t>
        </is>
      </c>
    </row>
    <row r="12">
      <c r="A12" s="4" t="inlineStr">
        <is>
          <t>Gross proceeds redeemable convertible preferred stock</t>
        </is>
      </c>
      <c r="B12" s="5" t="n">
        <v>1271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9" customWidth="1" min="1" max="1"/>
    <col width="80" customWidth="1" min="2" max="2"/>
    <col width="21" customWidth="1" min="3" max="3"/>
    <col width="80" customWidth="1" min="4" max="4"/>
    <col width="21" customWidth="1" min="5" max="5"/>
  </cols>
  <sheetData>
    <row r="1">
      <c r="A1" s="1" t="inlineStr">
        <is>
          <t>Summary of Significant Accounting Policies - Additional Information (Detail)</t>
        </is>
      </c>
      <c r="B1" s="2" t="inlineStr">
        <is>
          <t>9 Months Ended</t>
        </is>
      </c>
      <c r="D1" s="2" t="inlineStr">
        <is>
          <t>12 Months Ended</t>
        </is>
      </c>
    </row>
    <row r="2">
      <c r="B2" s="2" t="inlineStr">
        <is>
          <t>Sep. 30, 2020USD ($)</t>
        </is>
      </c>
      <c r="C2" s="2" t="inlineStr">
        <is>
          <t>Sep. 30, 2019USD ($)</t>
        </is>
      </c>
      <c r="D2" s="2" t="inlineStr">
        <is>
          <t>Dec. 31, 2019USD ($)</t>
        </is>
      </c>
      <c r="E2" s="2" t="inlineStr">
        <is>
          <t>Dec. 31, 2018USD ($)</t>
        </is>
      </c>
    </row>
    <row r="3">
      <c r="A3" s="3" t="inlineStr">
        <is>
          <t>Summary Of Significant Accounting Policies [Line Items]</t>
        </is>
      </c>
    </row>
    <row r="4">
      <c r="A4" s="4" t="inlineStr">
        <is>
          <t>Restricted cash</t>
        </is>
      </c>
      <c r="B4" s="5" t="n">
        <v>33311000</v>
      </c>
      <c r="C4" s="5" t="n">
        <v>743000</v>
      </c>
      <c r="D4" s="5" t="n">
        <v>743000</v>
      </c>
      <c r="E4" s="5" t="n">
        <v>151000</v>
      </c>
    </row>
    <row r="5">
      <c r="A5" s="4" t="inlineStr">
        <is>
          <t>Allowance for doubtful accounts</t>
        </is>
      </c>
      <c r="B5" s="5" t="n">
        <v>29000</v>
      </c>
      <c r="C5" s="5" t="n">
        <v>267000</v>
      </c>
      <c r="D5" s="6" t="n">
        <v>59000</v>
      </c>
    </row>
    <row r="6">
      <c r="A6" s="4" t="inlineStr">
        <is>
          <t>Inventory write-down</t>
        </is>
      </c>
      <c r="D6" s="6" t="n">
        <v>300000</v>
      </c>
      <c r="E6" s="6" t="n">
        <v>500000</v>
      </c>
    </row>
    <row r="7">
      <c r="A7" s="4" t="inlineStr">
        <is>
          <t>Impairment losses</t>
        </is>
      </c>
      <c r="D7" s="5" t="n">
        <v>0</v>
      </c>
      <c r="E7" s="6" t="n">
        <v>0</v>
      </c>
    </row>
    <row r="8">
      <c r="A8" s="4" t="inlineStr">
        <is>
          <t>Capitalized contract cost amortization period description</t>
        </is>
      </c>
      <c r="B8" s="4" t="inlineStr">
        <is>
          <t>The Company applies the  practical expedient to expense the commissions as incurred as the expected  amortization period is one year or less.</t>
        </is>
      </c>
      <c r="D8" s="4" t="inlineStr">
        <is>
          <t>The Company applies the  practical expedient to expense the commissions as incurred as the expected  amortization period is one year or less.</t>
        </is>
      </c>
    </row>
    <row r="9">
      <c r="A9" s="4" t="inlineStr">
        <is>
          <t>Service-based options vesting period</t>
        </is>
      </c>
      <c r="B9" s="4" t="inlineStr">
        <is>
          <t>3 years</t>
        </is>
      </c>
      <c r="D9" s="4" t="inlineStr">
        <is>
          <t>3 years</t>
        </is>
      </c>
    </row>
    <row r="10">
      <c r="A10" s="4" t="inlineStr">
        <is>
          <t>General vesting period</t>
        </is>
      </c>
      <c r="B10" s="4" t="inlineStr">
        <is>
          <t>4 years</t>
        </is>
      </c>
      <c r="D10" s="4" t="inlineStr">
        <is>
          <t>4 years</t>
        </is>
      </c>
    </row>
    <row r="11">
      <c r="A11" s="4" t="inlineStr">
        <is>
          <t>Change in accounting principle, accounting standards update, adopted</t>
        </is>
      </c>
      <c r="B11" s="4" t="inlineStr">
        <is>
          <t>true</t>
        </is>
      </c>
      <c r="D11" s="4" t="inlineStr">
        <is>
          <t>true</t>
        </is>
      </c>
    </row>
    <row r="12">
      <c r="A12" s="4" t="inlineStr">
        <is>
          <t>Change in accounting principle, accounting standards update, adoption date</t>
        </is>
      </c>
      <c r="B12" s="4" t="inlineStr">
        <is>
          <t>Jan. 1,
		2020</t>
        </is>
      </c>
      <c r="D12" s="4" t="inlineStr">
        <is>
          <t>Jan. 1,
		2019</t>
        </is>
      </c>
    </row>
    <row r="13">
      <c r="A13" s="4" t="inlineStr">
        <is>
          <t>Change in accounting principle, accounting standards update, immaterial effect</t>
        </is>
      </c>
      <c r="B13" s="4" t="inlineStr">
        <is>
          <t>false</t>
        </is>
      </c>
      <c r="D13" s="4" t="inlineStr">
        <is>
          <t>false</t>
        </is>
      </c>
    </row>
    <row r="14">
      <c r="A14" s="4" t="inlineStr">
        <is>
          <t>Accounting Standards Update [Extensible List]</t>
        </is>
      </c>
      <c r="B14" s="4" t="inlineStr">
        <is>
          <t>us-gaap:AccountingStandardsUpdate201813Member</t>
        </is>
      </c>
      <c r="D14" s="4" t="inlineStr">
        <is>
          <t>us-gaap:AccountingStandardsUpdate201807Member</t>
        </is>
      </c>
    </row>
    <row r="15">
      <c r="A15" s="4" t="inlineStr">
        <is>
          <t>Other Assets</t>
        </is>
      </c>
    </row>
    <row r="16">
      <c r="A16" s="3" t="inlineStr">
        <is>
          <t>Summary Of Significant Accounting Policies [Line Items]</t>
        </is>
      </c>
    </row>
    <row r="17">
      <c r="A17" s="4" t="inlineStr">
        <is>
          <t>Unamortized deferred loan commitment costs</t>
        </is>
      </c>
      <c r="D17" s="5" t="n">
        <v>0</v>
      </c>
      <c r="E17" s="5" t="n">
        <v>100000</v>
      </c>
    </row>
    <row r="18">
      <c r="A18" s="4" t="inlineStr">
        <is>
          <t>Customer Concentration Risk | Revenue Benchmark</t>
        </is>
      </c>
    </row>
    <row r="19">
      <c r="A19" s="3" t="inlineStr">
        <is>
          <t>Summary Of Significant Accounting Policies [Line Items]</t>
        </is>
      </c>
    </row>
    <row r="20">
      <c r="A20" s="4" t="inlineStr">
        <is>
          <t>Number of major customers</t>
        </is>
      </c>
      <c r="D20" s="6" t="n">
        <v>1</v>
      </c>
      <c r="E20" s="6" t="n">
        <v>4</v>
      </c>
    </row>
    <row r="21">
      <c r="A21" s="4" t="inlineStr">
        <is>
          <t>Customer Concentration Risk | Revenue Benchmark | Customer 1</t>
        </is>
      </c>
    </row>
    <row r="22">
      <c r="A22" s="3" t="inlineStr">
        <is>
          <t>Summary Of Significant Accounting Policies [Line Items]</t>
        </is>
      </c>
    </row>
    <row r="23">
      <c r="A23" s="4" t="inlineStr">
        <is>
          <t>Concentration of risk, percentage</t>
        </is>
      </c>
      <c r="D23" s="4" t="inlineStr">
        <is>
          <t>11.00%</t>
        </is>
      </c>
      <c r="E23" s="4" t="inlineStr">
        <is>
          <t>20.00%</t>
        </is>
      </c>
    </row>
    <row r="24">
      <c r="A24" s="4" t="inlineStr">
        <is>
          <t>Customer Concentration Risk | Revenue Benchmark | Customer 2</t>
        </is>
      </c>
    </row>
    <row r="25">
      <c r="A25" s="3" t="inlineStr">
        <is>
          <t>Summary Of Significant Accounting Policies [Line Items]</t>
        </is>
      </c>
    </row>
    <row r="26">
      <c r="A26" s="4" t="inlineStr">
        <is>
          <t>Concentration of risk, percentage</t>
        </is>
      </c>
      <c r="E26" s="4" t="inlineStr">
        <is>
          <t>18.00%</t>
        </is>
      </c>
    </row>
    <row r="27">
      <c r="A27" s="4" t="inlineStr">
        <is>
          <t>Customer Concentration Risk | Revenue Benchmark | Customer 3</t>
        </is>
      </c>
    </row>
    <row r="28">
      <c r="A28" s="3" t="inlineStr">
        <is>
          <t>Summary Of Significant Accounting Policies [Line Items]</t>
        </is>
      </c>
    </row>
    <row r="29">
      <c r="A29" s="4" t="inlineStr">
        <is>
          <t>Concentration of risk, percentage</t>
        </is>
      </c>
      <c r="E29" s="4" t="inlineStr">
        <is>
          <t>14.00%</t>
        </is>
      </c>
    </row>
    <row r="30">
      <c r="A30" s="4" t="inlineStr">
        <is>
          <t>Customer Concentration Risk | Revenue Benchmark | Customer 4</t>
        </is>
      </c>
    </row>
    <row r="31">
      <c r="A31" s="3" t="inlineStr">
        <is>
          <t>Summary Of Significant Accounting Policies [Line Items]</t>
        </is>
      </c>
    </row>
    <row r="32">
      <c r="A32" s="4" t="inlineStr">
        <is>
          <t>Concentration of risk, percentage</t>
        </is>
      </c>
      <c r="E32" s="4" t="inlineStr">
        <is>
          <t>12.00%</t>
        </is>
      </c>
    </row>
    <row r="33">
      <c r="A33" s="4" t="inlineStr">
        <is>
          <t>Customer Concentration Risk | Accounts Receivable</t>
        </is>
      </c>
    </row>
    <row r="34">
      <c r="A34" s="3" t="inlineStr">
        <is>
          <t>Summary Of Significant Accounting Policies [Line Items]</t>
        </is>
      </c>
    </row>
    <row r="35">
      <c r="A35" s="4" t="inlineStr">
        <is>
          <t>Number of major customers</t>
        </is>
      </c>
      <c r="D35" s="6" t="n">
        <v>4</v>
      </c>
      <c r="E35" s="6" t="n">
        <v>4</v>
      </c>
    </row>
    <row r="36">
      <c r="A36" s="4" t="inlineStr">
        <is>
          <t>Allowance for doubtful accounts</t>
        </is>
      </c>
      <c r="D36" s="5" t="n">
        <v>59000</v>
      </c>
    </row>
    <row r="37">
      <c r="A37" s="4" t="inlineStr">
        <is>
          <t>Customer Concentration Risk | Accounts Receivable | Customer 1</t>
        </is>
      </c>
    </row>
    <row r="38">
      <c r="A38" s="3" t="inlineStr">
        <is>
          <t>Summary Of Significant Accounting Policies [Line Items]</t>
        </is>
      </c>
    </row>
    <row r="39">
      <c r="A39" s="4" t="inlineStr">
        <is>
          <t>Concentration of risk, percentage</t>
        </is>
      </c>
      <c r="D39" s="4" t="inlineStr">
        <is>
          <t>22.00%</t>
        </is>
      </c>
      <c r="E39" s="4" t="inlineStr">
        <is>
          <t>28.00%</t>
        </is>
      </c>
    </row>
    <row r="40">
      <c r="A40" s="4" t="inlineStr">
        <is>
          <t>Customer Concentration Risk | Accounts Receivable | Customer 2</t>
        </is>
      </c>
    </row>
    <row r="41">
      <c r="A41" s="3" t="inlineStr">
        <is>
          <t>Summary Of Significant Accounting Policies [Line Items]</t>
        </is>
      </c>
    </row>
    <row r="42">
      <c r="A42" s="4" t="inlineStr">
        <is>
          <t>Concentration of risk, percentage</t>
        </is>
      </c>
      <c r="D42" s="4" t="inlineStr">
        <is>
          <t>13.00%</t>
        </is>
      </c>
      <c r="E42" s="4" t="inlineStr">
        <is>
          <t>24.00%</t>
        </is>
      </c>
    </row>
    <row r="43">
      <c r="A43" s="4" t="inlineStr">
        <is>
          <t>Customer Concentration Risk | Accounts Receivable | Customer 3</t>
        </is>
      </c>
    </row>
    <row r="44">
      <c r="A44" s="3" t="inlineStr">
        <is>
          <t>Summary Of Significant Accounting Policies [Line Items]</t>
        </is>
      </c>
    </row>
    <row r="45">
      <c r="A45" s="4" t="inlineStr">
        <is>
          <t>Concentration of risk, percentage</t>
        </is>
      </c>
      <c r="D45" s="4" t="inlineStr">
        <is>
          <t>11.00%</t>
        </is>
      </c>
      <c r="E45" s="4" t="inlineStr">
        <is>
          <t>16.00%</t>
        </is>
      </c>
    </row>
    <row r="46">
      <c r="A46" s="4" t="inlineStr">
        <is>
          <t>Customer Concentration Risk | Accounts Receivable | Customer 4</t>
        </is>
      </c>
    </row>
    <row r="47">
      <c r="A47" s="3" t="inlineStr">
        <is>
          <t>Summary Of Significant Accounting Policies [Line Items]</t>
        </is>
      </c>
    </row>
    <row r="48">
      <c r="A48" s="4" t="inlineStr">
        <is>
          <t>Concentration of risk, percentage</t>
        </is>
      </c>
      <c r="D48" s="4" t="inlineStr">
        <is>
          <t>10.00%</t>
        </is>
      </c>
      <c r="E48" s="4" t="inlineStr">
        <is>
          <t>12.00%</t>
        </is>
      </c>
    </row>
    <row r="49">
      <c r="A49" s="4" t="inlineStr">
        <is>
          <t>First Anniversary</t>
        </is>
      </c>
    </row>
    <row r="50">
      <c r="A50" s="3" t="inlineStr">
        <is>
          <t>Summary Of Significant Accounting Policies [Line Items]</t>
        </is>
      </c>
    </row>
    <row r="51">
      <c r="A51" s="4" t="inlineStr">
        <is>
          <t>Vesting rate</t>
        </is>
      </c>
      <c r="B51" s="4" t="inlineStr">
        <is>
          <t>25.00%</t>
        </is>
      </c>
      <c r="D51" s="4" t="inlineStr">
        <is>
          <t>25.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5" t="n">
        <v>311327</v>
      </c>
      <c r="C3" s="5" t="n">
        <v>36926</v>
      </c>
      <c r="D3" s="5" t="n">
        <v>39216</v>
      </c>
      <c r="E3" s="5" t="n">
        <v>33264</v>
      </c>
    </row>
    <row r="4">
      <c r="A4" s="4" t="inlineStr">
        <is>
          <t>Restricted cash</t>
        </is>
      </c>
      <c r="B4" s="6" t="n">
        <v>33311</v>
      </c>
      <c r="C4" s="6" t="n">
        <v>743</v>
      </c>
      <c r="D4" s="6" t="n">
        <v>743</v>
      </c>
      <c r="E4" s="6" t="n">
        <v>151</v>
      </c>
    </row>
    <row r="5">
      <c r="A5" s="4" t="inlineStr">
        <is>
          <t>Total cash, cash equivalents and restricted cash</t>
        </is>
      </c>
      <c r="B5" s="5" t="n">
        <v>344638</v>
      </c>
      <c r="C5" s="5" t="n">
        <v>37669</v>
      </c>
      <c r="D5" s="5" t="n">
        <v>39959</v>
      </c>
      <c r="E5" s="5" t="n">
        <v>334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and Deferred Revenue - Summary of Revenue by Source (Detai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Disaggregation of Revenue [Line Items]</t>
        </is>
      </c>
    </row>
    <row r="4">
      <c r="A4" s="4" t="inlineStr">
        <is>
          <t>Revenue</t>
        </is>
      </c>
      <c r="B4" s="5" t="n">
        <v>32688</v>
      </c>
      <c r="C4" s="5" t="n">
        <v>7993</v>
      </c>
      <c r="D4" s="5" t="n">
        <v>15078</v>
      </c>
      <c r="E4" s="5" t="n">
        <v>2007</v>
      </c>
    </row>
    <row r="5">
      <c r="A5" s="4" t="inlineStr">
        <is>
          <t>Consoles Product</t>
        </is>
      </c>
    </row>
    <row r="6">
      <c r="A6" s="3" t="inlineStr">
        <is>
          <t>Disaggregation of Revenue [Line Items]</t>
        </is>
      </c>
    </row>
    <row r="7">
      <c r="A7" s="4" t="inlineStr">
        <is>
          <t>Revenue</t>
        </is>
      </c>
      <c r="B7" s="6" t="n">
        <v>22230</v>
      </c>
      <c r="C7" s="6" t="n">
        <v>6248</v>
      </c>
      <c r="D7" s="6" t="n">
        <v>12187</v>
      </c>
      <c r="E7" s="6" t="n">
        <v>1226</v>
      </c>
    </row>
    <row r="8">
      <c r="A8" s="4" t="inlineStr">
        <is>
          <t>Consumables Product</t>
        </is>
      </c>
    </row>
    <row r="9">
      <c r="A9" s="3" t="inlineStr">
        <is>
          <t>Disaggregation of Revenue [Line Items]</t>
        </is>
      </c>
    </row>
    <row r="10">
      <c r="A10" s="4" t="inlineStr">
        <is>
          <t>Revenue</t>
        </is>
      </c>
      <c r="B10" s="6" t="n">
        <v>4205</v>
      </c>
      <c r="C10" s="6" t="n">
        <v>1253</v>
      </c>
      <c r="D10" s="6" t="n">
        <v>1563</v>
      </c>
      <c r="E10" s="6" t="n">
        <v>523</v>
      </c>
    </row>
    <row r="11">
      <c r="A11" s="4" t="inlineStr">
        <is>
          <t>Product Revenue</t>
        </is>
      </c>
    </row>
    <row r="12">
      <c r="A12" s="3" t="inlineStr">
        <is>
          <t>Disaggregation of Revenue [Line Items]</t>
        </is>
      </c>
    </row>
    <row r="13">
      <c r="A13" s="4" t="inlineStr">
        <is>
          <t>Revenue</t>
        </is>
      </c>
      <c r="B13" s="6" t="n">
        <v>26435</v>
      </c>
      <c r="C13" s="6" t="n">
        <v>7501</v>
      </c>
      <c r="D13" s="6" t="n">
        <v>13750</v>
      </c>
      <c r="E13" s="6" t="n">
        <v>1749</v>
      </c>
    </row>
    <row r="14">
      <c r="A14" s="4" t="inlineStr">
        <is>
          <t>Service and Other Revenue</t>
        </is>
      </c>
    </row>
    <row r="15">
      <c r="A15" s="3" t="inlineStr">
        <is>
          <t>Disaggregation of Revenue [Line Items]</t>
        </is>
      </c>
    </row>
    <row r="16">
      <c r="A16" s="4" t="inlineStr">
        <is>
          <t>Revenue</t>
        </is>
      </c>
      <c r="B16" s="5" t="n">
        <v>6253</v>
      </c>
      <c r="C16" s="5" t="n">
        <v>492</v>
      </c>
      <c r="D16" s="5" t="n">
        <v>1328</v>
      </c>
      <c r="E16" s="5" t="n">
        <v>25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Operation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Revenue:</t>
        </is>
      </c>
    </row>
    <row r="4">
      <c r="A4" s="4" t="inlineStr">
        <is>
          <t>Revenue</t>
        </is>
      </c>
      <c r="B4" s="5" t="n">
        <v>32688</v>
      </c>
      <c r="C4" s="5" t="n">
        <v>7993</v>
      </c>
      <c r="D4" s="5" t="n">
        <v>15078</v>
      </c>
      <c r="E4" s="5" t="n">
        <v>2007</v>
      </c>
    </row>
    <row r="5">
      <c r="A5" s="3" t="inlineStr">
        <is>
          <t>Cost of revenue:</t>
        </is>
      </c>
    </row>
    <row r="6">
      <c r="A6" s="4" t="inlineStr">
        <is>
          <t>Cost of revenue</t>
        </is>
      </c>
      <c r="B6" s="6" t="n">
        <v>46142</v>
      </c>
      <c r="C6" s="6" t="n">
        <v>23015</v>
      </c>
      <c r="D6" s="6" t="n">
        <v>32880</v>
      </c>
      <c r="E6" s="6" t="n">
        <v>8122</v>
      </c>
    </row>
    <row r="7">
      <c r="A7" s="4" t="inlineStr">
        <is>
          <t>Gross profit</t>
        </is>
      </c>
      <c r="B7" s="6" t="n">
        <v>-13454</v>
      </c>
      <c r="C7" s="6" t="n">
        <v>-15022</v>
      </c>
      <c r="D7" s="6" t="n">
        <v>-17802</v>
      </c>
      <c r="E7" s="6" t="n">
        <v>-6115</v>
      </c>
    </row>
    <row r="8">
      <c r="A8" s="3" t="inlineStr">
        <is>
          <t>Operating expenses:</t>
        </is>
      </c>
    </row>
    <row r="9">
      <c r="A9" s="4" t="inlineStr">
        <is>
          <t>Research and development</t>
        </is>
      </c>
      <c r="B9" s="6" t="n">
        <v>21066</v>
      </c>
      <c r="C9" s="6" t="n">
        <v>16698</v>
      </c>
      <c r="D9" s="6" t="n">
        <v>23327</v>
      </c>
      <c r="E9" s="6" t="n">
        <v>22916</v>
      </c>
    </row>
    <row r="10">
      <c r="A10" s="4" t="inlineStr">
        <is>
          <t>Sales and marketing</t>
        </is>
      </c>
      <c r="B10" s="6" t="n">
        <v>29870</v>
      </c>
      <c r="C10" s="6" t="n">
        <v>13376</v>
      </c>
      <c r="D10" s="6" t="n">
        <v>20259</v>
      </c>
      <c r="E10" s="6" t="n">
        <v>11279</v>
      </c>
    </row>
    <row r="11">
      <c r="A11" s="4" t="inlineStr">
        <is>
          <t>General and administrative</t>
        </is>
      </c>
      <c r="B11" s="6" t="n">
        <v>21462</v>
      </c>
      <c r="C11" s="6" t="n">
        <v>6641</v>
      </c>
      <c r="D11" s="6" t="n">
        <v>8919</v>
      </c>
      <c r="E11" s="6" t="n">
        <v>6253</v>
      </c>
    </row>
    <row r="12">
      <c r="A12" s="4" t="inlineStr">
        <is>
          <t>Total operating expenses</t>
        </is>
      </c>
      <c r="B12" s="6" t="n">
        <v>72398</v>
      </c>
      <c r="C12" s="6" t="n">
        <v>36715</v>
      </c>
      <c r="D12" s="6" t="n">
        <v>52505</v>
      </c>
      <c r="E12" s="6" t="n">
        <v>40448</v>
      </c>
    </row>
    <row r="13">
      <c r="A13" s="4" t="inlineStr">
        <is>
          <t>Loss from operations</t>
        </is>
      </c>
      <c r="B13" s="6" t="n">
        <v>-85852</v>
      </c>
      <c r="C13" s="6" t="n">
        <v>-51737</v>
      </c>
      <c r="D13" s="6" t="n">
        <v>-70307</v>
      </c>
      <c r="E13" s="6" t="n">
        <v>-46563</v>
      </c>
    </row>
    <row r="14">
      <c r="A14" s="4" t="inlineStr">
        <is>
          <t>Interest income and other income (expense), net</t>
        </is>
      </c>
      <c r="B14" s="6" t="n">
        <v>524</v>
      </c>
      <c r="C14" s="6" t="n">
        <v>2111</v>
      </c>
      <c r="D14" s="6" t="n">
        <v>2485</v>
      </c>
      <c r="E14" s="6" t="n">
        <v>1709</v>
      </c>
    </row>
    <row r="15">
      <c r="A15" s="4" t="inlineStr">
        <is>
          <t>Interest expense</t>
        </is>
      </c>
      <c r="B15" s="6" t="n">
        <v>-2461</v>
      </c>
      <c r="C15" s="6" t="n">
        <v>-3237</v>
      </c>
      <c r="D15" s="6" t="n">
        <v>-4257</v>
      </c>
      <c r="E15" s="6" t="n">
        <v>-4639</v>
      </c>
    </row>
    <row r="16">
      <c r="A16" s="4" t="inlineStr">
        <is>
          <t>Change in fair value of redeemable convertible preferred stock warrant liability</t>
        </is>
      </c>
      <c r="B16" s="6" t="n">
        <v>-93</v>
      </c>
      <c r="C16" s="6" t="n">
        <v>4030</v>
      </c>
      <c r="D16" s="6" t="n">
        <v>3800</v>
      </c>
      <c r="E16" s="6" t="n">
        <v>-262</v>
      </c>
    </row>
    <row r="17">
      <c r="A17" s="4" t="inlineStr">
        <is>
          <t>Loss on extinguishment of term loan</t>
        </is>
      </c>
      <c r="B17" s="6" t="n">
        <v>-1567</v>
      </c>
    </row>
    <row r="18">
      <c r="A18" s="4" t="inlineStr">
        <is>
          <t>Loss before provision for income taxes</t>
        </is>
      </c>
      <c r="B18" s="6" t="n">
        <v>-89449</v>
      </c>
      <c r="C18" s="6" t="n">
        <v>-48833</v>
      </c>
      <c r="D18" s="6" t="n">
        <v>-68279</v>
      </c>
      <c r="E18" s="6" t="n">
        <v>-49755</v>
      </c>
    </row>
    <row r="19">
      <c r="A19" s="4" t="inlineStr">
        <is>
          <t>Provision for income taxes</t>
        </is>
      </c>
      <c r="C19" s="6" t="n">
        <v>20</v>
      </c>
      <c r="D19" s="6" t="n">
        <v>20</v>
      </c>
      <c r="E19" s="6" t="n">
        <v>25</v>
      </c>
    </row>
    <row r="20">
      <c r="A20" s="4" t="inlineStr">
        <is>
          <t>Net loss</t>
        </is>
      </c>
      <c r="B20" s="6" t="n">
        <v>-89449</v>
      </c>
      <c r="C20" s="6" t="n">
        <v>-48853</v>
      </c>
      <c r="D20" s="6" t="n">
        <v>-68299</v>
      </c>
      <c r="E20" s="6" t="n">
        <v>-49780</v>
      </c>
    </row>
    <row r="21">
      <c r="A21" s="4" t="inlineStr">
        <is>
          <t>Adjustment to redemption value on redeemable convertible preferred stock</t>
        </is>
      </c>
      <c r="D21" s="6" t="n">
        <v>-134760</v>
      </c>
      <c r="E21" s="6" t="n">
        <v>-23300</v>
      </c>
    </row>
    <row r="22">
      <c r="A22" s="4" t="inlineStr">
        <is>
          <t>Gain on extinguishment of redeemable convertible preferred stock</t>
        </is>
      </c>
      <c r="C22" s="6" t="n">
        <v>117598</v>
      </c>
      <c r="D22" s="6" t="n">
        <v>117597</v>
      </c>
    </row>
    <row r="23">
      <c r="A23" s="4" t="inlineStr">
        <is>
          <t>Net loss attributable to common stockholders</t>
        </is>
      </c>
      <c r="B23" s="6" t="n">
        <v>-47281</v>
      </c>
      <c r="C23" s="6" t="n">
        <v>-66015</v>
      </c>
      <c r="D23" s="6" t="n">
        <v>-85462</v>
      </c>
      <c r="E23" s="6" t="n">
        <v>-73080</v>
      </c>
    </row>
    <row r="24">
      <c r="A24" s="4" t="inlineStr">
        <is>
          <t>Net loss attributable to common stockholders, basic and diluted</t>
        </is>
      </c>
      <c r="B24" s="5" t="n">
        <v>-47281</v>
      </c>
      <c r="C24" s="5" t="n">
        <v>-66015</v>
      </c>
      <c r="D24" s="5" t="n">
        <v>-85462</v>
      </c>
      <c r="E24" s="5" t="n">
        <v>-73080</v>
      </c>
    </row>
    <row r="25">
      <c r="A25" s="4" t="inlineStr">
        <is>
          <t>Net loss per share attributable to common stockholders, basic and diluted</t>
        </is>
      </c>
      <c r="B25" s="8" t="n">
        <v>-6.3</v>
      </c>
      <c r="C25" s="8" t="n">
        <v>-78.77</v>
      </c>
      <c r="D25" s="8" t="n">
        <v>-99.58</v>
      </c>
      <c r="E25" s="8" t="n">
        <v>-100.75</v>
      </c>
    </row>
    <row r="26">
      <c r="A26" s="4" t="inlineStr">
        <is>
          <t>Weighted average shares used in computing net loss per share attributable to common stockholders, basic and diluted</t>
        </is>
      </c>
      <c r="B26" s="6" t="n">
        <v>7508000</v>
      </c>
      <c r="C26" s="6" t="n">
        <v>838000</v>
      </c>
      <c r="D26" s="6" t="n">
        <v>858254</v>
      </c>
      <c r="E26" s="6" t="n">
        <v>725337</v>
      </c>
    </row>
    <row r="27">
      <c r="A27" s="4" t="inlineStr">
        <is>
          <t>Product Revenue</t>
        </is>
      </c>
    </row>
    <row r="28">
      <c r="A28" s="3" t="inlineStr">
        <is>
          <t>Revenue:</t>
        </is>
      </c>
    </row>
    <row r="29">
      <c r="A29" s="4" t="inlineStr">
        <is>
          <t>Revenue</t>
        </is>
      </c>
      <c r="B29" s="5" t="n">
        <v>26435</v>
      </c>
      <c r="C29" s="5" t="n">
        <v>7501</v>
      </c>
      <c r="D29" s="5" t="n">
        <v>13750</v>
      </c>
      <c r="E29" s="5" t="n">
        <v>1749</v>
      </c>
    </row>
    <row r="30">
      <c r="A30" s="3" t="inlineStr">
        <is>
          <t>Cost of revenue:</t>
        </is>
      </c>
    </row>
    <row r="31">
      <c r="A31" s="4" t="inlineStr">
        <is>
          <t>Cost of revenue</t>
        </is>
      </c>
      <c r="B31" s="6" t="n">
        <v>42118</v>
      </c>
      <c r="C31" s="6" t="n">
        <v>18950</v>
      </c>
      <c r="D31" s="6" t="n">
        <v>27164</v>
      </c>
      <c r="E31" s="6" t="n">
        <v>7806</v>
      </c>
    </row>
    <row r="32">
      <c r="A32" s="4" t="inlineStr">
        <is>
          <t>Service Revenue</t>
        </is>
      </c>
    </row>
    <row r="33">
      <c r="A33" s="3" t="inlineStr">
        <is>
          <t>Revenue:</t>
        </is>
      </c>
    </row>
    <row r="34">
      <c r="A34" s="4" t="inlineStr">
        <is>
          <t>Revenue</t>
        </is>
      </c>
      <c r="D34" s="6" t="n">
        <v>1328</v>
      </c>
      <c r="E34" s="6" t="n">
        <v>258</v>
      </c>
    </row>
    <row r="35">
      <c r="A35" s="3" t="inlineStr">
        <is>
          <t>Cost of revenue:</t>
        </is>
      </c>
    </row>
    <row r="36">
      <c r="A36" s="4" t="inlineStr">
        <is>
          <t>Cost of revenue</t>
        </is>
      </c>
      <c r="D36" s="6" t="n">
        <v>5716</v>
      </c>
      <c r="E36" s="6" t="n">
        <v>316</v>
      </c>
    </row>
    <row r="37">
      <c r="A37" s="4" t="inlineStr">
        <is>
          <t>Service and Other Revenue</t>
        </is>
      </c>
    </row>
    <row r="38">
      <c r="A38" s="3" t="inlineStr">
        <is>
          <t>Revenue:</t>
        </is>
      </c>
    </row>
    <row r="39">
      <c r="A39" s="4" t="inlineStr">
        <is>
          <t>Revenue</t>
        </is>
      </c>
      <c r="B39" s="6" t="n">
        <v>6253</v>
      </c>
      <c r="C39" s="6" t="n">
        <v>492</v>
      </c>
      <c r="D39" s="5" t="n">
        <v>1328</v>
      </c>
      <c r="E39" s="5" t="n">
        <v>258</v>
      </c>
    </row>
    <row r="40">
      <c r="A40" s="3" t="inlineStr">
        <is>
          <t>Cost of revenue:</t>
        </is>
      </c>
    </row>
    <row r="41">
      <c r="A41" s="4" t="inlineStr">
        <is>
          <t>Cost of revenue</t>
        </is>
      </c>
      <c r="B41" s="5" t="n">
        <v>4024</v>
      </c>
      <c r="C41" s="5" t="n">
        <v>40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and Deferred Revenue - Additional Information (Detail) - USD ($) $ in Million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Deferred revenue</t>
        </is>
      </c>
      <c r="B3" s="9" t="n">
        <v>4.7</v>
      </c>
      <c r="D3" s="5" t="n">
        <v>1</v>
      </c>
    </row>
    <row r="4">
      <c r="A4" s="4" t="inlineStr">
        <is>
          <t>Revenue recognized</t>
        </is>
      </c>
      <c r="B4" s="9" t="n">
        <v>0.8</v>
      </c>
      <c r="D4" s="10" t="n">
        <v>0.3</v>
      </c>
      <c r="E4" s="9" t="n">
        <v>0.3</v>
      </c>
    </row>
    <row r="5">
      <c r="A5" s="4" t="inlineStr">
        <is>
          <t>Revenue, Remaining Performance Obligation, Expected Timing of Satisfaction, Start Date [Axis]: 2020-01-01</t>
        </is>
      </c>
    </row>
    <row r="6">
      <c r="A6" s="4" t="inlineStr">
        <is>
          <t>Revenue, Remaining Performance Obligation, Amount</t>
        </is>
      </c>
      <c r="D6" s="10" t="n">
        <v>0.9</v>
      </c>
    </row>
    <row r="7">
      <c r="A7" s="4" t="inlineStr">
        <is>
          <t>Revenue, Remaining Performance Obligation, Expected Timing of Satisfaction, Start Date [Axis]: 2020-10-01</t>
        </is>
      </c>
    </row>
    <row r="8">
      <c r="A8" s="4" t="inlineStr">
        <is>
          <t>Revenue, Remaining Performance Obligation, Amount</t>
        </is>
      </c>
      <c r="C8" s="9" t="n">
        <v>4.1</v>
      </c>
    </row>
    <row r="9">
      <c r="A9" s="4" t="inlineStr">
        <is>
          <t>Remaining performance obligations</t>
        </is>
      </c>
      <c r="D9" s="9" t="n">
        <v>0.1</v>
      </c>
    </row>
    <row r="10">
      <c r="A10" s="4" t="inlineStr">
        <is>
          <t>Revenue, Remaining Performance Obligation, Expected Timing of Satisfaction, Period</t>
        </is>
      </c>
      <c r="C10" s="4" t="inlineStr">
        <is>
          <t>12 months</t>
        </is>
      </c>
    </row>
    <row r="11">
      <c r="A11" s="4" t="inlineStr">
        <is>
          <t>Revenue, Remaining Performance Obligation, Expected Timing of Satisfaction, Start Date [Axis]: 2021-10-01</t>
        </is>
      </c>
    </row>
    <row r="12">
      <c r="A12" s="4" t="inlineStr">
        <is>
          <t>Remaining performance obligations</t>
        </is>
      </c>
      <c r="C12" s="9" t="n">
        <v>0.6</v>
      </c>
    </row>
    <row r="13">
      <c r="A13" s="4" t="inlineStr">
        <is>
          <t>Revenue, Remaining Performance Obligation, Expected Timing of Satisfaction, Period</t>
        </is>
      </c>
      <c r="C13" s="4" t="inlineStr">
        <is>
          <t>12 month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and Deferred Revenue - Schedule of Contract liabilities (Detail) - USD ($) $ in Thousands</t>
        </is>
      </c>
      <c r="B1" s="2" t="inlineStr">
        <is>
          <t>Sep. 30, 2020</t>
        </is>
      </c>
      <c r="C1" s="2" t="inlineStr">
        <is>
          <t>Dec. 31, 2019</t>
        </is>
      </c>
      <c r="D1" s="2" t="inlineStr">
        <is>
          <t>Dec. 31, 2018</t>
        </is>
      </c>
    </row>
    <row r="2">
      <c r="A2" s="3" t="inlineStr">
        <is>
          <t>Revenue from Contract with Customer [Abstract]</t>
        </is>
      </c>
    </row>
    <row r="3">
      <c r="A3" s="4" t="inlineStr">
        <is>
          <t>Deferred revenue, current</t>
        </is>
      </c>
      <c r="B3" s="5" t="n">
        <v>4132</v>
      </c>
      <c r="C3" s="5" t="n">
        <v>883</v>
      </c>
      <c r="D3" s="5" t="n">
        <v>269</v>
      </c>
    </row>
    <row r="4">
      <c r="A4" s="4" t="inlineStr">
        <is>
          <t>Deferred revenue, noncurrent</t>
        </is>
      </c>
      <c r="B4" s="6" t="n">
        <v>566</v>
      </c>
      <c r="C4" s="6" t="n">
        <v>134</v>
      </c>
      <c r="D4" s="5" t="n">
        <v>13</v>
      </c>
    </row>
    <row r="5">
      <c r="A5" s="4" t="inlineStr">
        <is>
          <t>Total Deferred revenue</t>
        </is>
      </c>
      <c r="B5" s="5" t="n">
        <v>4698</v>
      </c>
      <c r="C5" s="5" t="n">
        <v>10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Financial Assets and Liabilities Measured at Fair Value On Recurring Basis by Level Within Fair Value Hierarchy (Detail) - Fair Value, Recurring - USD ($) $ in Thousands</t>
        </is>
      </c>
      <c r="B1" s="2" t="inlineStr">
        <is>
          <t>12 Months Ended</t>
        </is>
      </c>
    </row>
    <row r="2">
      <c r="B2" s="2" t="inlineStr">
        <is>
          <t>Dec. 31, 2019</t>
        </is>
      </c>
      <c r="C2" s="2" t="inlineStr">
        <is>
          <t>Dec. 31, 2018</t>
        </is>
      </c>
      <c r="D2" s="2" t="inlineStr">
        <is>
          <t>Sep. 30, 2020</t>
        </is>
      </c>
    </row>
    <row r="3">
      <c r="A3" s="3" t="inlineStr">
        <is>
          <t>Fair Value, Assets and Liabilities Measured on Recurring and Nonrecurring Basis [Line Items]</t>
        </is>
      </c>
    </row>
    <row r="4">
      <c r="A4" s="4" t="inlineStr">
        <is>
          <t>Amortized Costs</t>
        </is>
      </c>
      <c r="B4" s="5" t="n">
        <v>65190</v>
      </c>
      <c r="C4" s="5" t="n">
        <v>137467</v>
      </c>
      <c r="D4" s="5" t="n">
        <v>75945</v>
      </c>
    </row>
    <row r="5">
      <c r="A5" s="4" t="inlineStr">
        <is>
          <t>Gross Unrealized Holding Gains</t>
        </is>
      </c>
      <c r="B5" s="6" t="n">
        <v>22</v>
      </c>
      <c r="D5" s="6" t="n">
        <v>1</v>
      </c>
    </row>
    <row r="6">
      <c r="A6" s="4" t="inlineStr">
        <is>
          <t>Gross Unrealized Holding Loss</t>
        </is>
      </c>
      <c r="C6" s="6" t="n">
        <v>-60</v>
      </c>
    </row>
    <row r="7">
      <c r="A7" s="4" t="inlineStr">
        <is>
          <t>Aggregate Fair Value</t>
        </is>
      </c>
      <c r="B7" s="6" t="n">
        <v>65212</v>
      </c>
      <c r="C7" s="6" t="n">
        <v>137407</v>
      </c>
      <c r="D7" s="6" t="n">
        <v>75946</v>
      </c>
    </row>
    <row r="8">
      <c r="A8" s="4" t="inlineStr">
        <is>
          <t>Amortized Costs</t>
        </is>
      </c>
      <c r="B8" s="6" t="n">
        <v>4285</v>
      </c>
      <c r="C8" s="6" t="n">
        <v>8085</v>
      </c>
    </row>
    <row r="9">
      <c r="A9" s="4" t="inlineStr">
        <is>
          <t>Aggregate Fair Value</t>
        </is>
      </c>
      <c r="B9" s="6" t="n">
        <v>4285</v>
      </c>
      <c r="C9" s="6" t="n">
        <v>8085</v>
      </c>
    </row>
    <row r="10">
      <c r="A10" s="4" t="inlineStr">
        <is>
          <t>Level 1 | Cash equivalents | Money market funds</t>
        </is>
      </c>
    </row>
    <row r="11">
      <c r="A11" s="3" t="inlineStr">
        <is>
          <t>Fair Value, Assets and Liabilities Measured on Recurring and Nonrecurring Basis [Line Items]</t>
        </is>
      </c>
    </row>
    <row r="12">
      <c r="A12" s="4" t="inlineStr">
        <is>
          <t>Amortized Costs</t>
        </is>
      </c>
      <c r="B12" s="6" t="n">
        <v>29761</v>
      </c>
      <c r="C12" s="6" t="n">
        <v>21889</v>
      </c>
      <c r="D12" s="6" t="n">
        <v>43058</v>
      </c>
    </row>
    <row r="13">
      <c r="A13" s="4" t="inlineStr">
        <is>
          <t>Aggregate Fair Value</t>
        </is>
      </c>
      <c r="B13" s="6" t="n">
        <v>29761</v>
      </c>
      <c r="C13" s="6" t="n">
        <v>21889</v>
      </c>
      <c r="D13" s="6" t="n">
        <v>43058</v>
      </c>
    </row>
    <row r="14">
      <c r="A14" s="4" t="inlineStr">
        <is>
          <t>Level 1 | Short-term investments | US Government Agencies Debt Securities [Member]</t>
        </is>
      </c>
    </row>
    <row r="15">
      <c r="A15" s="3" t="inlineStr">
        <is>
          <t>Fair Value, Assets and Liabilities Measured on Recurring and Nonrecurring Basis [Line Items]</t>
        </is>
      </c>
    </row>
    <row r="16">
      <c r="A16" s="4" t="inlineStr">
        <is>
          <t>Amortized Costs</t>
        </is>
      </c>
      <c r="C16" s="6" t="n">
        <v>13981</v>
      </c>
    </row>
    <row r="17">
      <c r="A17" s="4" t="inlineStr">
        <is>
          <t>Gross Unrealized Holding Loss</t>
        </is>
      </c>
      <c r="C17" s="6" t="n">
        <v>-1</v>
      </c>
    </row>
    <row r="18">
      <c r="A18" s="4" t="inlineStr">
        <is>
          <t>Aggregate Fair Value</t>
        </is>
      </c>
      <c r="C18" s="6" t="n">
        <v>13980</v>
      </c>
    </row>
    <row r="19">
      <c r="A19" s="4" t="inlineStr">
        <is>
          <t>Level 2 | Cash equivalents | Commercial paper</t>
        </is>
      </c>
    </row>
    <row r="20">
      <c r="A20" s="3" t="inlineStr">
        <is>
          <t>Fair Value, Assets and Liabilities Measured on Recurring and Nonrecurring Basis [Line Items]</t>
        </is>
      </c>
    </row>
    <row r="21">
      <c r="A21" s="4" t="inlineStr">
        <is>
          <t>Amortized Costs</t>
        </is>
      </c>
      <c r="B21" s="6" t="n">
        <v>2299</v>
      </c>
    </row>
    <row r="22">
      <c r="A22" s="4" t="inlineStr">
        <is>
          <t>Aggregate Fair Value</t>
        </is>
      </c>
      <c r="B22" s="6" t="n">
        <v>2299</v>
      </c>
    </row>
    <row r="23">
      <c r="A23" s="4" t="inlineStr">
        <is>
          <t>Level 2 | Cash equivalents | Repurchase agreements</t>
        </is>
      </c>
    </row>
    <row r="24">
      <c r="A24" s="3" t="inlineStr">
        <is>
          <t>Fair Value, Assets and Liabilities Measured on Recurring and Nonrecurring Basis [Line Items]</t>
        </is>
      </c>
    </row>
    <row r="25">
      <c r="A25" s="4" t="inlineStr">
        <is>
          <t>Amortized Costs</t>
        </is>
      </c>
      <c r="C25" s="6" t="n">
        <v>6000</v>
      </c>
    </row>
    <row r="26">
      <c r="A26" s="4" t="inlineStr">
        <is>
          <t>Aggregate Fair Value</t>
        </is>
      </c>
      <c r="C26" s="6" t="n">
        <v>6000</v>
      </c>
    </row>
    <row r="27">
      <c r="A27" s="4" t="inlineStr">
        <is>
          <t>Level 2 | Short-term investments | U.S. Treasury securities</t>
        </is>
      </c>
    </row>
    <row r="28">
      <c r="A28" s="3" t="inlineStr">
        <is>
          <t>Fair Value, Assets and Liabilities Measured on Recurring and Nonrecurring Basis [Line Items]</t>
        </is>
      </c>
    </row>
    <row r="29">
      <c r="A29" s="4" t="inlineStr">
        <is>
          <t>Amortized Costs</t>
        </is>
      </c>
      <c r="D29" s="6" t="n">
        <v>24992</v>
      </c>
    </row>
    <row r="30">
      <c r="A30" s="4" t="inlineStr">
        <is>
          <t>Gross Unrealized Holding Gains</t>
        </is>
      </c>
      <c r="D30" s="6" t="n">
        <v>1</v>
      </c>
    </row>
    <row r="31">
      <c r="A31" s="4" t="inlineStr">
        <is>
          <t>Aggregate Fair Value</t>
        </is>
      </c>
      <c r="D31" s="6" t="n">
        <v>24993</v>
      </c>
    </row>
    <row r="32">
      <c r="A32" s="4" t="inlineStr">
        <is>
          <t>Level 2 | Short-term investments | Corporate debt</t>
        </is>
      </c>
    </row>
    <row r="33">
      <c r="A33" s="3" t="inlineStr">
        <is>
          <t>Fair Value, Assets and Liabilities Measured on Recurring and Nonrecurring Basis [Line Items]</t>
        </is>
      </c>
    </row>
    <row r="34">
      <c r="A34" s="4" t="inlineStr">
        <is>
          <t>Amortized Costs</t>
        </is>
      </c>
      <c r="B34" s="6" t="n">
        <v>17357</v>
      </c>
      <c r="C34" s="6" t="n">
        <v>30852</v>
      </c>
      <c r="D34" s="6" t="n">
        <v>7895</v>
      </c>
    </row>
    <row r="35">
      <c r="A35" s="4" t="inlineStr">
        <is>
          <t>Gross Unrealized Holding Gains</t>
        </is>
      </c>
      <c r="B35" s="6" t="n">
        <v>19</v>
      </c>
    </row>
    <row r="36">
      <c r="A36" s="4" t="inlineStr">
        <is>
          <t>Gross Unrealized Holding Loss</t>
        </is>
      </c>
      <c r="C36" s="6" t="n">
        <v>-36</v>
      </c>
    </row>
    <row r="37">
      <c r="A37" s="4" t="inlineStr">
        <is>
          <t>Aggregate Fair Value</t>
        </is>
      </c>
      <c r="B37" s="6" t="n">
        <v>17376</v>
      </c>
      <c r="C37" s="6" t="n">
        <v>30816</v>
      </c>
      <c r="D37" s="5" t="n">
        <v>7895</v>
      </c>
    </row>
    <row r="38">
      <c r="A38" s="4" t="inlineStr">
        <is>
          <t>Level 2 | Short-term investments | Commercial paper</t>
        </is>
      </c>
    </row>
    <row r="39">
      <c r="A39" s="3" t="inlineStr">
        <is>
          <t>Fair Value, Assets and Liabilities Measured on Recurring and Nonrecurring Basis [Line Items]</t>
        </is>
      </c>
    </row>
    <row r="40">
      <c r="A40" s="4" t="inlineStr">
        <is>
          <t>Amortized Costs</t>
        </is>
      </c>
      <c r="B40" s="6" t="n">
        <v>10972</v>
      </c>
      <c r="C40" s="6" t="n">
        <v>44263</v>
      </c>
    </row>
    <row r="41">
      <c r="A41" s="4" t="inlineStr">
        <is>
          <t>Aggregate Fair Value</t>
        </is>
      </c>
      <c r="B41" s="6" t="n">
        <v>10972</v>
      </c>
      <c r="C41" s="6" t="n">
        <v>44263</v>
      </c>
    </row>
    <row r="42">
      <c r="A42" s="4" t="inlineStr">
        <is>
          <t>Level 2 | Short-term investments | Asset-backed securities</t>
        </is>
      </c>
    </row>
    <row r="43">
      <c r="A43" s="3" t="inlineStr">
        <is>
          <t>Fair Value, Assets and Liabilities Measured on Recurring and Nonrecurring Basis [Line Items]</t>
        </is>
      </c>
    </row>
    <row r="44">
      <c r="A44" s="4" t="inlineStr">
        <is>
          <t>Amortized Costs</t>
        </is>
      </c>
      <c r="B44" s="6" t="n">
        <v>4801</v>
      </c>
      <c r="C44" s="6" t="n">
        <v>20482</v>
      </c>
    </row>
    <row r="45">
      <c r="A45" s="4" t="inlineStr">
        <is>
          <t>Gross Unrealized Holding Gains</t>
        </is>
      </c>
      <c r="B45" s="6" t="n">
        <v>3</v>
      </c>
    </row>
    <row r="46">
      <c r="A46" s="4" t="inlineStr">
        <is>
          <t>Gross Unrealized Holding Loss</t>
        </is>
      </c>
      <c r="C46" s="6" t="n">
        <v>-23</v>
      </c>
    </row>
    <row r="47">
      <c r="A47" s="4" t="inlineStr">
        <is>
          <t>Aggregate Fair Value</t>
        </is>
      </c>
      <c r="B47" s="6" t="n">
        <v>4804</v>
      </c>
      <c r="C47" s="6" t="n">
        <v>20459</v>
      </c>
    </row>
    <row r="48">
      <c r="A48" s="4" t="inlineStr">
        <is>
          <t>Level 3 | Redeemable convertible preferred stock warrant liability</t>
        </is>
      </c>
    </row>
    <row r="49">
      <c r="A49" s="3" t="inlineStr">
        <is>
          <t>Fair Value, Assets and Liabilities Measured on Recurring and Nonrecurring Basis [Line Items]</t>
        </is>
      </c>
    </row>
    <row r="50">
      <c r="A50" s="4" t="inlineStr">
        <is>
          <t>Amortized Costs</t>
        </is>
      </c>
      <c r="B50" s="6" t="n">
        <v>4285</v>
      </c>
      <c r="C50" s="6" t="n">
        <v>8085</v>
      </c>
    </row>
    <row r="51">
      <c r="A51" s="4" t="inlineStr">
        <is>
          <t>Aggregate Fair Value</t>
        </is>
      </c>
      <c r="B51" s="5" t="n">
        <v>4285</v>
      </c>
      <c r="C51" s="5" t="n">
        <v>808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Additional Information (Detail) - USD ($)</t>
        </is>
      </c>
      <c r="B1" s="2" t="inlineStr">
        <is>
          <t>12 Months Ended</t>
        </is>
      </c>
    </row>
    <row r="2">
      <c r="B2" s="2" t="inlineStr">
        <is>
          <t>Dec. 31, 2019</t>
        </is>
      </c>
      <c r="C2" s="2" t="inlineStr">
        <is>
          <t>Dec. 31, 2018</t>
        </is>
      </c>
      <c r="D2" s="2" t="inlineStr">
        <is>
          <t>Sep. 30, 2020</t>
        </is>
      </c>
      <c r="E2" s="2" t="inlineStr">
        <is>
          <t>Sep. 15, 2020</t>
        </is>
      </c>
    </row>
    <row r="3">
      <c r="A3" s="3" t="inlineStr">
        <is>
          <t>Fair Value, Assets and Liabilities Measured on Recurring and Nonrecurring Basis [Line Items]</t>
        </is>
      </c>
    </row>
    <row r="4">
      <c r="A4" s="4" t="inlineStr">
        <is>
          <t>Transfer between levels</t>
        </is>
      </c>
      <c r="B4" s="5" t="n">
        <v>0</v>
      </c>
      <c r="C4" s="5" t="n">
        <v>0</v>
      </c>
    </row>
    <row r="5">
      <c r="A5" s="4" t="inlineStr">
        <is>
          <t>Maturity terms</t>
        </is>
      </c>
      <c r="B5" s="4" t="inlineStr">
        <is>
          <t>1 year</t>
        </is>
      </c>
    </row>
    <row r="6">
      <c r="A6" s="4" t="inlineStr">
        <is>
          <t>Interest income</t>
        </is>
      </c>
      <c r="B6" s="5" t="n">
        <v>2500000</v>
      </c>
      <c r="C6" s="5" t="n">
        <v>1800000</v>
      </c>
    </row>
    <row r="7">
      <c r="A7" s="4" t="inlineStr">
        <is>
          <t>Available-for-sale securities in unrealized loss position</t>
        </is>
      </c>
      <c r="B7" s="5" t="n">
        <v>0</v>
      </c>
      <c r="D7" s="5" t="n">
        <v>0</v>
      </c>
    </row>
    <row r="8">
      <c r="A8" s="4" t="inlineStr">
        <is>
          <t>IPO</t>
        </is>
      </c>
    </row>
    <row r="9">
      <c r="A9" s="3" t="inlineStr">
        <is>
          <t>Fair Value, Assets and Liabilities Measured on Recurring and Nonrecurring Basis [Line Items]</t>
        </is>
      </c>
    </row>
    <row r="10">
      <c r="A10" s="4" t="inlineStr">
        <is>
          <t>Share price</t>
        </is>
      </c>
      <c r="E10" s="5" t="n">
        <v>27</v>
      </c>
    </row>
    <row r="11">
      <c r="A11" s="4" t="inlineStr">
        <is>
          <t>IPO | Level 1</t>
        </is>
      </c>
    </row>
    <row r="12">
      <c r="A12" s="3" t="inlineStr">
        <is>
          <t>Fair Value, Assets and Liabilities Measured on Recurring and Nonrecurring Basis [Line Items]</t>
        </is>
      </c>
    </row>
    <row r="13">
      <c r="A13" s="4" t="inlineStr">
        <is>
          <t>Share price</t>
        </is>
      </c>
      <c r="E13" s="5" t="n">
        <v>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Schedule of Change in Fair Value of Redeemable Convertible Preferred Stock Warrant Liability (Detail) - Level 3 - Redeemable convertible preferred stock warrant liability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Fair Value, Liabilities Measured on Recurring Basis, Unobservable Input Reconciliation [Line Items]</t>
        </is>
      </c>
    </row>
    <row r="4">
      <c r="A4" s="4" t="inlineStr">
        <is>
          <t>Beginning Balance</t>
        </is>
      </c>
      <c r="B4" s="5" t="n">
        <v>4285</v>
      </c>
      <c r="C4" s="5" t="n">
        <v>8085</v>
      </c>
      <c r="D4" s="5" t="n">
        <v>7823</v>
      </c>
    </row>
    <row r="5">
      <c r="A5" s="4" t="inlineStr">
        <is>
          <t>Change in fair value</t>
        </is>
      </c>
      <c r="B5" s="6" t="n">
        <v>93</v>
      </c>
      <c r="C5" s="6" t="n">
        <v>-3800</v>
      </c>
      <c r="D5" s="6" t="n">
        <v>262</v>
      </c>
    </row>
    <row r="6">
      <c r="A6" s="4" t="inlineStr">
        <is>
          <t>Conversion of Series A redeemable convertible preferred stock warrants to common stock warrants upon the closing of the IPO</t>
        </is>
      </c>
      <c r="B6" s="6" t="n">
        <v>-1252</v>
      </c>
    </row>
    <row r="7">
      <c r="A7" s="4" t="inlineStr">
        <is>
          <t>Reclassified to additional paid-in capital</t>
        </is>
      </c>
      <c r="B7" s="5" t="n">
        <v>-3126</v>
      </c>
    </row>
    <row r="8">
      <c r="A8" s="4" t="inlineStr">
        <is>
          <t>Ending balance</t>
        </is>
      </c>
      <c r="C8" s="5" t="n">
        <v>4285</v>
      </c>
      <c r="D8" s="5" t="n">
        <v>8085</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Inventories (Detail) - USD ($) $ in Thousands</t>
        </is>
      </c>
      <c r="B1" s="2" t="inlineStr">
        <is>
          <t>Sep. 30, 2020</t>
        </is>
      </c>
      <c r="C1" s="2" t="inlineStr">
        <is>
          <t>Dec. 31, 2019</t>
        </is>
      </c>
      <c r="D1" s="2" t="inlineStr">
        <is>
          <t>Dec. 31, 2018</t>
        </is>
      </c>
    </row>
    <row r="2">
      <c r="A2" s="3" t="inlineStr">
        <is>
          <t>Inventory Disclosure [Abstract]</t>
        </is>
      </c>
    </row>
    <row r="3">
      <c r="A3" s="4" t="inlineStr">
        <is>
          <t>Raw materials</t>
        </is>
      </c>
      <c r="B3" s="5" t="n">
        <v>6163</v>
      </c>
      <c r="C3" s="5" t="n">
        <v>1143</v>
      </c>
      <c r="D3" s="5" t="n">
        <v>846</v>
      </c>
    </row>
    <row r="4">
      <c r="A4" s="4" t="inlineStr">
        <is>
          <t>Work in process</t>
        </is>
      </c>
      <c r="B4" s="6" t="n">
        <v>2758</v>
      </c>
      <c r="C4" s="6" t="n">
        <v>842</v>
      </c>
      <c r="D4" s="6" t="n">
        <v>1728</v>
      </c>
    </row>
    <row r="5">
      <c r="A5" s="4" t="inlineStr">
        <is>
          <t>Finished goods</t>
        </is>
      </c>
      <c r="B5" s="6" t="n">
        <v>2889</v>
      </c>
      <c r="C5" s="6" t="n">
        <v>2611</v>
      </c>
      <c r="D5" s="6" t="n">
        <v>448</v>
      </c>
    </row>
    <row r="6">
      <c r="A6" s="4" t="inlineStr">
        <is>
          <t>Total inventories</t>
        </is>
      </c>
      <c r="B6" s="5" t="n">
        <v>11810</v>
      </c>
      <c r="C6" s="5" t="n">
        <v>4596</v>
      </c>
      <c r="D6" s="5" t="n">
        <v>30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Property Plant and Equipment (Detail) - USD ($) $ in Thousands</t>
        </is>
      </c>
      <c r="B1" s="2" t="inlineStr">
        <is>
          <t>Sep. 30, 2020</t>
        </is>
      </c>
      <c r="C1" s="2" t="inlineStr">
        <is>
          <t>Dec. 31, 2019</t>
        </is>
      </c>
      <c r="D1" s="2" t="inlineStr">
        <is>
          <t>Dec. 31, 2018</t>
        </is>
      </c>
    </row>
    <row r="2">
      <c r="A2" s="3" t="inlineStr">
        <is>
          <t>Property, Plant and Equipment [Line Items]</t>
        </is>
      </c>
    </row>
    <row r="3">
      <c r="A3" s="4" t="inlineStr">
        <is>
          <t>Total property and equipment</t>
        </is>
      </c>
      <c r="C3" s="5" t="n">
        <v>10565</v>
      </c>
      <c r="D3" s="5" t="n">
        <v>4698</v>
      </c>
    </row>
    <row r="4">
      <c r="A4" s="4" t="inlineStr">
        <is>
          <t>Less: Accumulated depreciation and amortization</t>
        </is>
      </c>
      <c r="C4" s="6" t="n">
        <v>-2670</v>
      </c>
      <c r="D4" s="6" t="n">
        <v>-2223</v>
      </c>
    </row>
    <row r="5">
      <c r="A5" s="4" t="inlineStr">
        <is>
          <t>Property and equipment, net</t>
        </is>
      </c>
      <c r="B5" s="5" t="n">
        <v>14412</v>
      </c>
      <c r="C5" s="6" t="n">
        <v>7895</v>
      </c>
      <c r="D5" s="6" t="n">
        <v>2475</v>
      </c>
    </row>
    <row r="6">
      <c r="A6" s="4" t="inlineStr">
        <is>
          <t>Computers and Software</t>
        </is>
      </c>
    </row>
    <row r="7">
      <c r="A7" s="3" t="inlineStr">
        <is>
          <t>Property, Plant and Equipment [Line Items]</t>
        </is>
      </c>
    </row>
    <row r="8">
      <c r="A8" s="4" t="inlineStr">
        <is>
          <t>Total property and equipment</t>
        </is>
      </c>
      <c r="C8" s="6" t="n">
        <v>1857</v>
      </c>
      <c r="D8" s="6" t="n">
        <v>1137</v>
      </c>
    </row>
    <row r="9">
      <c r="A9" s="4" t="inlineStr">
        <is>
          <t>Dialysis Equipment</t>
        </is>
      </c>
    </row>
    <row r="10">
      <c r="A10" s="3" t="inlineStr">
        <is>
          <t>Property, Plant and Equipment [Line Items]</t>
        </is>
      </c>
    </row>
    <row r="11">
      <c r="A11" s="4" t="inlineStr">
        <is>
          <t>Total property and equipment</t>
        </is>
      </c>
      <c r="C11" s="6" t="n">
        <v>3904</v>
      </c>
      <c r="D11" s="6" t="n">
        <v>1038</v>
      </c>
    </row>
    <row r="12">
      <c r="A12" s="4" t="inlineStr">
        <is>
          <t>Machinery and Equipment</t>
        </is>
      </c>
    </row>
    <row r="13">
      <c r="A13" s="3" t="inlineStr">
        <is>
          <t>Property, Plant and Equipment [Line Items]</t>
        </is>
      </c>
    </row>
    <row r="14">
      <c r="A14" s="4" t="inlineStr">
        <is>
          <t>Total property and equipment</t>
        </is>
      </c>
      <c r="C14" s="6" t="n">
        <v>761</v>
      </c>
      <c r="D14" s="6" t="n">
        <v>991</v>
      </c>
    </row>
    <row r="15">
      <c r="A15" s="4" t="inlineStr">
        <is>
          <t>Production Tooling</t>
        </is>
      </c>
    </row>
    <row r="16">
      <c r="A16" s="3" t="inlineStr">
        <is>
          <t>Property, Plant and Equipment [Line Items]</t>
        </is>
      </c>
    </row>
    <row r="17">
      <c r="A17" s="4" t="inlineStr">
        <is>
          <t>Total property and equipment</t>
        </is>
      </c>
      <c r="C17" s="6" t="n">
        <v>2782</v>
      </c>
      <c r="D17" s="6" t="n">
        <v>871</v>
      </c>
    </row>
    <row r="18">
      <c r="A18" s="4" t="inlineStr">
        <is>
          <t>Furniture and Fixtures</t>
        </is>
      </c>
    </row>
    <row r="19">
      <c r="A19" s="3" t="inlineStr">
        <is>
          <t>Property, Plant and Equipment [Line Items]</t>
        </is>
      </c>
    </row>
    <row r="20">
      <c r="A20" s="4" t="inlineStr">
        <is>
          <t>Total property and equipment</t>
        </is>
      </c>
      <c r="C20" s="6" t="n">
        <v>1087</v>
      </c>
      <c r="D20" s="6" t="n">
        <v>487</v>
      </c>
    </row>
    <row r="21">
      <c r="A21" s="4" t="inlineStr">
        <is>
          <t>Leasehold Improvements</t>
        </is>
      </c>
    </row>
    <row r="22">
      <c r="A22" s="3" t="inlineStr">
        <is>
          <t>Property, Plant and Equipment [Line Items]</t>
        </is>
      </c>
    </row>
    <row r="23">
      <c r="A23" s="4" t="inlineStr">
        <is>
          <t>Total property and equipment</t>
        </is>
      </c>
      <c r="C23" s="5" t="n">
        <v>174</v>
      </c>
      <c r="D23" s="5" t="n">
        <v>1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 - USD ($) $ in Millions</t>
        </is>
      </c>
      <c r="B1" s="2" t="inlineStr">
        <is>
          <t>12 Months Ended</t>
        </is>
      </c>
    </row>
    <row r="2">
      <c r="B2" s="2" t="inlineStr">
        <is>
          <t>Dec. 31, 2019</t>
        </is>
      </c>
      <c r="C2" s="2" t="inlineStr">
        <is>
          <t>Dec. 31, 2018</t>
        </is>
      </c>
    </row>
    <row r="3">
      <c r="A3" s="3" t="inlineStr">
        <is>
          <t>Property, Plant and Equipment [Abstract]</t>
        </is>
      </c>
    </row>
    <row r="4">
      <c r="A4" s="4" t="inlineStr">
        <is>
          <t>Total depreciation and amortization expense</t>
        </is>
      </c>
      <c r="B4" s="9" t="n">
        <v>1.5</v>
      </c>
      <c r="C4" s="9" t="n">
        <v>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rued Expenses and Other Current Liabilities (Detail) - USD ($) $ in Thousands</t>
        </is>
      </c>
      <c r="B1" s="2" t="inlineStr">
        <is>
          <t>Sep. 30, 2020</t>
        </is>
      </c>
      <c r="C1" s="2" t="inlineStr">
        <is>
          <t>Dec. 31, 2019</t>
        </is>
      </c>
      <c r="D1" s="2" t="inlineStr">
        <is>
          <t>Dec. 31, 2018</t>
        </is>
      </c>
    </row>
    <row r="2">
      <c r="A2" s="3" t="inlineStr">
        <is>
          <t>Payables and Accruals [Abstract]</t>
        </is>
      </c>
    </row>
    <row r="3">
      <c r="A3" s="4" t="inlineStr">
        <is>
          <t>Accrued inventory</t>
        </is>
      </c>
      <c r="B3" s="5" t="n">
        <v>4560</v>
      </c>
      <c r="C3" s="5" t="n">
        <v>798</v>
      </c>
      <c r="D3" s="5" t="n">
        <v>299</v>
      </c>
    </row>
    <row r="4">
      <c r="A4" s="4" t="inlineStr">
        <is>
          <t>Accrued research and development expenses</t>
        </is>
      </c>
      <c r="B4" s="6" t="n">
        <v>212</v>
      </c>
      <c r="C4" s="6" t="n">
        <v>421</v>
      </c>
      <c r="D4" s="6" t="n">
        <v>236</v>
      </c>
    </row>
    <row r="5">
      <c r="A5" s="4" t="inlineStr">
        <is>
          <t>Accrued professional services</t>
        </is>
      </c>
      <c r="B5" s="6" t="n">
        <v>2784</v>
      </c>
      <c r="C5" s="6" t="n">
        <v>553</v>
      </c>
      <c r="D5" s="6" t="n">
        <v>179</v>
      </c>
    </row>
    <row r="6">
      <c r="A6" s="4" t="inlineStr">
        <is>
          <t>Operating lease liabilities</t>
        </is>
      </c>
      <c r="B6" s="6" t="n">
        <v>782</v>
      </c>
      <c r="D6" s="6" t="n">
        <v>505</v>
      </c>
    </row>
    <row r="7">
      <c r="A7" s="4" t="inlineStr">
        <is>
          <t>Others</t>
        </is>
      </c>
      <c r="B7" s="6" t="n">
        <v>1403</v>
      </c>
      <c r="C7" s="6" t="n">
        <v>1137</v>
      </c>
      <c r="D7" s="6" t="n">
        <v>1222</v>
      </c>
    </row>
    <row r="8">
      <c r="A8" s="4" t="inlineStr">
        <is>
          <t>Total accrued expenses and other current liabilities</t>
        </is>
      </c>
      <c r="B8" s="5" t="n">
        <v>8959</v>
      </c>
      <c r="C8" s="5" t="n">
        <v>2909</v>
      </c>
      <c r="D8" s="5" t="n">
        <v>24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lance Sheet Components - Accrued Warranty Liability (Detail)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Product Warranties Disclosures [Abstract]</t>
        </is>
      </c>
    </row>
    <row r="4">
      <c r="A4" s="4" t="inlineStr">
        <is>
          <t>Balance at the beginning of the period</t>
        </is>
      </c>
      <c r="B4" s="5" t="n">
        <v>1702</v>
      </c>
      <c r="C4" s="5" t="n">
        <v>293</v>
      </c>
      <c r="D4" s="5" t="n">
        <v>736</v>
      </c>
    </row>
    <row r="5">
      <c r="A5" s="4" t="inlineStr">
        <is>
          <t>Additions charge to cost of product revenue</t>
        </is>
      </c>
      <c r="B5" s="6" t="n">
        <v>3808</v>
      </c>
      <c r="C5" s="6" t="n">
        <v>2578</v>
      </c>
      <c r="D5" s="6" t="n">
        <v>341</v>
      </c>
    </row>
    <row r="6">
      <c r="A6" s="4" t="inlineStr">
        <is>
          <t>Consumption</t>
        </is>
      </c>
      <c r="B6" s="6" t="n">
        <v>-2252</v>
      </c>
      <c r="C6" s="6" t="n">
        <v>-1169</v>
      </c>
      <c r="D6" s="6" t="n">
        <v>-784</v>
      </c>
    </row>
    <row r="7">
      <c r="A7" s="4" t="inlineStr">
        <is>
          <t>Balance at the end of the period</t>
        </is>
      </c>
      <c r="B7" s="5" t="n">
        <v>3258</v>
      </c>
      <c r="C7" s="5" t="n">
        <v>1702</v>
      </c>
      <c r="D7" s="5" t="n">
        <v>293</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Condensed Statements of Comprehensive Los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Statement of Comprehensive Income [Abstract]</t>
        </is>
      </c>
    </row>
    <row r="4">
      <c r="A4" s="4" t="inlineStr">
        <is>
          <t>Net loss</t>
        </is>
      </c>
      <c r="B4" s="5" t="n">
        <v>-89449</v>
      </c>
      <c r="C4" s="5" t="n">
        <v>-48853</v>
      </c>
      <c r="D4" s="5" t="n">
        <v>-68299</v>
      </c>
      <c r="E4" s="5" t="n">
        <v>-49780</v>
      </c>
    </row>
    <row r="5">
      <c r="A5" s="3" t="inlineStr">
        <is>
          <t>Other comprehensive (loss) income:</t>
        </is>
      </c>
    </row>
    <row r="6">
      <c r="A6" s="4" t="inlineStr">
        <is>
          <t>Unrealized (loss) gain on available-for-sale securities</t>
        </is>
      </c>
      <c r="B6" s="6" t="n">
        <v>-21</v>
      </c>
      <c r="C6" s="6" t="n">
        <v>102</v>
      </c>
      <c r="D6" s="6" t="n">
        <v>82</v>
      </c>
      <c r="E6" s="6" t="n">
        <v>-37</v>
      </c>
    </row>
    <row r="7">
      <c r="A7" s="4" t="inlineStr">
        <is>
          <t>Comprehensive loss</t>
        </is>
      </c>
      <c r="B7" s="5" t="n">
        <v>-89470</v>
      </c>
      <c r="C7" s="5" t="n">
        <v>-48751</v>
      </c>
      <c r="D7" s="5" t="n">
        <v>-68217</v>
      </c>
      <c r="E7" s="5" t="n">
        <v>-498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Leases - Additional Information (Detail) - USD ($) $ in Thousands</t>
        </is>
      </c>
      <c r="B1" s="2" t="inlineStr">
        <is>
          <t>1 Months Ended</t>
        </is>
      </c>
    </row>
    <row r="2">
      <c r="B2" s="2" t="inlineStr">
        <is>
          <t>Sep. 30, 2019</t>
        </is>
      </c>
      <c r="C2" s="2" t="inlineStr">
        <is>
          <t>Dec. 31, 2019</t>
        </is>
      </c>
      <c r="D2" s="2" t="inlineStr">
        <is>
          <t>Dec. 31, 2018</t>
        </is>
      </c>
    </row>
    <row r="3">
      <c r="A3" s="3" t="inlineStr">
        <is>
          <t>Lessee, Lease, Description [Line Items]</t>
        </is>
      </c>
    </row>
    <row r="4">
      <c r="A4" s="4" t="inlineStr">
        <is>
          <t>Tenant improvement allowance</t>
        </is>
      </c>
      <c r="B4" s="5" t="n">
        <v>2000</v>
      </c>
    </row>
    <row r="5">
      <c r="A5" s="4" t="inlineStr">
        <is>
          <t>Operating Leases, Total minimum lease payments</t>
        </is>
      </c>
      <c r="B5" s="6" t="n">
        <v>8800</v>
      </c>
    </row>
    <row r="6">
      <c r="A6" s="4" t="inlineStr">
        <is>
          <t>Operating lease cost</t>
        </is>
      </c>
      <c r="B6" s="5" t="n">
        <v>600</v>
      </c>
    </row>
    <row r="7">
      <c r="A7" s="4" t="inlineStr">
        <is>
          <t>Principal payment realated to finance lease</t>
        </is>
      </c>
      <c r="C7" s="5" t="n">
        <v>9000</v>
      </c>
      <c r="D7" s="5" t="n">
        <v>8000</v>
      </c>
    </row>
    <row r="8">
      <c r="A8" s="4" t="inlineStr">
        <is>
          <t>Weighted average remaining lease term, Finance leases</t>
        </is>
      </c>
      <c r="C8" s="4" t="inlineStr">
        <is>
          <t>6 months</t>
        </is>
      </c>
    </row>
    <row r="9">
      <c r="A9" s="4" t="inlineStr">
        <is>
          <t>Weighted average discount rate, Finance leases</t>
        </is>
      </c>
      <c r="C9" s="4" t="inlineStr">
        <is>
          <t>10.60%</t>
        </is>
      </c>
    </row>
    <row r="10">
      <c r="A10" s="4" t="inlineStr">
        <is>
          <t>Standby Letters of Credit</t>
        </is>
      </c>
    </row>
    <row r="11">
      <c r="A11" s="3" t="inlineStr">
        <is>
          <t>Lessee, Lease, Description [Line Items]</t>
        </is>
      </c>
    </row>
    <row r="12">
      <c r="A12" s="4" t="inlineStr">
        <is>
          <t>Letter of credit issued in lieu of a cash security deposit</t>
        </is>
      </c>
      <c r="C12" s="5" t="n">
        <v>2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Company ROU Assets and Lease Liabilities (Detail) - USD ($) $ in Thousands</t>
        </is>
      </c>
      <c r="B1" s="2" t="inlineStr">
        <is>
          <t>Sep. 30, 2020</t>
        </is>
      </c>
      <c r="C1" s="2" t="inlineStr">
        <is>
          <t>Dec. 31, 2019</t>
        </is>
      </c>
      <c r="D1" s="2" t="inlineStr">
        <is>
          <t>Dec. 31, 2018</t>
        </is>
      </c>
    </row>
    <row r="2">
      <c r="A2" s="3" t="inlineStr">
        <is>
          <t>Assets:</t>
        </is>
      </c>
    </row>
    <row r="3">
      <c r="A3" s="4" t="inlineStr">
        <is>
          <t>Operating Current assets</t>
        </is>
      </c>
      <c r="B3" s="5" t="n">
        <v>8498</v>
      </c>
      <c r="D3" s="5" t="n">
        <v>451</v>
      </c>
    </row>
    <row r="4">
      <c r="A4" s="4" t="inlineStr">
        <is>
          <t>Financing Property and equipment</t>
        </is>
      </c>
      <c r="C4" s="5" t="n">
        <v>6</v>
      </c>
      <c r="D4" s="6" t="n">
        <v>19</v>
      </c>
    </row>
    <row r="5">
      <c r="A5" s="4" t="inlineStr">
        <is>
          <t>Total ROU assets</t>
        </is>
      </c>
      <c r="C5" s="6" t="n">
        <v>6</v>
      </c>
      <c r="D5" s="6" t="n">
        <v>470</v>
      </c>
    </row>
    <row r="6">
      <c r="A6" s="3" t="inlineStr">
        <is>
          <t>Current:</t>
        </is>
      </c>
    </row>
    <row r="7">
      <c r="A7" s="4" t="inlineStr">
        <is>
          <t>Operating Accrued expenses and other current liabilities</t>
        </is>
      </c>
      <c r="B7" s="6" t="n">
        <v>782</v>
      </c>
      <c r="D7" s="6" t="n">
        <v>505</v>
      </c>
    </row>
    <row r="8">
      <c r="A8" s="4" t="inlineStr">
        <is>
          <t>Financing Accrued expenses and other current liabilities</t>
        </is>
      </c>
      <c r="C8" s="6" t="n">
        <v>9</v>
      </c>
      <c r="D8" s="6" t="n">
        <v>10</v>
      </c>
    </row>
    <row r="9">
      <c r="A9" s="3" t="inlineStr">
        <is>
          <t>Noncurrent:</t>
        </is>
      </c>
    </row>
    <row r="10">
      <c r="A10" s="4" t="inlineStr">
        <is>
          <t>Operating Operating lease liability</t>
        </is>
      </c>
      <c r="B10" s="5" t="n">
        <v>8309</v>
      </c>
      <c r="C10" s="6" t="n">
        <v>0</v>
      </c>
      <c r="D10" s="6" t="n">
        <v>0</v>
      </c>
    </row>
    <row r="11">
      <c r="A11" s="4" t="inlineStr">
        <is>
          <t>Financing Long-term debt</t>
        </is>
      </c>
      <c r="D11" s="6" t="n">
        <v>9</v>
      </c>
    </row>
    <row r="12">
      <c r="A12" s="4" t="inlineStr">
        <is>
          <t>Total lease liabilities</t>
        </is>
      </c>
      <c r="C12" s="5" t="n">
        <v>9</v>
      </c>
      <c r="D12" s="5" t="n">
        <v>5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ummary of Minimum Lease Payments of Lease Liabilities (Detail) $ in Thousands</t>
        </is>
      </c>
      <c r="B1" s="2" t="inlineStr">
        <is>
          <t>Dec. 31, 2019USD ($)</t>
        </is>
      </c>
    </row>
    <row r="2">
      <c r="A2" s="3" t="inlineStr">
        <is>
          <t>Year Ending December 31:</t>
        </is>
      </c>
    </row>
    <row r="3">
      <c r="A3" s="4" t="inlineStr">
        <is>
          <t>2020</t>
        </is>
      </c>
      <c r="B3" s="5" t="n">
        <v>9</v>
      </c>
    </row>
    <row r="4">
      <c r="A4" s="4" t="inlineStr">
        <is>
          <t>Total lease payments</t>
        </is>
      </c>
      <c r="B4" s="6" t="n">
        <v>9</v>
      </c>
    </row>
    <row r="5">
      <c r="A5" s="4" t="inlineStr">
        <is>
          <t>Less: imputed interest</t>
        </is>
      </c>
      <c r="B5" s="6" t="n">
        <v>0</v>
      </c>
    </row>
    <row r="6">
      <c r="A6" s="4" t="inlineStr">
        <is>
          <t>Total lease liabilities</t>
        </is>
      </c>
      <c r="B6" s="5" t="n">
        <v>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Summary of Supplemental Cash Flows Information (Detai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used in operating activities:</t>
        </is>
      </c>
    </row>
    <row r="4">
      <c r="A4" s="4" t="inlineStr">
        <is>
          <t>Operating leases</t>
        </is>
      </c>
      <c r="D4" s="5" t="n">
        <v>505</v>
      </c>
      <c r="E4" s="5" t="n">
        <v>464</v>
      </c>
    </row>
    <row r="5">
      <c r="A5" s="4" t="inlineStr">
        <is>
          <t>Financing leases</t>
        </is>
      </c>
      <c r="D5" s="6" t="n">
        <v>1</v>
      </c>
      <c r="E5" s="6" t="n">
        <v>1</v>
      </c>
    </row>
    <row r="6">
      <c r="A6" s="3" t="inlineStr">
        <is>
          <t>Cash used in financing activities:</t>
        </is>
      </c>
    </row>
    <row r="7">
      <c r="A7" s="4" t="inlineStr">
        <is>
          <t>Financing leases</t>
        </is>
      </c>
      <c r="B7" s="5" t="n">
        <v>8</v>
      </c>
      <c r="C7" s="5" t="n">
        <v>6</v>
      </c>
      <c r="D7" s="5" t="n">
        <v>9</v>
      </c>
      <c r="E7" s="5" t="n">
        <v>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5" customWidth="1" min="2" max="2"/>
  </cols>
  <sheetData>
    <row r="1">
      <c r="A1" s="1" t="inlineStr">
        <is>
          <t>Commitment and Contingencies - Additional Information (Detail) - Purchase Commitment $ in Millions</t>
        </is>
      </c>
      <c r="B1" s="2" t="inlineStr">
        <is>
          <t>12 Months Ended</t>
        </is>
      </c>
    </row>
    <row r="2">
      <c r="B2" s="2" t="inlineStr">
        <is>
          <t>Dec. 31, 2019USD ($)</t>
        </is>
      </c>
    </row>
    <row r="3">
      <c r="A3" s="4" t="inlineStr">
        <is>
          <t>Purchase commitments</t>
        </is>
      </c>
      <c r="B3" s="9" t="n">
        <v>15.5</v>
      </c>
    </row>
    <row r="4">
      <c r="A4" s="4" t="inlineStr">
        <is>
          <t>Purchase commitment descriptions</t>
        </is>
      </c>
      <c r="B4" s="4" t="inlineStr">
        <is>
          <t>Payment  within the next 12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Term Loan - Schedule of Term Loan (Detail) - USD ($) $ in Thousands</t>
        </is>
      </c>
      <c r="B1" s="2" t="inlineStr">
        <is>
          <t>Sep. 30, 2020</t>
        </is>
      </c>
      <c r="C1" s="2" t="inlineStr">
        <is>
          <t>Dec. 31, 2019</t>
        </is>
      </c>
      <c r="D1" s="2" t="inlineStr">
        <is>
          <t>Dec. 31, 2018</t>
        </is>
      </c>
    </row>
    <row r="2">
      <c r="A2" s="3" t="inlineStr">
        <is>
          <t>Debt Disclosure [Abstract]</t>
        </is>
      </c>
    </row>
    <row r="3">
      <c r="A3" s="4" t="inlineStr">
        <is>
          <t>Principal of Perceptive term loan</t>
        </is>
      </c>
      <c r="B3" s="5" t="n">
        <v>30000</v>
      </c>
      <c r="C3" s="5" t="n">
        <v>30000</v>
      </c>
      <c r="D3" s="5" t="n">
        <v>30000</v>
      </c>
    </row>
    <row r="4">
      <c r="A4" s="4" t="inlineStr">
        <is>
          <t>Unamortized debt discount</t>
        </is>
      </c>
      <c r="B4" s="6" t="n">
        <v>-348</v>
      </c>
      <c r="C4" s="6" t="n">
        <v>-939</v>
      </c>
      <c r="D4" s="6" t="n">
        <v>-1654</v>
      </c>
    </row>
    <row r="5">
      <c r="A5" s="4" t="inlineStr">
        <is>
          <t>Term loan, current and noncurrent</t>
        </is>
      </c>
      <c r="B5" s="6" t="n">
        <v>29652</v>
      </c>
      <c r="C5" s="6" t="n">
        <v>29061</v>
      </c>
      <c r="D5" s="6" t="n">
        <v>28346</v>
      </c>
    </row>
    <row r="6">
      <c r="A6" s="4" t="inlineStr">
        <is>
          <t>Less: term loan, current</t>
        </is>
      </c>
      <c r="C6" s="6" t="n">
        <v>-7500</v>
      </c>
    </row>
    <row r="7">
      <c r="A7" s="4" t="inlineStr">
        <is>
          <t>Term loan, noncurrent</t>
        </is>
      </c>
      <c r="B7" s="5" t="n">
        <v>29652</v>
      </c>
      <c r="C7" s="5" t="n">
        <v>21561</v>
      </c>
      <c r="D7" s="5" t="n">
        <v>283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80" customWidth="1" min="5" max="5"/>
    <col width="80" customWidth="1" min="6" max="6"/>
    <col width="14" customWidth="1" min="7" max="7"/>
  </cols>
  <sheetData>
    <row r="1">
      <c r="A1" s="1" t="inlineStr">
        <is>
          <t>Term Loan - Additional Information (Detail) - USD ($)</t>
        </is>
      </c>
      <c r="B1" s="2" t="inlineStr">
        <is>
          <t>Jul. 02, 2020</t>
        </is>
      </c>
      <c r="C1" s="2" t="inlineStr">
        <is>
          <t>Jun. 30, 2017</t>
        </is>
      </c>
      <c r="D1" s="2" t="inlineStr">
        <is>
          <t>Jul. 31, 2020</t>
        </is>
      </c>
      <c r="E1" s="2" t="inlineStr">
        <is>
          <t>Sep. 30, 2020</t>
        </is>
      </c>
      <c r="F1" s="2" t="inlineStr">
        <is>
          <t>Dec. 31, 2019</t>
        </is>
      </c>
      <c r="G1" s="2" t="inlineStr">
        <is>
          <t>Dec. 31, 2018</t>
        </is>
      </c>
    </row>
    <row r="2">
      <c r="A2" s="3" t="inlineStr">
        <is>
          <t>Debt Instrument [Line Items]</t>
        </is>
      </c>
    </row>
    <row r="3">
      <c r="A3" s="4" t="inlineStr">
        <is>
          <t>Principal of term loan</t>
        </is>
      </c>
      <c r="E3" s="5" t="n">
        <v>30000000</v>
      </c>
      <c r="F3" s="5" t="n">
        <v>30000000</v>
      </c>
      <c r="G3" s="5" t="n">
        <v>30000000</v>
      </c>
    </row>
    <row r="4">
      <c r="A4" s="4" t="inlineStr">
        <is>
          <t>Outstanding principal balance</t>
        </is>
      </c>
      <c r="E4" s="6" t="n">
        <v>29652000</v>
      </c>
      <c r="F4" s="5" t="n">
        <v>29061000</v>
      </c>
      <c r="G4" s="5" t="n">
        <v>28346000</v>
      </c>
    </row>
    <row r="5">
      <c r="A5" s="4" t="inlineStr">
        <is>
          <t>Warrants issued</t>
        </is>
      </c>
      <c r="F5" s="6" t="n">
        <v>4330420</v>
      </c>
      <c r="G5" s="6" t="n">
        <v>4730420</v>
      </c>
    </row>
    <row r="6">
      <c r="A6" s="4" t="inlineStr">
        <is>
          <t>Debt discount on Perceptive Term Loan</t>
        </is>
      </c>
      <c r="E6" s="6" t="n">
        <v>348000</v>
      </c>
      <c r="F6" s="5" t="n">
        <v>939000</v>
      </c>
      <c r="G6" s="5" t="n">
        <v>1654000</v>
      </c>
    </row>
    <row r="7">
      <c r="A7" s="4" t="inlineStr">
        <is>
          <t>Deferred loan commitment cost</t>
        </is>
      </c>
      <c r="F7" s="6" t="n">
        <v>200000</v>
      </c>
    </row>
    <row r="8">
      <c r="A8" s="4" t="inlineStr">
        <is>
          <t>Debt financing costs on issuance</t>
        </is>
      </c>
      <c r="F8" s="6" t="n">
        <v>700000</v>
      </c>
    </row>
    <row r="9">
      <c r="A9" s="4" t="inlineStr">
        <is>
          <t>Debt discount on the Perceptive Term Loan</t>
        </is>
      </c>
      <c r="F9" s="6" t="n">
        <v>500000</v>
      </c>
    </row>
    <row r="10">
      <c r="A10" s="4" t="inlineStr">
        <is>
          <t>Final payment fee</t>
        </is>
      </c>
      <c r="F10" s="5" t="n">
        <v>300000</v>
      </c>
    </row>
    <row r="11">
      <c r="A11" s="4" t="inlineStr">
        <is>
          <t>Final payment fee, percentage</t>
        </is>
      </c>
      <c r="F11" s="4" t="inlineStr">
        <is>
          <t>1.10%</t>
        </is>
      </c>
    </row>
    <row r="12">
      <c r="A12" s="4" t="inlineStr">
        <is>
          <t>Term Loan B remaining borrowing amount</t>
        </is>
      </c>
      <c r="F12" s="5" t="n">
        <v>10000000</v>
      </c>
    </row>
    <row r="13">
      <c r="A13" s="4" t="inlineStr">
        <is>
          <t>Early payment fee as percentage of Outstanding principal balance</t>
        </is>
      </c>
      <c r="G13" s="4" t="inlineStr">
        <is>
          <t>6.00%</t>
        </is>
      </c>
    </row>
    <row r="14">
      <c r="A14" s="4" t="inlineStr">
        <is>
          <t>Annual decrease in early payment fee as percentage of Outstanding principal balance</t>
        </is>
      </c>
      <c r="F14" s="4" t="inlineStr">
        <is>
          <t>1.00%</t>
        </is>
      </c>
    </row>
    <row r="15">
      <c r="A15" s="4" t="inlineStr">
        <is>
          <t>Early prepayment fee, amount</t>
        </is>
      </c>
      <c r="F15" s="5" t="n">
        <v>900000</v>
      </c>
    </row>
    <row r="16">
      <c r="A16" s="4" t="inlineStr">
        <is>
          <t>Loss on extinguishment of term loan</t>
        </is>
      </c>
      <c r="E16" s="5" t="n">
        <v>1567000</v>
      </c>
    </row>
    <row r="17">
      <c r="A17" s="4" t="inlineStr">
        <is>
          <t>Minimum</t>
        </is>
      </c>
    </row>
    <row r="18">
      <c r="A18" s="3" t="inlineStr">
        <is>
          <t>Debt Instrument [Line Items]</t>
        </is>
      </c>
    </row>
    <row r="19">
      <c r="A19" s="4" t="inlineStr">
        <is>
          <t>Early payment fee as percentage of Outstanding principal balance</t>
        </is>
      </c>
      <c r="F19" s="4" t="inlineStr">
        <is>
          <t>3.00%</t>
        </is>
      </c>
    </row>
    <row r="20">
      <c r="A20" s="4" t="inlineStr">
        <is>
          <t>Perceptive Term Loan</t>
        </is>
      </c>
    </row>
    <row r="21">
      <c r="A21" s="3" t="inlineStr">
        <is>
          <t>Debt Instrument [Line Items]</t>
        </is>
      </c>
    </row>
    <row r="22">
      <c r="A22" s="4" t="inlineStr">
        <is>
          <t>Credit facility, maximum borrowing capacity</t>
        </is>
      </c>
      <c r="C22" s="5" t="n">
        <v>40000000</v>
      </c>
    </row>
    <row r="23">
      <c r="A23" s="4" t="inlineStr">
        <is>
          <t>Debt interest rate</t>
        </is>
      </c>
      <c r="C23" s="4" t="inlineStr">
        <is>
          <t>8.55%</t>
        </is>
      </c>
      <c r="F23" s="4" t="inlineStr">
        <is>
          <t>10.65%</t>
        </is>
      </c>
    </row>
    <row r="24">
      <c r="A24" s="4" t="inlineStr">
        <is>
          <t>Description of variable rate basis</t>
        </is>
      </c>
      <c r="E24" s="4" t="inlineStr">
        <is>
          <t>Three-month LIBOR</t>
        </is>
      </c>
      <c r="F24" s="4" t="inlineStr">
        <is>
          <t>Three-month LIBOR</t>
        </is>
      </c>
    </row>
    <row r="25">
      <c r="A25" s="4" t="inlineStr">
        <is>
          <t>Basis spread on variable rate</t>
        </is>
      </c>
      <c r="C25" s="4" t="inlineStr">
        <is>
          <t>2.00%</t>
        </is>
      </c>
    </row>
    <row r="26">
      <c r="A26" s="4" t="inlineStr">
        <is>
          <t>Principal of term loan</t>
        </is>
      </c>
      <c r="C26" s="5" t="n">
        <v>30000000</v>
      </c>
    </row>
    <row r="27">
      <c r="A27" s="4" t="inlineStr">
        <is>
          <t>Outstanding principal balance</t>
        </is>
      </c>
      <c r="C27" s="6" t="n">
        <v>29500000</v>
      </c>
    </row>
    <row r="28">
      <c r="A28" s="4" t="inlineStr">
        <is>
          <t>term loan upfront fee</t>
        </is>
      </c>
      <c r="C28" s="5" t="n">
        <v>300000</v>
      </c>
    </row>
    <row r="29">
      <c r="A29" s="4" t="inlineStr">
        <is>
          <t>Warrants issued</t>
        </is>
      </c>
      <c r="F29" s="6" t="n">
        <v>1654461</v>
      </c>
    </row>
    <row r="30">
      <c r="A30" s="4" t="inlineStr">
        <is>
          <t>Warrants exercise price</t>
        </is>
      </c>
      <c r="F30" s="11" t="n">
        <v>2.5915</v>
      </c>
    </row>
    <row r="31">
      <c r="A31" s="4" t="inlineStr">
        <is>
          <t>Total warrants issued</t>
        </is>
      </c>
      <c r="F31" s="6" t="n">
        <v>1240846</v>
      </c>
    </row>
    <row r="32">
      <c r="A32" s="4" t="inlineStr">
        <is>
          <t>Allocation of warrants</t>
        </is>
      </c>
      <c r="F32" s="6" t="n">
        <v>413615</v>
      </c>
    </row>
    <row r="33">
      <c r="A33" s="4" t="inlineStr">
        <is>
          <t>Fair value of warrant on issuance</t>
        </is>
      </c>
      <c r="F33" s="5" t="n">
        <v>3000000</v>
      </c>
    </row>
    <row r="34">
      <c r="A34" s="4" t="inlineStr">
        <is>
          <t>Debt discount on Perceptive Term Loan</t>
        </is>
      </c>
      <c r="F34" s="6" t="n">
        <v>2200000</v>
      </c>
    </row>
    <row r="35">
      <c r="A35" s="4" t="inlineStr">
        <is>
          <t>Deferred loan commitment cost</t>
        </is>
      </c>
      <c r="F35" s="6" t="n">
        <v>800000</v>
      </c>
    </row>
    <row r="36">
      <c r="A36" s="4" t="inlineStr">
        <is>
          <t>Periodic principal payment</t>
        </is>
      </c>
      <c r="F36" s="5" t="n">
        <v>3800000</v>
      </c>
    </row>
    <row r="37">
      <c r="A37" s="4" t="inlineStr">
        <is>
          <t>Loan maturity date</t>
        </is>
      </c>
      <c r="C37" s="4" t="inlineStr">
        <is>
          <t>Jun. 30,
		2017</t>
        </is>
      </c>
      <c r="F37" s="4" t="inlineStr">
        <is>
          <t>Jun. 30,
		2021</t>
        </is>
      </c>
    </row>
    <row r="38">
      <c r="A38" s="4" t="inlineStr">
        <is>
          <t>Net cash proceeds as a result of mandatory loan prepayment</t>
        </is>
      </c>
      <c r="F38" s="5" t="n">
        <v>300000</v>
      </c>
    </row>
    <row r="39">
      <c r="A39" s="4" t="inlineStr">
        <is>
          <t>Description of payment terms</t>
        </is>
      </c>
      <c r="F39" s="4" t="inlineStr">
        <is>
          <t>(i) 100% of the  net cash proceeds received by the Company, (ii) the applicable prepayment  premium on the principal amount of the Perceptive Term Loans being so prepaid,  (iii) any accrued but unpaid interest on such principal amount of the Perceptive  Term Loans being so prepaid less, subject to certain conditions, (iv) costs to  acquire or repair fixed or capital assets useful in the business.</t>
        </is>
      </c>
    </row>
    <row r="40">
      <c r="A40" s="4" t="inlineStr">
        <is>
          <t>Early prepayment, accrued interest and exit fees</t>
        </is>
      </c>
      <c r="D40" s="5" t="n">
        <v>1200000</v>
      </c>
    </row>
    <row r="41">
      <c r="A41" s="4" t="inlineStr">
        <is>
          <t>SVB Term Loan</t>
        </is>
      </c>
    </row>
    <row r="42">
      <c r="A42" s="3" t="inlineStr">
        <is>
          <t>Debt Instrument [Line Items]</t>
        </is>
      </c>
    </row>
    <row r="43">
      <c r="A43" s="4" t="inlineStr">
        <is>
          <t>Debt interest rate</t>
        </is>
      </c>
      <c r="B43" s="4" t="inlineStr">
        <is>
          <t>6.75%</t>
        </is>
      </c>
      <c r="E43" s="4" t="inlineStr">
        <is>
          <t>3.75%</t>
        </is>
      </c>
    </row>
    <row r="44">
      <c r="A44" s="4" t="inlineStr">
        <is>
          <t>Principal of term loan</t>
        </is>
      </c>
      <c r="B44" s="5" t="n">
        <v>30000000</v>
      </c>
    </row>
    <row r="45">
      <c r="A45" s="4" t="inlineStr">
        <is>
          <t>Debt discount on Perceptive Term Loan</t>
        </is>
      </c>
      <c r="E45" s="5" t="n">
        <v>300000</v>
      </c>
    </row>
    <row r="46">
      <c r="A46" s="4" t="inlineStr">
        <is>
          <t>Loan maturity date</t>
        </is>
      </c>
      <c r="B46" s="4" t="inlineStr">
        <is>
          <t>Nov. 1,
		2025</t>
        </is>
      </c>
    </row>
    <row r="47">
      <c r="A47" s="4" t="inlineStr">
        <is>
          <t>Description of payment terms</t>
        </is>
      </c>
      <c r="E47" s="4" t="inlineStr">
        <is>
          <t>Payments under the SVB Term Loan  are for interest only through May 2023, and then 30 monthly principal and  interest from June 2023 until maturity.</t>
        </is>
      </c>
    </row>
    <row r="48">
      <c r="A48" s="4" t="inlineStr">
        <is>
          <t>Debt instrument interest only payments end date</t>
        </is>
      </c>
      <c r="B48" s="4" t="inlineStr">
        <is>
          <t>2023-05</t>
        </is>
      </c>
    </row>
    <row r="49">
      <c r="A49" s="4" t="inlineStr">
        <is>
          <t>Debt instrument principal repayment period</t>
        </is>
      </c>
      <c r="B49" s="4" t="inlineStr">
        <is>
          <t>30 months</t>
        </is>
      </c>
    </row>
    <row r="50">
      <c r="A50" s="4" t="inlineStr">
        <is>
          <t>Debt instrument, final payment amount</t>
        </is>
      </c>
      <c r="B50" s="5" t="n">
        <v>2000000</v>
      </c>
    </row>
    <row r="51">
      <c r="A51" s="4" t="inlineStr">
        <is>
          <t>Percentage of limitation on pledges of capital stock of foreign subsidiaries</t>
        </is>
      </c>
      <c r="B51" s="4" t="inlineStr">
        <is>
          <t>65.00%</t>
        </is>
      </c>
    </row>
    <row r="52">
      <c r="A52" s="4" t="inlineStr">
        <is>
          <t>Other debt issuance costs</t>
        </is>
      </c>
      <c r="E52" s="5" t="n">
        <v>400000</v>
      </c>
    </row>
    <row r="53">
      <c r="A53" s="4" t="inlineStr">
        <is>
          <t>SVB Term Loan | Minimum</t>
        </is>
      </c>
    </row>
    <row r="54">
      <c r="A54" s="3" t="inlineStr">
        <is>
          <t>Debt Instrument [Line Items]</t>
        </is>
      </c>
    </row>
    <row r="55">
      <c r="A55" s="4" t="inlineStr">
        <is>
          <t>Debt instrument prepayment fee percentage</t>
        </is>
      </c>
      <c r="B55" s="4" t="inlineStr">
        <is>
          <t>1.00%</t>
        </is>
      </c>
    </row>
    <row r="56">
      <c r="A56" s="4" t="inlineStr">
        <is>
          <t>SVB Term Loan | Maximum</t>
        </is>
      </c>
    </row>
    <row r="57">
      <c r="A57" s="3" t="inlineStr">
        <is>
          <t>Debt Instrument [Line Items]</t>
        </is>
      </c>
    </row>
    <row r="58">
      <c r="A58" s="4" t="inlineStr">
        <is>
          <t>Debt instrument prepayment fee percentage</t>
        </is>
      </c>
      <c r="B58" s="4" t="inlineStr">
        <is>
          <t>3.00%</t>
        </is>
      </c>
    </row>
    <row r="59">
      <c r="A59" s="4" t="inlineStr">
        <is>
          <t>SVB Term Loan | Prime Rate</t>
        </is>
      </c>
    </row>
    <row r="60">
      <c r="A60" s="3" t="inlineStr">
        <is>
          <t>Debt Instrument [Line Items]</t>
        </is>
      </c>
    </row>
    <row r="61">
      <c r="A61" s="4" t="inlineStr">
        <is>
          <t>Basis spread on variable rate</t>
        </is>
      </c>
      <c r="B61" s="4" t="inlineStr">
        <is>
          <t>0.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Term Loan - Summary of Debt Maturities (Detail) $ in Thousands</t>
        </is>
      </c>
      <c r="B1" s="2" t="inlineStr">
        <is>
          <t>Dec. 31, 2019USD ($)</t>
        </is>
      </c>
    </row>
    <row r="2">
      <c r="A2" s="3" t="inlineStr">
        <is>
          <t>Debt Disclosure [Abstract]</t>
        </is>
      </c>
    </row>
    <row r="3">
      <c r="A3" s="4" t="inlineStr">
        <is>
          <t>2020</t>
        </is>
      </c>
      <c r="B3" s="5" t="n">
        <v>7500</v>
      </c>
    </row>
    <row r="4">
      <c r="A4" s="4" t="inlineStr">
        <is>
          <t>2021</t>
        </is>
      </c>
      <c r="B4" s="6" t="n">
        <v>22500</v>
      </c>
    </row>
    <row r="5">
      <c r="A5" s="4" t="inlineStr">
        <is>
          <t>Debt, total</t>
        </is>
      </c>
      <c r="B5" s="5" t="n">
        <v>3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31" customWidth="1" min="2" max="2"/>
    <col width="37" customWidth="1" min="3" max="3"/>
    <col width="37" customWidth="1" min="4" max="4"/>
    <col width="37" customWidth="1" min="5" max="5"/>
    <col width="80" customWidth="1" min="6" max="6"/>
    <col width="37" customWidth="1" min="7" max="7"/>
  </cols>
  <sheetData>
    <row r="1">
      <c r="A1" s="1" t="inlineStr">
        <is>
          <t>Redeemable Convertible Preferred Stock and Stockholders' Deficit - Additional Information (Detail) $ / shares in Units, $ in Thousands</t>
        </is>
      </c>
      <c r="B1" s="2" t="inlineStr">
        <is>
          <t>Sep. 17, 2019USD ($)$ / shares</t>
        </is>
      </c>
      <c r="C1" s="2" t="inlineStr">
        <is>
          <t>Nov. 30, 2018USD ($)$ / sharesshares</t>
        </is>
      </c>
      <c r="D1" s="2" t="inlineStr">
        <is>
          <t>Aug. 31, 2018USD ($)$ / sharesshares</t>
        </is>
      </c>
      <c r="E1" s="2" t="inlineStr">
        <is>
          <t>Sep. 30, 2020USD ($)$ / sharesshares</t>
        </is>
      </c>
      <c r="F1" s="2" t="inlineStr">
        <is>
          <t>Dec. 31, 2019USD ($)Installment$ / shares</t>
        </is>
      </c>
      <c r="G1" s="2" t="inlineStr">
        <is>
          <t>Dec. 31, 2018USD ($)$ / sharesshares</t>
        </is>
      </c>
    </row>
    <row r="2">
      <c r="A2" s="4" t="inlineStr">
        <is>
          <t>Proceed from issuance of redeemable convertible preferred stock | $</t>
        </is>
      </c>
      <c r="E2" s="5" t="n">
        <v>126758</v>
      </c>
      <c r="G2" s="5" t="n">
        <v>134567</v>
      </c>
    </row>
    <row r="3">
      <c r="A3" s="4" t="inlineStr">
        <is>
          <t>Minimum mandatory conversion of accrued dividends proceeds | $</t>
        </is>
      </c>
      <c r="B3" s="5" t="n">
        <v>50000</v>
      </c>
    </row>
    <row r="4">
      <c r="A4" s="4" t="inlineStr">
        <is>
          <t>Recognized gain on extinguishment redeemable convertible preferred stock | $</t>
        </is>
      </c>
      <c r="B4" s="6" t="n">
        <v>117600</v>
      </c>
    </row>
    <row r="5">
      <c r="A5" s="4" t="inlineStr">
        <is>
          <t>Difference between net carrying value outstanding redeemable convertible preferred stock | $</t>
        </is>
      </c>
      <c r="B5" s="6" t="n">
        <v>415100</v>
      </c>
    </row>
    <row r="6">
      <c r="A6" s="4" t="inlineStr">
        <is>
          <t>Fair value of redeemable convertible preferred stock | $</t>
        </is>
      </c>
      <c r="B6" s="6" t="n">
        <v>297500</v>
      </c>
    </row>
    <row r="7">
      <c r="A7" s="4" t="inlineStr">
        <is>
          <t>Issuance costs of redeemable convertible preferred stock | $</t>
        </is>
      </c>
      <c r="B7" s="5" t="n">
        <v>200</v>
      </c>
    </row>
    <row r="8">
      <c r="A8" s="4" t="inlineStr">
        <is>
          <t>Expected term (in years)</t>
        </is>
      </c>
      <c r="B8" s="4" t="inlineStr">
        <is>
          <t>2 years</t>
        </is>
      </c>
    </row>
    <row r="9">
      <c r="A9" s="4" t="inlineStr">
        <is>
          <t>Expected volatility</t>
        </is>
      </c>
      <c r="B9" s="4" t="inlineStr">
        <is>
          <t>57.10%</t>
        </is>
      </c>
    </row>
    <row r="10">
      <c r="A10" s="4" t="inlineStr">
        <is>
          <t>Risk-free interest rate</t>
        </is>
      </c>
      <c r="B10" s="4" t="inlineStr">
        <is>
          <t>1.72%</t>
        </is>
      </c>
    </row>
    <row r="11">
      <c r="A11" s="4" t="inlineStr">
        <is>
          <t>Accrued Dividends | $</t>
        </is>
      </c>
      <c r="F11" s="5" t="n">
        <v>74800</v>
      </c>
    </row>
    <row r="12">
      <c r="A12" s="4" t="inlineStr">
        <is>
          <t>Proceeds before reduction for the underwriting discount, commissions and expenses | $</t>
        </is>
      </c>
      <c r="F12" s="5" t="n">
        <v>40000</v>
      </c>
    </row>
    <row r="13">
      <c r="A13" s="4" t="inlineStr">
        <is>
          <t>Offering price per share</t>
        </is>
      </c>
      <c r="F13" s="8" t="n">
        <v>17.3</v>
      </c>
    </row>
    <row r="14">
      <c r="A14" s="4" t="inlineStr">
        <is>
          <t>Redemption rights</t>
        </is>
      </c>
      <c r="F14" s="4" t="inlineStr">
        <is>
          <t>Prior to the Amendment, the redemption value was for cash at a price equal to  the original issue price, less the per share amount repaid, plus any dividends  accrued, but unpaid, whether or not declared, together with any other dividends  declared but unpaid in three equal annual installments starting with the first  payment no later than thirty days following the receipt by the Company a  Redemption Request.</t>
        </is>
      </c>
    </row>
    <row r="15">
      <c r="A15" s="4" t="inlineStr">
        <is>
          <t>Number of installments | Installment</t>
        </is>
      </c>
      <c r="F15" s="6" t="n">
        <v>3</v>
      </c>
    </row>
    <row r="16">
      <c r="A16" s="4" t="inlineStr">
        <is>
          <t>Payment period</t>
        </is>
      </c>
      <c r="F16" s="4" t="inlineStr">
        <is>
          <t>30 days</t>
        </is>
      </c>
    </row>
    <row r="17">
      <c r="A17" s="4" t="inlineStr">
        <is>
          <t>Series A Preferred Stock | Minimum</t>
        </is>
      </c>
    </row>
    <row r="18">
      <c r="A18" s="4" t="inlineStr">
        <is>
          <t>Preferred stock conversion prices</t>
        </is>
      </c>
      <c r="B18" s="11" t="n">
        <v>7.9</v>
      </c>
    </row>
    <row r="19">
      <c r="A19" s="4" t="inlineStr">
        <is>
          <t>Series A Preferred Stock | Maximum</t>
        </is>
      </c>
    </row>
    <row r="20">
      <c r="A20" s="4" t="inlineStr">
        <is>
          <t>Preferred stock conversion prices</t>
        </is>
      </c>
      <c r="B20" s="12" t="n">
        <v>10.5331</v>
      </c>
    </row>
    <row r="21">
      <c r="A21" s="4" t="inlineStr">
        <is>
          <t>Series B Preferred Stock | Minimum</t>
        </is>
      </c>
    </row>
    <row r="22">
      <c r="A22" s="4" t="inlineStr">
        <is>
          <t>Preferred stock conversion prices</t>
        </is>
      </c>
      <c r="B22" s="12" t="n">
        <v>17.9125</v>
      </c>
    </row>
    <row r="23">
      <c r="A23" s="4" t="inlineStr">
        <is>
          <t>Series B Preferred Stock | Maximum</t>
        </is>
      </c>
    </row>
    <row r="24">
      <c r="A24" s="4" t="inlineStr">
        <is>
          <t>Preferred stock conversion prices</t>
        </is>
      </c>
      <c r="B24" s="12" t="n">
        <v>19.9025</v>
      </c>
    </row>
    <row r="25">
      <c r="A25" s="4" t="inlineStr">
        <is>
          <t>Series C Preferred Stock | Minimum</t>
        </is>
      </c>
    </row>
    <row r="26">
      <c r="A26" s="4" t="inlineStr">
        <is>
          <t>Preferred stock conversion prices</t>
        </is>
      </c>
      <c r="B26" s="12" t="n">
        <v>20.4729</v>
      </c>
    </row>
    <row r="27">
      <c r="A27" s="4" t="inlineStr">
        <is>
          <t>Series C Preferred Stock | Maximum</t>
        </is>
      </c>
    </row>
    <row r="28">
      <c r="A28" s="4" t="inlineStr">
        <is>
          <t>Preferred stock conversion prices</t>
        </is>
      </c>
      <c r="B28" s="12" t="n">
        <v>20.4729</v>
      </c>
    </row>
    <row r="29">
      <c r="A29" s="4" t="inlineStr">
        <is>
          <t>Series D Preferred Stock | Minimum</t>
        </is>
      </c>
    </row>
    <row r="30">
      <c r="A30" s="4" t="inlineStr">
        <is>
          <t>Preferred stock conversion prices</t>
        </is>
      </c>
      <c r="B30" s="12" t="n">
        <v>24.569</v>
      </c>
    </row>
    <row r="31">
      <c r="A31" s="4" t="inlineStr">
        <is>
          <t>Series D Preferred Stock | Maximum</t>
        </is>
      </c>
    </row>
    <row r="32">
      <c r="A32" s="4" t="inlineStr">
        <is>
          <t>Preferred stock conversion prices</t>
        </is>
      </c>
      <c r="B32" s="12" t="n">
        <v>18.6124</v>
      </c>
    </row>
    <row r="33">
      <c r="A33" s="4" t="inlineStr">
        <is>
          <t>Redeemable Convertible Preferred Stock</t>
        </is>
      </c>
    </row>
    <row r="34">
      <c r="A34" s="4" t="inlineStr">
        <is>
          <t>Issuance of Series D redeemable convertible preferred stock,(shares) | shares</t>
        </is>
      </c>
      <c r="E34" s="6" t="n">
        <v>57782000</v>
      </c>
      <c r="G34" s="6" t="n">
        <v>43352179</v>
      </c>
    </row>
    <row r="35">
      <c r="A35" s="4" t="inlineStr">
        <is>
          <t>Issuance of Series D redeemable convertible preferred stock, per share</t>
        </is>
      </c>
      <c r="E35" s="7" t="n">
        <v>0.001</v>
      </c>
      <c r="F35" s="7" t="n">
        <v>0.001</v>
      </c>
      <c r="G35" s="7" t="n">
        <v>0.001</v>
      </c>
    </row>
    <row r="36">
      <c r="A36" s="4" t="inlineStr">
        <is>
          <t>Divident rate</t>
        </is>
      </c>
      <c r="F36" s="4" t="inlineStr">
        <is>
          <t>8.00%</t>
        </is>
      </c>
    </row>
    <row r="37">
      <c r="A37" s="4" t="inlineStr">
        <is>
          <t>Net cash proceeds | $</t>
        </is>
      </c>
      <c r="F37" s="5" t="n">
        <v>50000</v>
      </c>
    </row>
    <row r="38">
      <c r="A38" s="4" t="inlineStr">
        <is>
          <t>Percentage of shares outstanding</t>
        </is>
      </c>
      <c r="F38" s="4" t="inlineStr">
        <is>
          <t>66.66%</t>
        </is>
      </c>
    </row>
    <row r="39">
      <c r="A39" s="4" t="inlineStr">
        <is>
          <t>Accrued Dividends | $</t>
        </is>
      </c>
      <c r="F39" s="5" t="n">
        <v>84300</v>
      </c>
      <c r="G39" s="5" t="n">
        <v>68400</v>
      </c>
    </row>
    <row r="40">
      <c r="A40" s="4" t="inlineStr">
        <is>
          <t>Voting Rights</t>
        </is>
      </c>
      <c r="F40" s="4" t="inlineStr">
        <is>
          <t>The holders of the majority of the outstanding shares of Series A redeemable  convertible preferred stock, exclusively and as a separate class, shall be  entitled to elect a majority of the directors of the Company, and the holders of  the majority of the outstanding shares of Series D redeemable convertible  preferred stock, exclusively and as a separate class, shall be entitled to elect  one director of the Company.</t>
        </is>
      </c>
    </row>
    <row r="41">
      <c r="A41" s="4" t="inlineStr">
        <is>
          <t>Redeemable Convertible Preferred Stock | Minimum</t>
        </is>
      </c>
    </row>
    <row r="42">
      <c r="A42" s="4" t="inlineStr">
        <is>
          <t>Expected term (in years)</t>
        </is>
      </c>
      <c r="F42" s="4" t="inlineStr">
        <is>
          <t>3 years 8 months 26 days</t>
        </is>
      </c>
      <c r="G42" s="4" t="inlineStr">
        <is>
          <t>4 years 8 months 26 days</t>
        </is>
      </c>
    </row>
    <row r="43">
      <c r="A43" s="4" t="inlineStr">
        <is>
          <t>Expected volatility</t>
        </is>
      </c>
      <c r="F43" s="4" t="inlineStr">
        <is>
          <t>48.10%</t>
        </is>
      </c>
      <c r="G43" s="4" t="inlineStr">
        <is>
          <t>48.80%</t>
        </is>
      </c>
    </row>
    <row r="44">
      <c r="A44" s="4" t="inlineStr">
        <is>
          <t>Risk-free interest rate</t>
        </is>
      </c>
      <c r="F44" s="4" t="inlineStr">
        <is>
          <t>1.76%</t>
        </is>
      </c>
      <c r="G44" s="4" t="inlineStr">
        <is>
          <t>2.51%</t>
        </is>
      </c>
    </row>
    <row r="45">
      <c r="A45" s="4" t="inlineStr">
        <is>
          <t>Redeemable Convertible Preferred Stock | Maximum</t>
        </is>
      </c>
    </row>
    <row r="46">
      <c r="A46" s="4" t="inlineStr">
        <is>
          <t>Expected term (in years)</t>
        </is>
      </c>
      <c r="F46" s="4" t="inlineStr">
        <is>
          <t>7 years 6 months</t>
        </is>
      </c>
      <c r="G46" s="4" t="inlineStr">
        <is>
          <t>8 years 6 months</t>
        </is>
      </c>
    </row>
    <row r="47">
      <c r="A47" s="4" t="inlineStr">
        <is>
          <t>Expected volatility</t>
        </is>
      </c>
      <c r="F47" s="4" t="inlineStr">
        <is>
          <t>50.00%</t>
        </is>
      </c>
      <c r="G47" s="4" t="inlineStr">
        <is>
          <t>50.10%</t>
        </is>
      </c>
    </row>
    <row r="48">
      <c r="A48" s="4" t="inlineStr">
        <is>
          <t>Risk-free interest rate</t>
        </is>
      </c>
      <c r="F48" s="4" t="inlineStr">
        <is>
          <t>1.83%</t>
        </is>
      </c>
      <c r="G48" s="4" t="inlineStr">
        <is>
          <t>2.59%</t>
        </is>
      </c>
    </row>
    <row r="49">
      <c r="A49" s="4" t="inlineStr">
        <is>
          <t>Series D Redeemable Convertible Preferred Stock</t>
        </is>
      </c>
    </row>
    <row r="50">
      <c r="A50" s="4" t="inlineStr">
        <is>
          <t>Issuance of Series D redeemable convertible preferred stock,(shares) | shares</t>
        </is>
      </c>
      <c r="C50" s="6" t="n">
        <v>43352179</v>
      </c>
      <c r="D50" s="6" t="n">
        <v>43352179</v>
      </c>
    </row>
    <row r="51">
      <c r="A51" s="4" t="inlineStr">
        <is>
          <t>Issuance of Series D redeemable convertible preferred stock, per share</t>
        </is>
      </c>
      <c r="C51" s="8" t="n">
        <v>3.11</v>
      </c>
      <c r="D51" s="8" t="n">
        <v>3.11</v>
      </c>
    </row>
    <row r="52">
      <c r="A52" s="4" t="inlineStr">
        <is>
          <t>Proceed from issuance of redeemable convertible preferred stock | $</t>
        </is>
      </c>
      <c r="C52" s="5" t="n">
        <v>134600</v>
      </c>
      <c r="D52" s="5" t="n">
        <v>134600</v>
      </c>
    </row>
    <row r="53">
      <c r="A53" s="4" t="inlineStr">
        <is>
          <t>Accrued Dividends | $</t>
        </is>
      </c>
      <c r="F53" s="5" t="n">
        <v>9500</v>
      </c>
    </row>
    <row r="54">
      <c r="A54" s="4" t="inlineStr">
        <is>
          <t>Conversion price</t>
        </is>
      </c>
      <c r="B54" s="12" t="n">
        <v>24.569</v>
      </c>
      <c r="F54" s="11" t="n">
        <v>18.6124</v>
      </c>
    </row>
    <row r="55">
      <c r="A55" s="4" t="inlineStr">
        <is>
          <t>Adjusted conversion price</t>
        </is>
      </c>
      <c r="F55" s="12" t="n">
        <v>0.1671</v>
      </c>
    </row>
    <row r="56">
      <c r="A56" s="4" t="inlineStr">
        <is>
          <t>Conversion of preferred stock into common stock shares</t>
        </is>
      </c>
      <c r="F56" s="11" t="n">
        <v>0.1671</v>
      </c>
    </row>
    <row r="57">
      <c r="A57" s="4" t="inlineStr">
        <is>
          <t>Liquidation preference</t>
        </is>
      </c>
      <c r="B57" s="13" t="n">
        <v>3.11</v>
      </c>
    </row>
    <row r="58">
      <c r="A58" s="4" t="inlineStr">
        <is>
          <t>Redemption rights</t>
        </is>
      </c>
      <c r="F58" s="4" t="inlineStr">
        <is>
          <t>Prior to the Amendment, the redemption value was for cash at a price equal to  the original issue price, less the per share amount repaid, plus any dividends  accrued, but unpaid, whether or not declared, together with any other dividends  declared but unpaid in three equal annual installments starting with the first  payment no later than thirty days following the receipt by the Company a Series  D Redemption Request.</t>
        </is>
      </c>
    </row>
    <row r="59">
      <c r="A59" s="4" t="inlineStr">
        <is>
          <t>Series A Redeemable Convertible Preferred Stock</t>
        </is>
      </c>
    </row>
    <row r="60">
      <c r="A60" s="4" t="inlineStr">
        <is>
          <t>Conversion price</t>
        </is>
      </c>
      <c r="B60" s="12" t="n">
        <v>7.9</v>
      </c>
      <c r="F60" s="11" t="n">
        <v>10.5331</v>
      </c>
    </row>
    <row r="61">
      <c r="A61" s="4" t="inlineStr">
        <is>
          <t>Adjusted conversion price</t>
        </is>
      </c>
      <c r="F61" s="12" t="n">
        <v>0.0949</v>
      </c>
    </row>
    <row r="62">
      <c r="A62" s="4" t="inlineStr">
        <is>
          <t>Conversion of preferred stock into common stock shares</t>
        </is>
      </c>
      <c r="F62" s="12" t="n">
        <v>0.0949</v>
      </c>
    </row>
    <row r="63">
      <c r="A63" s="4" t="inlineStr">
        <is>
          <t>Liquidation preference</t>
        </is>
      </c>
      <c r="B63" s="6" t="n">
        <v>1</v>
      </c>
    </row>
    <row r="64">
      <c r="A64" s="4" t="inlineStr">
        <is>
          <t>Series B Redeemable Convertible Preferred Stock</t>
        </is>
      </c>
    </row>
    <row r="65">
      <c r="A65" s="4" t="inlineStr">
        <is>
          <t>Conversion price</t>
        </is>
      </c>
      <c r="B65" s="12" t="n">
        <v>17.9125</v>
      </c>
      <c r="F65" s="12" t="n">
        <v>19.9025</v>
      </c>
    </row>
    <row r="66">
      <c r="A66" s="4" t="inlineStr">
        <is>
          <t>Adjusted conversion price</t>
        </is>
      </c>
      <c r="F66" s="12" t="n">
        <v>0.1139</v>
      </c>
    </row>
    <row r="67">
      <c r="A67" s="4" t="inlineStr">
        <is>
          <t>Conversion of preferred stock into common stock shares</t>
        </is>
      </c>
      <c r="F67" s="12" t="n">
        <v>0.1139</v>
      </c>
    </row>
    <row r="68">
      <c r="A68" s="4" t="inlineStr">
        <is>
          <t>Liquidation preference</t>
        </is>
      </c>
      <c r="B68" s="12" t="n">
        <v>2.2674</v>
      </c>
    </row>
    <row r="69">
      <c r="A69" s="4" t="inlineStr">
        <is>
          <t>Series C Redeemable Convertible Preferred Stock</t>
        </is>
      </c>
    </row>
    <row r="70">
      <c r="A70" s="4" t="inlineStr">
        <is>
          <t>Conversion price</t>
        </is>
      </c>
      <c r="B70" s="12" t="n">
        <v>20.4729</v>
      </c>
      <c r="F70" s="12" t="n">
        <v>20.4729</v>
      </c>
    </row>
    <row r="71">
      <c r="A71" s="4" t="inlineStr">
        <is>
          <t>Adjusted conversion price</t>
        </is>
      </c>
      <c r="F71" s="12" t="n">
        <v>0.1266</v>
      </c>
    </row>
    <row r="72">
      <c r="A72" s="4" t="inlineStr">
        <is>
          <t>Conversion of preferred stock into common stock shares</t>
        </is>
      </c>
      <c r="F72" s="11" t="n">
        <v>0.1266</v>
      </c>
    </row>
    <row r="73">
      <c r="A73" s="4" t="inlineStr">
        <is>
          <t>Liquidation preference</t>
        </is>
      </c>
      <c r="B73" s="11" t="n">
        <v>2.59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and Stockholders' Deficit - Summary of Redeemable Convertible Preferred Stock (Detail) - USD ($) $ / shares in Units, $ in Thousands</t>
        </is>
      </c>
      <c r="B1" s="2" t="inlineStr">
        <is>
          <t>Dec. 31, 2019</t>
        </is>
      </c>
      <c r="C1" s="2" t="inlineStr">
        <is>
          <t>Dec. 31, 2018</t>
        </is>
      </c>
    </row>
    <row r="2">
      <c r="A2" s="4" t="inlineStr">
        <is>
          <t>Shares Authorized</t>
        </is>
      </c>
      <c r="B2" s="6" t="n">
        <v>154592485</v>
      </c>
      <c r="C2" s="6" t="n">
        <v>154592485</v>
      </c>
    </row>
    <row r="3">
      <c r="A3" s="4" t="inlineStr">
        <is>
          <t>Shares Issued and Outstanding</t>
        </is>
      </c>
      <c r="B3" s="6" t="n">
        <v>147214244</v>
      </c>
      <c r="C3" s="6" t="n">
        <v>147214244</v>
      </c>
    </row>
    <row r="4">
      <c r="A4" s="4" t="inlineStr">
        <is>
          <t>Aggregate Liquidation Amount</t>
        </is>
      </c>
      <c r="B4" s="5" t="n">
        <v>425988</v>
      </c>
      <c r="C4" s="5" t="n">
        <v>393547</v>
      </c>
    </row>
    <row r="5">
      <c r="A5" s="4" t="inlineStr">
        <is>
          <t>Carrying Value</t>
        </is>
      </c>
      <c r="B5" s="5" t="n">
        <v>409446</v>
      </c>
      <c r="C5" s="5" t="n">
        <v>392284</v>
      </c>
    </row>
    <row r="6">
      <c r="A6" s="4" t="inlineStr">
        <is>
          <t>Series A Redeemable Convertible Preferred Stock</t>
        </is>
      </c>
    </row>
    <row r="7">
      <c r="A7" s="4" t="inlineStr">
        <is>
          <t>Shares Authorized</t>
        </is>
      </c>
      <c r="B7" s="6" t="n">
        <v>44541111</v>
      </c>
      <c r="C7" s="6" t="n">
        <v>44541111</v>
      </c>
    </row>
    <row r="8">
      <c r="A8" s="4" t="inlineStr">
        <is>
          <t>Original Issue Price</t>
        </is>
      </c>
      <c r="B8" s="5" t="n">
        <v>1</v>
      </c>
      <c r="C8" s="5" t="n">
        <v>1</v>
      </c>
    </row>
    <row r="9">
      <c r="A9" s="4" t="inlineStr">
        <is>
          <t>Shares Issued and Outstanding</t>
        </is>
      </c>
      <c r="B9" s="6" t="n">
        <v>43641111</v>
      </c>
      <c r="C9" s="6" t="n">
        <v>43641111</v>
      </c>
    </row>
    <row r="10">
      <c r="A10" s="4" t="inlineStr">
        <is>
          <t>Aggregate Liquidation Amount</t>
        </is>
      </c>
      <c r="B10" s="5" t="n">
        <v>80634</v>
      </c>
      <c r="C10" s="5" t="n">
        <v>74493</v>
      </c>
    </row>
    <row r="11">
      <c r="A11" s="4" t="inlineStr">
        <is>
          <t>Carrying Value</t>
        </is>
      </c>
      <c r="B11" s="5" t="n">
        <v>77503</v>
      </c>
      <c r="C11" s="5" t="n">
        <v>74077</v>
      </c>
    </row>
    <row r="12">
      <c r="A12" s="4" t="inlineStr">
        <is>
          <t>Series B Redeemable Convertible Preferred Stock</t>
        </is>
      </c>
    </row>
    <row r="13">
      <c r="A13" s="4" t="inlineStr">
        <is>
          <t>Shares Authorized</t>
        </is>
      </c>
      <c r="B13" s="6" t="n">
        <v>31105155</v>
      </c>
      <c r="C13" s="6" t="n">
        <v>31105155</v>
      </c>
    </row>
    <row r="14">
      <c r="A14" s="4" t="inlineStr">
        <is>
          <t>Original Issue Price</t>
        </is>
      </c>
      <c r="B14" s="11" t="n">
        <v>2.2674</v>
      </c>
      <c r="C14" s="11" t="n">
        <v>2.2674</v>
      </c>
    </row>
    <row r="15">
      <c r="A15" s="4" t="inlineStr">
        <is>
          <t>Shares Issued and Outstanding</t>
        </is>
      </c>
      <c r="B15" s="6" t="n">
        <v>28929196</v>
      </c>
      <c r="C15" s="6" t="n">
        <v>28929196</v>
      </c>
    </row>
    <row r="16">
      <c r="A16" s="4" t="inlineStr">
        <is>
          <t>Aggregate Liquidation Amount</t>
        </is>
      </c>
      <c r="B16" s="5" t="n">
        <v>94800</v>
      </c>
      <c r="C16" s="5" t="n">
        <v>87580</v>
      </c>
    </row>
    <row r="17">
      <c r="A17" s="4" t="inlineStr">
        <is>
          <t>Carrying Value</t>
        </is>
      </c>
      <c r="B17" s="5" t="n">
        <v>91118</v>
      </c>
      <c r="C17" s="5" t="n">
        <v>87276</v>
      </c>
    </row>
    <row r="18">
      <c r="A18" s="4" t="inlineStr">
        <is>
          <t>Series C Redeemable Convertible Preferred Stock</t>
        </is>
      </c>
    </row>
    <row r="19">
      <c r="A19" s="4" t="inlineStr">
        <is>
          <t>Shares Authorized</t>
        </is>
      </c>
      <c r="B19" s="6" t="n">
        <v>32946219</v>
      </c>
      <c r="C19" s="6" t="n">
        <v>32946219</v>
      </c>
    </row>
    <row r="20">
      <c r="A20" s="4" t="inlineStr">
        <is>
          <t>Original Issue Price</t>
        </is>
      </c>
      <c r="B20" s="11" t="n">
        <v>2.5915</v>
      </c>
      <c r="C20" s="11" t="n">
        <v>2.5915</v>
      </c>
    </row>
    <row r="21">
      <c r="A21" s="4" t="inlineStr">
        <is>
          <t>Shares Issued and Outstanding</t>
        </is>
      </c>
      <c r="B21" s="6" t="n">
        <v>31291758</v>
      </c>
      <c r="C21" s="6" t="n">
        <v>31291758</v>
      </c>
    </row>
    <row r="22">
      <c r="A22" s="4" t="inlineStr">
        <is>
          <t>Aggregate Liquidation Amount</t>
        </is>
      </c>
      <c r="B22" s="5" t="n">
        <v>100401</v>
      </c>
      <c r="C22" s="5" t="n">
        <v>92755</v>
      </c>
    </row>
    <row r="23">
      <c r="A23" s="4" t="inlineStr">
        <is>
          <t>Carrying Value</t>
        </is>
      </c>
      <c r="B23" s="5" t="n">
        <v>96502</v>
      </c>
      <c r="C23" s="5" t="n">
        <v>92471</v>
      </c>
    </row>
    <row r="24">
      <c r="A24" s="4" t="inlineStr">
        <is>
          <t>Series D Redeemable Convertible Preferred Stock</t>
        </is>
      </c>
    </row>
    <row r="25">
      <c r="A25" s="4" t="inlineStr">
        <is>
          <t>Shares Authorized</t>
        </is>
      </c>
      <c r="B25" s="6" t="n">
        <v>46000000</v>
      </c>
      <c r="C25" s="6" t="n">
        <v>46000000</v>
      </c>
    </row>
    <row r="26">
      <c r="A26" s="4" t="inlineStr">
        <is>
          <t>Original Issue Price</t>
        </is>
      </c>
      <c r="B26" s="11" t="n">
        <v>3.11</v>
      </c>
      <c r="C26" s="11" t="n">
        <v>3.11</v>
      </c>
    </row>
    <row r="27">
      <c r="A27" s="4" t="inlineStr">
        <is>
          <t>Shares Issued and Outstanding</t>
        </is>
      </c>
      <c r="B27" s="6" t="n">
        <v>43352179</v>
      </c>
      <c r="C27" s="6" t="n">
        <v>43352179</v>
      </c>
    </row>
    <row r="28">
      <c r="A28" s="4" t="inlineStr">
        <is>
          <t>Aggregate Liquidation Amount</t>
        </is>
      </c>
      <c r="B28" s="5" t="n">
        <v>150153</v>
      </c>
      <c r="C28" s="5" t="n">
        <v>138719</v>
      </c>
    </row>
    <row r="29">
      <c r="A29" s="4" t="inlineStr">
        <is>
          <t>Carrying Value</t>
        </is>
      </c>
      <c r="B29" s="5" t="n">
        <v>144323</v>
      </c>
      <c r="C29" s="5" t="n">
        <v>1384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14" customWidth="1" min="2" max="2"/>
    <col width="14" customWidth="1" min="3" max="3"/>
    <col width="39" customWidth="1" min="4" max="4"/>
    <col width="42" customWidth="1" min="5" max="5"/>
    <col width="13" customWidth="1" min="6" max="6"/>
    <col width="16" customWidth="1" min="7" max="7"/>
    <col width="27" customWidth="1" min="8" max="8"/>
    <col width="30" customWidth="1" min="9" max="9"/>
    <col width="46" customWidth="1" min="10" max="10"/>
    <col width="20" customWidth="1" min="11" max="11"/>
  </cols>
  <sheetData>
    <row r="1">
      <c r="A1" s="1" t="inlineStr">
        <is>
          <t>Condensed Statement of Redeemable Convertible Preferred Stock and Stockholders' Equity (Deficit) - USD ($)</t>
        </is>
      </c>
      <c r="B1" s="2" t="inlineStr">
        <is>
          <t>Total</t>
        </is>
      </c>
      <c r="C1" s="2" t="inlineStr">
        <is>
          <t>IPO</t>
        </is>
      </c>
      <c r="D1" s="2" t="inlineStr">
        <is>
          <t>Redeemable Convertible Preferred Stock</t>
        </is>
      </c>
      <c r="E1" s="2" t="inlineStr">
        <is>
          <t>Redeemable Convertible Preferred StockIPO</t>
        </is>
      </c>
      <c r="F1" s="2" t="inlineStr">
        <is>
          <t>Common Stock</t>
        </is>
      </c>
      <c r="G1" s="2" t="inlineStr">
        <is>
          <t>Common StockIPO</t>
        </is>
      </c>
      <c r="H1" s="2" t="inlineStr">
        <is>
          <t>Additional Paid-in Capital</t>
        </is>
      </c>
      <c r="I1" s="2" t="inlineStr">
        <is>
          <t>Additional Paid-in CapitalIPO</t>
        </is>
      </c>
      <c r="J1" s="2" t="inlineStr">
        <is>
          <t>Accumulated Other Comprehensive Income (Loss)</t>
        </is>
      </c>
      <c r="K1" s="2" t="inlineStr">
        <is>
          <t>Accumulated Deficit</t>
        </is>
      </c>
    </row>
    <row r="2">
      <c r="A2" s="4" t="inlineStr">
        <is>
          <t>Temporary Equity, Beginning Balance at Dec. 31, 2017</t>
        </is>
      </c>
      <c r="D2" s="5" t="n">
        <v>234418000</v>
      </c>
    </row>
    <row r="3">
      <c r="A3" s="4" t="inlineStr">
        <is>
          <t>Temporary Equity, Beginning Balance (shares) at Dec. 31, 2017</t>
        </is>
      </c>
      <c r="D3" s="6" t="n">
        <v>103862065</v>
      </c>
    </row>
    <row r="4">
      <c r="A4" s="4" t="inlineStr">
        <is>
          <t>Temporary Equity, Issuance of Series D redeemable convertible preferred stock, net of issuance costs of $259</t>
        </is>
      </c>
      <c r="D4" s="5" t="n">
        <v>134567000</v>
      </c>
    </row>
    <row r="5">
      <c r="A5" s="4" t="inlineStr">
        <is>
          <t>Temporary Equity, Issuance of Series D redeemable convertible preferred stock, net of issuance costs of $259 (Shares)</t>
        </is>
      </c>
      <c r="D5" s="6" t="n">
        <v>43352179</v>
      </c>
    </row>
    <row r="6">
      <c r="A6" s="4" t="inlineStr">
        <is>
          <t>Temporary equity, Adjustment to redemption value on redeemable convertible preferred stock</t>
        </is>
      </c>
      <c r="D6" s="5" t="n">
        <v>23299000</v>
      </c>
    </row>
    <row r="7">
      <c r="A7" s="4" t="inlineStr">
        <is>
          <t>Temporary Equity, Ending Balance at Dec. 31, 2018</t>
        </is>
      </c>
      <c r="B7" s="5" t="n">
        <v>392284000</v>
      </c>
      <c r="D7" s="5" t="n">
        <v>392284000</v>
      </c>
    </row>
    <row r="8">
      <c r="A8" s="4" t="inlineStr">
        <is>
          <t>Temporary Equity, Ending Balance (shares) at Dec. 31, 2018</t>
        </is>
      </c>
      <c r="D8" s="6" t="n">
        <v>147214244</v>
      </c>
    </row>
    <row r="9">
      <c r="A9" s="4" t="inlineStr">
        <is>
          <t>Beginning Balance at Dec. 31, 2017</t>
        </is>
      </c>
      <c r="B9" s="6" t="n">
        <v>-215937000</v>
      </c>
      <c r="F9" s="5" t="n">
        <v>1000</v>
      </c>
      <c r="J9" s="5" t="n">
        <v>-23000</v>
      </c>
      <c r="K9" s="5" t="n">
        <v>-215915000</v>
      </c>
    </row>
    <row r="10">
      <c r="A10" s="4" t="inlineStr">
        <is>
          <t>Beginning Balance (shares) at Dec. 31, 2017</t>
        </is>
      </c>
      <c r="F10" s="6" t="n">
        <v>677750</v>
      </c>
    </row>
    <row r="11">
      <c r="A11" s="4" t="inlineStr">
        <is>
          <t>Adjustment to redemption value on redeemable convertible preferred stock</t>
        </is>
      </c>
      <c r="B11" s="6" t="n">
        <v>-23299000</v>
      </c>
      <c r="H11" s="5" t="n">
        <v>-1103000</v>
      </c>
      <c r="K11" s="6" t="n">
        <v>-22196000</v>
      </c>
    </row>
    <row r="12">
      <c r="A12" s="4" t="inlineStr">
        <is>
          <t>Stock option exercises</t>
        </is>
      </c>
      <c r="B12" s="6" t="n">
        <v>315000</v>
      </c>
      <c r="H12" s="6" t="n">
        <v>315000</v>
      </c>
    </row>
    <row r="13">
      <c r="A13" s="4" t="inlineStr">
        <is>
          <t>Stock option exercises (shares)</t>
        </is>
      </c>
      <c r="F13" s="6" t="n">
        <v>111350</v>
      </c>
    </row>
    <row r="14">
      <c r="A14" s="4" t="inlineStr">
        <is>
          <t>Stock-based compensation</t>
        </is>
      </c>
      <c r="B14" s="6" t="n">
        <v>788000</v>
      </c>
      <c r="H14" s="6" t="n">
        <v>788000</v>
      </c>
    </row>
    <row r="15">
      <c r="A15" s="4" t="inlineStr">
        <is>
          <t>Unrealized gain on available-for-salesecurities</t>
        </is>
      </c>
      <c r="B15" s="6" t="n">
        <v>-37000</v>
      </c>
      <c r="J15" s="6" t="n">
        <v>-37000</v>
      </c>
    </row>
    <row r="16">
      <c r="A16" s="4" t="inlineStr">
        <is>
          <t>Net loss</t>
        </is>
      </c>
      <c r="B16" s="6" t="n">
        <v>-49780000</v>
      </c>
      <c r="K16" s="6" t="n">
        <v>-49780000</v>
      </c>
    </row>
    <row r="17">
      <c r="A17" s="4" t="inlineStr">
        <is>
          <t>Ending Balance at Dec. 31, 2018</t>
        </is>
      </c>
      <c r="B17" s="6" t="n">
        <v>-287950000</v>
      </c>
      <c r="F17" s="5" t="n">
        <v>1000</v>
      </c>
      <c r="J17" s="6" t="n">
        <v>-60000</v>
      </c>
      <c r="K17" s="6" t="n">
        <v>-287891000</v>
      </c>
    </row>
    <row r="18">
      <c r="A18" s="4" t="inlineStr">
        <is>
          <t>Ending Balance (shares) at Dec. 31, 2018</t>
        </is>
      </c>
      <c r="F18" s="6" t="n">
        <v>789100</v>
      </c>
    </row>
    <row r="19">
      <c r="A19" s="4" t="inlineStr">
        <is>
          <t>Temporary Equity, Gain on extinguishment of redeemable convertible preferred stock</t>
        </is>
      </c>
      <c r="D19" s="5" t="n">
        <v>-117417000</v>
      </c>
    </row>
    <row r="20">
      <c r="A20" s="4" t="inlineStr">
        <is>
          <t>Temporary Equity, Costs to adjust the redemption value on redeemable convertible preferred stock</t>
        </is>
      </c>
      <c r="D20" s="6" t="n">
        <v>-181000</v>
      </c>
    </row>
    <row r="21">
      <c r="A21" s="4" t="inlineStr">
        <is>
          <t>Temporary equity, Adjustment to redemption value on redeemable convertible preferred stock</t>
        </is>
      </c>
      <c r="D21" s="6" t="n">
        <v>134760000</v>
      </c>
    </row>
    <row r="22">
      <c r="A22" s="4" t="inlineStr">
        <is>
          <t>Temporary Equity, Ending Balance at Sep. 30, 2019</t>
        </is>
      </c>
      <c r="D22" s="5" t="n">
        <v>409446000</v>
      </c>
    </row>
    <row r="23">
      <c r="A23" s="4" t="inlineStr">
        <is>
          <t>Temporary Equity, Ending Balance (shares) at Sep. 30, 2019</t>
        </is>
      </c>
      <c r="D23" s="6" t="n">
        <v>147214244</v>
      </c>
    </row>
    <row r="24">
      <c r="A24" s="4" t="inlineStr">
        <is>
          <t>Adjustment to redemption value on redeemable convertible preferred stock</t>
        </is>
      </c>
      <c r="B24" s="6" t="n">
        <v>-134760000</v>
      </c>
      <c r="H24" s="6" t="n">
        <v>-966000</v>
      </c>
      <c r="K24" s="6" t="n">
        <v>-133794000</v>
      </c>
    </row>
    <row r="25">
      <c r="A25" s="4" t="inlineStr">
        <is>
          <t>Stock option exercises</t>
        </is>
      </c>
      <c r="B25" s="6" t="n">
        <v>254000</v>
      </c>
      <c r="H25" s="6" t="n">
        <v>254000</v>
      </c>
    </row>
    <row r="26">
      <c r="A26" s="4" t="inlineStr">
        <is>
          <t>Stock option exercises (shares)</t>
        </is>
      </c>
      <c r="F26" s="6" t="n">
        <v>84</v>
      </c>
    </row>
    <row r="27">
      <c r="A27" s="4" t="inlineStr">
        <is>
          <t>Common stock warrant exercises</t>
        </is>
      </c>
      <c r="B27" s="6" t="n">
        <v>76000</v>
      </c>
      <c r="H27" s="6" t="n">
        <v>76000</v>
      </c>
    </row>
    <row r="28">
      <c r="A28" s="4" t="inlineStr">
        <is>
          <t>Common stock warrant exercises (shares)</t>
        </is>
      </c>
      <c r="F28" s="6" t="n">
        <v>9</v>
      </c>
    </row>
    <row r="29">
      <c r="A29" s="4" t="inlineStr">
        <is>
          <t>Stock-based compensation</t>
        </is>
      </c>
      <c r="B29" s="6" t="n">
        <v>636000</v>
      </c>
      <c r="H29" s="6" t="n">
        <v>636000</v>
      </c>
    </row>
    <row r="30">
      <c r="A30" s="4" t="inlineStr">
        <is>
          <t>Unrealized gain on available-for-salesecurities</t>
        </is>
      </c>
      <c r="B30" s="6" t="n">
        <v>102000</v>
      </c>
      <c r="J30" s="6" t="n">
        <v>102000</v>
      </c>
    </row>
    <row r="31">
      <c r="A31" s="4" t="inlineStr">
        <is>
          <t>Gain on extinguishment of redeemable convertible preferred stock</t>
        </is>
      </c>
      <c r="B31" s="6" t="n">
        <v>117417000</v>
      </c>
      <c r="K31" s="6" t="n">
        <v>117417000</v>
      </c>
    </row>
    <row r="32">
      <c r="A32" s="4" t="inlineStr">
        <is>
          <t>Costs to adjust the redemption value on redeemable convertible preferred stock</t>
        </is>
      </c>
      <c r="B32" s="6" t="n">
        <v>0</v>
      </c>
      <c r="F32" s="5" t="n">
        <v>0</v>
      </c>
      <c r="H32" s="6" t="n">
        <v>0</v>
      </c>
      <c r="J32" s="6" t="n">
        <v>0</v>
      </c>
      <c r="K32" s="6" t="n">
        <v>0</v>
      </c>
    </row>
    <row r="33">
      <c r="A33" s="4" t="inlineStr">
        <is>
          <t>Net loss</t>
        </is>
      </c>
      <c r="B33" s="6" t="n">
        <v>-48853000</v>
      </c>
      <c r="K33" s="6" t="n">
        <v>-48853000</v>
      </c>
    </row>
    <row r="34">
      <c r="A34" s="4" t="inlineStr">
        <is>
          <t>Ending Balance at Sep. 30, 2019</t>
        </is>
      </c>
      <c r="B34" s="6" t="n">
        <v>-353078000</v>
      </c>
      <c r="F34" s="5" t="n">
        <v>1000</v>
      </c>
      <c r="J34" s="6" t="n">
        <v>42000</v>
      </c>
      <c r="K34" s="6" t="n">
        <v>-353121000</v>
      </c>
    </row>
    <row r="35">
      <c r="A35" s="4" t="inlineStr">
        <is>
          <t>Ending Balance (shares) at Sep. 30, 2019</t>
        </is>
      </c>
      <c r="F35" s="6" t="n">
        <v>882</v>
      </c>
    </row>
    <row r="36">
      <c r="A36" s="4" t="inlineStr">
        <is>
          <t>Temporary Equity, Beginning Balance at Dec. 31, 2018</t>
        </is>
      </c>
      <c r="B36" s="6" t="n">
        <v>392284000</v>
      </c>
      <c r="D36" s="5" t="n">
        <v>392284000</v>
      </c>
    </row>
    <row r="37">
      <c r="A37" s="4" t="inlineStr">
        <is>
          <t>Temporary Equity, Beginning Balance (shares) at Dec. 31, 2018</t>
        </is>
      </c>
      <c r="D37" s="6" t="n">
        <v>147214244</v>
      </c>
    </row>
    <row r="38">
      <c r="A38" s="4" t="inlineStr">
        <is>
          <t>Temporary Equity, Gain on extinguishment of redeemable convertible preferred stock</t>
        </is>
      </c>
      <c r="D38" s="5" t="n">
        <v>-117417000</v>
      </c>
    </row>
    <row r="39">
      <c r="A39" s="4" t="inlineStr">
        <is>
          <t>Temporary Equity, Costs to adjust the redemption value on redeemable convertible preferred stock</t>
        </is>
      </c>
      <c r="D39" s="6" t="n">
        <v>-181000</v>
      </c>
    </row>
    <row r="40">
      <c r="A40" s="4" t="inlineStr">
        <is>
          <t>Temporary equity, Adjustment to redemption value on redeemable convertible preferred stock</t>
        </is>
      </c>
      <c r="D40" s="6" t="n">
        <v>134760000</v>
      </c>
    </row>
    <row r="41">
      <c r="A41" s="4" t="inlineStr">
        <is>
          <t>Temporary Equity, Ending Balance at Dec. 31, 2019</t>
        </is>
      </c>
      <c r="B41" s="6" t="n">
        <v>409446000</v>
      </c>
      <c r="D41" s="5" t="n">
        <v>409446000</v>
      </c>
    </row>
    <row r="42">
      <c r="A42" s="4" t="inlineStr">
        <is>
          <t>Temporary Equity, Ending Balance (shares) at Dec. 31, 2019</t>
        </is>
      </c>
      <c r="D42" s="6" t="n">
        <v>147214244</v>
      </c>
    </row>
    <row r="43">
      <c r="A43" s="4" t="inlineStr">
        <is>
          <t>Beginning Balance at Dec. 31, 2018</t>
        </is>
      </c>
      <c r="B43" s="6" t="n">
        <v>-287950000</v>
      </c>
      <c r="F43" s="5" t="n">
        <v>1000</v>
      </c>
      <c r="J43" s="6" t="n">
        <v>-60000</v>
      </c>
      <c r="K43" s="6" t="n">
        <v>-287891000</v>
      </c>
    </row>
    <row r="44">
      <c r="A44" s="4" t="inlineStr">
        <is>
          <t>Beginning Balance (shares) at Dec. 31, 2018</t>
        </is>
      </c>
      <c r="F44" s="6" t="n">
        <v>789100</v>
      </c>
    </row>
    <row r="45">
      <c r="A45" s="4" t="inlineStr">
        <is>
          <t>Adjustment to redemption value on redeemable convertible preferred stock</t>
        </is>
      </c>
      <c r="B45" s="6" t="n">
        <v>-134760000</v>
      </c>
      <c r="H45" s="6" t="n">
        <v>-966000</v>
      </c>
      <c r="K45" s="6" t="n">
        <v>-133794000</v>
      </c>
    </row>
    <row r="46">
      <c r="A46" s="4" t="inlineStr">
        <is>
          <t>Stock option exercises</t>
        </is>
      </c>
      <c r="B46" s="6" t="n">
        <v>364000</v>
      </c>
      <c r="H46" s="6" t="n">
        <v>364000</v>
      </c>
    </row>
    <row r="47">
      <c r="A47" s="4" t="inlineStr">
        <is>
          <t>Stock option exercises (shares)</t>
        </is>
      </c>
      <c r="F47" s="6" t="n">
        <v>124118</v>
      </c>
    </row>
    <row r="48">
      <c r="A48" s="4" t="inlineStr">
        <is>
          <t>Common stock warrant exercises</t>
        </is>
      </c>
      <c r="B48" s="6" t="n">
        <v>76000</v>
      </c>
      <c r="H48" s="6" t="n">
        <v>76000</v>
      </c>
    </row>
    <row r="49">
      <c r="A49" s="4" t="inlineStr">
        <is>
          <t>Common stock warrant exercises (shares)</t>
        </is>
      </c>
      <c r="F49" s="6" t="n">
        <v>8860</v>
      </c>
    </row>
    <row r="50">
      <c r="A50" s="4" t="inlineStr">
        <is>
          <t>Stock-based compensation</t>
        </is>
      </c>
      <c r="B50" s="6" t="n">
        <v>883000</v>
      </c>
      <c r="H50" s="6" t="n">
        <v>883000</v>
      </c>
    </row>
    <row r="51">
      <c r="A51" s="4" t="inlineStr">
        <is>
          <t>Unrealized gain on available-for-salesecurities</t>
        </is>
      </c>
      <c r="B51" s="6" t="n">
        <v>82000</v>
      </c>
      <c r="J51" s="6" t="n">
        <v>82000</v>
      </c>
    </row>
    <row r="52">
      <c r="A52" s="4" t="inlineStr">
        <is>
          <t>Gain on extinguishment of redeemable convertible preferred stock</t>
        </is>
      </c>
      <c r="B52" s="6" t="n">
        <v>117417000</v>
      </c>
      <c r="K52" s="6" t="n">
        <v>117417000</v>
      </c>
    </row>
    <row r="53">
      <c r="A53" s="4" t="inlineStr">
        <is>
          <t>Net loss</t>
        </is>
      </c>
      <c r="B53" s="6" t="n">
        <v>-68299000</v>
      </c>
      <c r="K53" s="6" t="n">
        <v>-68299000</v>
      </c>
    </row>
    <row r="54">
      <c r="A54" s="4" t="inlineStr">
        <is>
          <t>Ending Balance at Dec. 31, 2019</t>
        </is>
      </c>
      <c r="B54" s="6" t="n">
        <v>-372187000</v>
      </c>
      <c r="F54" s="5" t="n">
        <v>1000</v>
      </c>
      <c r="H54" s="6" t="n">
        <v>357000</v>
      </c>
      <c r="J54" s="6" t="n">
        <v>22000</v>
      </c>
      <c r="K54" s="6" t="n">
        <v>-372567000</v>
      </c>
    </row>
    <row r="55">
      <c r="A55" s="4" t="inlineStr">
        <is>
          <t>Ending Balance (shares) at Dec. 31, 2019</t>
        </is>
      </c>
      <c r="F55" s="6" t="n">
        <v>922078</v>
      </c>
    </row>
    <row r="56">
      <c r="A56" s="4" t="inlineStr">
        <is>
          <t>Temporary Equity, Issuance of Series D redeemable convertible preferred stock, net of issuance costs of $259</t>
        </is>
      </c>
      <c r="D56" s="5" t="n">
        <v>126758000</v>
      </c>
    </row>
    <row r="57">
      <c r="A57" s="4" t="inlineStr">
        <is>
          <t>Temporary Equity, Issuance of Series D redeemable convertible preferred stock, net of issuance costs of $259 (Shares)</t>
        </is>
      </c>
      <c r="D57" s="6" t="n">
        <v>57782000</v>
      </c>
    </row>
    <row r="58">
      <c r="A58" s="4" t="inlineStr">
        <is>
          <t>Temporary Equity, Issuance of common stock on settlement of accrued dividend</t>
        </is>
      </c>
      <c r="D58" s="5" t="n">
        <v>-41763000</v>
      </c>
    </row>
    <row r="59">
      <c r="A59" s="4" t="inlineStr">
        <is>
          <t>Temporary Equity, Deemed dividend on settlement of accrued dividend</t>
        </is>
      </c>
      <c r="D59" s="6" t="n">
        <v>-42530000</v>
      </c>
    </row>
    <row r="60">
      <c r="A60" s="4" t="inlineStr">
        <is>
          <t>Temporary equity, Adjustment to redemption value on redeemable convertible preferred stock</t>
        </is>
      </c>
      <c r="D60" s="5" t="n">
        <v>362000</v>
      </c>
    </row>
    <row r="61">
      <c r="A61" s="4" t="inlineStr">
        <is>
          <t>Temporary Equity, Cash exercises of Series C redeemable convertible preferred stock warrants (shares)</t>
        </is>
      </c>
      <c r="D61" s="6" t="n">
        <v>1655000</v>
      </c>
    </row>
    <row r="62">
      <c r="A62" s="4" t="inlineStr">
        <is>
          <t>Temporary Equity, Cash exercises of Series C redeemable convertible preferred stock warrants</t>
        </is>
      </c>
      <c r="D62" s="5" t="n">
        <v>4288000</v>
      </c>
    </row>
    <row r="63">
      <c r="A63" s="4" t="inlineStr">
        <is>
          <t>Temporary Equity, Ending Balance (shares) at Sep. 30, 2020</t>
        </is>
      </c>
      <c r="D63" s="6" t="n">
        <v>0</v>
      </c>
    </row>
    <row r="64">
      <c r="A64" s="4" t="inlineStr">
        <is>
          <t>Net of issuance costs</t>
        </is>
      </c>
      <c r="B64" s="6" t="n">
        <v>0</v>
      </c>
      <c r="F64" s="5" t="n">
        <v>0</v>
      </c>
      <c r="H64" s="6" t="n">
        <v>0</v>
      </c>
      <c r="J64" s="6" t="n">
        <v>0</v>
      </c>
      <c r="K64" s="6" t="n">
        <v>0</v>
      </c>
    </row>
    <row r="65">
      <c r="A65" s="4" t="inlineStr">
        <is>
          <t>Issuance of common stock on settlement of accrued dividend</t>
        </is>
      </c>
      <c r="B65" s="6" t="n">
        <v>41763000</v>
      </c>
      <c r="F65" s="6" t="n">
        <v>5000</v>
      </c>
      <c r="H65" s="6" t="n">
        <v>41758000</v>
      </c>
    </row>
    <row r="66">
      <c r="A66" s="4" t="inlineStr">
        <is>
          <t>Issuance of common stock on settlement of accrued dividend (shares)</t>
        </is>
      </c>
      <c r="F66" s="6" t="n">
        <v>4850</v>
      </c>
    </row>
    <row r="67">
      <c r="A67" s="4" t="inlineStr">
        <is>
          <t>Deemed dividend on settlement of accrued dividend</t>
        </is>
      </c>
      <c r="B67" s="6" t="n">
        <v>42530000</v>
      </c>
      <c r="H67" s="6" t="n">
        <v>42530000</v>
      </c>
    </row>
    <row r="68">
      <c r="A68" s="4" t="inlineStr">
        <is>
          <t>Adjustment to redemption value on redeemable convertible preferred stock</t>
        </is>
      </c>
      <c r="B68" s="6" t="n">
        <v>-362000</v>
      </c>
      <c r="H68" s="6" t="n">
        <v>-362000</v>
      </c>
    </row>
    <row r="69">
      <c r="A69" s="4" t="inlineStr">
        <is>
          <t>Issuance of common stock upon net exercises of Series B redeemable convertible preferred stock warrants</t>
        </is>
      </c>
      <c r="B69" s="6" t="n">
        <v>0</v>
      </c>
      <c r="F69" s="5" t="n">
        <v>0</v>
      </c>
      <c r="H69" s="6" t="n">
        <v>0</v>
      </c>
      <c r="J69" s="6" t="n">
        <v>0</v>
      </c>
      <c r="K69" s="6" t="n">
        <v>0</v>
      </c>
    </row>
    <row r="70">
      <c r="A70" s="4" t="inlineStr">
        <is>
          <t>Issuance of common stock upon net exercises of Serie B redeemable convertible preferred stock warrants (shares)</t>
        </is>
      </c>
      <c r="F70" s="6" t="n">
        <v>65</v>
      </c>
    </row>
    <row r="71">
      <c r="A71" s="4" t="inlineStr">
        <is>
          <t>Conversion of Series A redeemable convertible preferred stock warrants to common stock warrants</t>
        </is>
      </c>
      <c r="B71" s="6" t="n">
        <v>1252000</v>
      </c>
      <c r="H71" s="6" t="n">
        <v>1252000</v>
      </c>
    </row>
    <row r="72">
      <c r="A72" s="4" t="inlineStr">
        <is>
          <t>Conversion of redeemable convertible preferred stock to common stock upon initial public offering</t>
        </is>
      </c>
      <c r="B72" s="6" t="n">
        <v>456561000</v>
      </c>
      <c r="E72" s="5" t="n">
        <v>-456561000</v>
      </c>
      <c r="F72" s="5" t="n">
        <v>26000</v>
      </c>
      <c r="H72" s="6" t="n">
        <v>456535000</v>
      </c>
    </row>
    <row r="73">
      <c r="A73" s="4" t="inlineStr">
        <is>
          <t>Conversion of redeemable convertible preferred stock to common stock upon initial public offering (shares)</t>
        </is>
      </c>
      <c r="E73" s="6" t="n">
        <v>-206651000</v>
      </c>
      <c r="F73" s="6" t="n">
        <v>26167</v>
      </c>
    </row>
    <row r="74">
      <c r="A74" s="4" t="inlineStr">
        <is>
          <t>Issuance of common stock upon initial public offering, net of issuance costs</t>
        </is>
      </c>
      <c r="C74" s="5" t="n">
        <v>254805000</v>
      </c>
      <c r="G74" s="5" t="n">
        <v>10000</v>
      </c>
      <c r="I74" s="5" t="n">
        <v>254795000</v>
      </c>
    </row>
    <row r="75">
      <c r="A75" s="4" t="inlineStr">
        <is>
          <t>Issuance of common stock upon initial public offering, net of issuance cost (shares)</t>
        </is>
      </c>
      <c r="G75" s="6" t="n">
        <v>10294</v>
      </c>
    </row>
    <row r="76">
      <c r="A76" s="4" t="inlineStr">
        <is>
          <t>Reclassification of redeemable convertible preferred stock warrant liability to equity</t>
        </is>
      </c>
      <c r="B76" s="6" t="n">
        <v>3126000</v>
      </c>
      <c r="H76" s="6" t="n">
        <v>3126000</v>
      </c>
    </row>
    <row r="77">
      <c r="A77" s="4" t="inlineStr">
        <is>
          <t>Stock option exercises</t>
        </is>
      </c>
      <c r="B77" s="6" t="n">
        <v>1144000</v>
      </c>
      <c r="H77" s="6" t="n">
        <v>1144000</v>
      </c>
    </row>
    <row r="78">
      <c r="A78" s="4" t="inlineStr">
        <is>
          <t>Stock option exercises (shares)</t>
        </is>
      </c>
      <c r="F78" s="6" t="n">
        <v>403</v>
      </c>
    </row>
    <row r="79">
      <c r="A79" s="4" t="inlineStr">
        <is>
          <t>Stock-based compensation</t>
        </is>
      </c>
      <c r="B79" s="6" t="n">
        <v>15171000</v>
      </c>
      <c r="H79" s="6" t="n">
        <v>15171000</v>
      </c>
    </row>
    <row r="80">
      <c r="A80" s="4" t="inlineStr">
        <is>
          <t>Unrealized gain on available-for-salesecurities</t>
        </is>
      </c>
      <c r="B80" s="6" t="n">
        <v>-21000</v>
      </c>
      <c r="J80" s="6" t="n">
        <v>-21000</v>
      </c>
    </row>
    <row r="81">
      <c r="A81" s="4" t="inlineStr">
        <is>
          <t>Net loss</t>
        </is>
      </c>
      <c r="B81" s="6" t="n">
        <v>-89449000</v>
      </c>
      <c r="K81" s="6" t="n">
        <v>-89449000</v>
      </c>
    </row>
    <row r="82">
      <c r="A82" s="4" t="inlineStr">
        <is>
          <t>Ending Balance at Sep. 30, 2020</t>
        </is>
      </c>
      <c r="B82" s="5" t="n">
        <v>354333000</v>
      </c>
      <c r="F82" s="5" t="n">
        <v>42000</v>
      </c>
      <c r="H82" s="5" t="n">
        <v>816306000</v>
      </c>
      <c r="J82" s="5" t="n">
        <v>1000</v>
      </c>
      <c r="K82" s="5" t="n">
        <v>-462016000</v>
      </c>
    </row>
    <row r="83">
      <c r="A83" s="4" t="inlineStr">
        <is>
          <t>Ending Balance (shares) at Sep. 30, 2020</t>
        </is>
      </c>
      <c r="F83" s="6" t="n">
        <v>427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and Stockholders' Deficit - Summary of Reserved Shares of Common Stock on Converted Basis for Issuance (Detail) - shares</t>
        </is>
      </c>
      <c r="B1" s="2" t="inlineStr">
        <is>
          <t>Dec. 31, 2019</t>
        </is>
      </c>
      <c r="C1" s="2" t="inlineStr">
        <is>
          <t>Dec. 31, 2018</t>
        </is>
      </c>
    </row>
    <row r="2">
      <c r="A2" s="4" t="inlineStr">
        <is>
          <t>Reserved shares of common stock</t>
        </is>
      </c>
      <c r="B2" s="6" t="n">
        <v>23101456</v>
      </c>
      <c r="C2" s="6" t="n">
        <v>23192713</v>
      </c>
    </row>
    <row r="3">
      <c r="A3" s="4" t="inlineStr">
        <is>
          <t>Options Issued and Outstanding</t>
        </is>
      </c>
    </row>
    <row r="4">
      <c r="A4" s="4" t="inlineStr">
        <is>
          <t>Reserved shares of common stock</t>
        </is>
      </c>
      <c r="B4" s="6" t="n">
        <v>3757457</v>
      </c>
      <c r="C4" s="6" t="n">
        <v>3310990</v>
      </c>
    </row>
    <row r="5">
      <c r="A5" s="4" t="inlineStr">
        <is>
          <t>Options Available for Grant Under Stock Option Plan</t>
        </is>
      </c>
    </row>
    <row r="6">
      <c r="A6" s="4" t="inlineStr">
        <is>
          <t>Reserved shares of common stock</t>
        </is>
      </c>
      <c r="B6" s="6" t="n">
        <v>195439</v>
      </c>
      <c r="C6" s="6" t="n">
        <v>639442</v>
      </c>
    </row>
    <row r="7">
      <c r="A7" s="4" t="inlineStr">
        <is>
          <t>Redeemable Convertible Preferred Stock</t>
        </is>
      </c>
    </row>
    <row r="8">
      <c r="A8" s="4" t="inlineStr">
        <is>
          <t>Reserved shares of common stock</t>
        </is>
      </c>
      <c r="B8" s="6" t="n">
        <v>18643769</v>
      </c>
      <c r="C8" s="6" t="n">
        <v>18634636</v>
      </c>
    </row>
    <row r="9">
      <c r="A9" s="4" t="inlineStr">
        <is>
          <t>Warrants to Purchase Redeemable Convertible Preferred Stock</t>
        </is>
      </c>
    </row>
    <row r="10">
      <c r="A10" s="4" t="inlineStr">
        <is>
          <t>Reserved shares of common stock</t>
        </is>
      </c>
      <c r="B10" s="6" t="n">
        <v>504791</v>
      </c>
      <c r="C10" s="6" t="n">
        <v>598785</v>
      </c>
    </row>
    <row r="11">
      <c r="A11" s="4" t="inlineStr">
        <is>
          <t>Warrant to Purchase Common Stock</t>
        </is>
      </c>
    </row>
    <row r="12">
      <c r="A12" s="4" t="inlineStr">
        <is>
          <t>Reserved shares of common stock</t>
        </is>
      </c>
      <c r="C12" s="6" t="n">
        <v>88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Warrants and Common Stock Warrants - Summary of Outstanding Warrants to Purchase Redeemable Convertible Preferred Stock (Detail) - $ / shares</t>
        </is>
      </c>
      <c r="B1" s="2" t="inlineStr">
        <is>
          <t>12 Months Ended</t>
        </is>
      </c>
    </row>
    <row r="2">
      <c r="B2" s="2" t="inlineStr">
        <is>
          <t>Dec. 31, 2019</t>
        </is>
      </c>
      <c r="C2" s="2" t="inlineStr">
        <is>
          <t>Dec. 31, 2018</t>
        </is>
      </c>
    </row>
    <row r="3">
      <c r="A3" s="4" t="inlineStr">
        <is>
          <t>Warrant outstanding</t>
        </is>
      </c>
      <c r="B3" s="6" t="n">
        <v>4330420</v>
      </c>
      <c r="C3" s="6" t="n">
        <v>4730420</v>
      </c>
    </row>
    <row r="4">
      <c r="A4" s="4" t="inlineStr">
        <is>
          <t>Series A Redeemable Convertible Preferred Stock | July 2012</t>
        </is>
      </c>
    </row>
    <row r="5">
      <c r="A5" s="4" t="inlineStr">
        <is>
          <t>Exercise Price</t>
        </is>
      </c>
      <c r="B5" s="5" t="n">
        <v>1</v>
      </c>
    </row>
    <row r="6">
      <c r="A6" s="4" t="inlineStr">
        <is>
          <t>Warrant outstanding</t>
        </is>
      </c>
      <c r="C6" s="6" t="n">
        <v>400000</v>
      </c>
    </row>
    <row r="7">
      <c r="A7" s="4" t="inlineStr">
        <is>
          <t>Expiration Date</t>
        </is>
      </c>
      <c r="B7" s="4" t="inlineStr">
        <is>
          <t>2019-07</t>
        </is>
      </c>
    </row>
    <row r="8">
      <c r="A8" s="4" t="inlineStr">
        <is>
          <t>Series A Redeemable Convertible Preferred Stock | September 2013</t>
        </is>
      </c>
    </row>
    <row r="9">
      <c r="A9" s="4" t="inlineStr">
        <is>
          <t>Exercise Price</t>
        </is>
      </c>
      <c r="B9" s="5" t="n">
        <v>1</v>
      </c>
    </row>
    <row r="10">
      <c r="A10" s="4" t="inlineStr">
        <is>
          <t>Warrant outstanding</t>
        </is>
      </c>
      <c r="B10" s="6" t="n">
        <v>300000</v>
      </c>
      <c r="C10" s="6" t="n">
        <v>300000</v>
      </c>
    </row>
    <row r="11">
      <c r="A11" s="4" t="inlineStr">
        <is>
          <t>Expiration Date</t>
        </is>
      </c>
      <c r="B11" s="4" t="inlineStr">
        <is>
          <t>2023-09</t>
        </is>
      </c>
    </row>
    <row r="12">
      <c r="A12" s="4" t="inlineStr">
        <is>
          <t>Series A Redeemable Convertible Preferred Stock | September 2014</t>
        </is>
      </c>
    </row>
    <row r="13">
      <c r="A13" s="4" t="inlineStr">
        <is>
          <t>Exercise Price</t>
        </is>
      </c>
      <c r="B13" s="5" t="n">
        <v>1</v>
      </c>
    </row>
    <row r="14">
      <c r="A14" s="4" t="inlineStr">
        <is>
          <t>Warrant outstanding</t>
        </is>
      </c>
      <c r="B14" s="6" t="n">
        <v>200000</v>
      </c>
      <c r="C14" s="6" t="n">
        <v>200000</v>
      </c>
    </row>
    <row r="15">
      <c r="A15" s="4" t="inlineStr">
        <is>
          <t>Expiration Date</t>
        </is>
      </c>
      <c r="B15" s="4" t="inlineStr">
        <is>
          <t>2024-09</t>
        </is>
      </c>
    </row>
    <row r="16">
      <c r="A16" s="4" t="inlineStr">
        <is>
          <t>Series B Redeemable Convertible Preferred Stock | September 2015</t>
        </is>
      </c>
    </row>
    <row r="17">
      <c r="A17" s="4" t="inlineStr">
        <is>
          <t>Exercise Price</t>
        </is>
      </c>
      <c r="B17" s="11" t="n">
        <v>2.2674</v>
      </c>
    </row>
    <row r="18">
      <c r="A18" s="4" t="inlineStr">
        <is>
          <t>Warrant outstanding</t>
        </is>
      </c>
      <c r="B18" s="6" t="n">
        <v>2109804</v>
      </c>
      <c r="C18" s="6" t="n">
        <v>2109804</v>
      </c>
    </row>
    <row r="19">
      <c r="A19" s="4" t="inlineStr">
        <is>
          <t>Expiration Date</t>
        </is>
      </c>
      <c r="B19" s="4" t="inlineStr">
        <is>
          <t>2025-09</t>
        </is>
      </c>
    </row>
    <row r="20">
      <c r="A20" s="4" t="inlineStr">
        <is>
          <t>Series B Redeemable Convertible Preferred Stock | June 2016</t>
        </is>
      </c>
    </row>
    <row r="21">
      <c r="A21" s="4" t="inlineStr">
        <is>
          <t>Exercise Price</t>
        </is>
      </c>
      <c r="B21" s="11" t="n">
        <v>2.2674</v>
      </c>
    </row>
    <row r="22">
      <c r="A22" s="4" t="inlineStr">
        <is>
          <t>Warrant outstanding</t>
        </is>
      </c>
      <c r="B22" s="6" t="n">
        <v>66155</v>
      </c>
      <c r="C22" s="6" t="n">
        <v>66155</v>
      </c>
    </row>
    <row r="23">
      <c r="A23" s="4" t="inlineStr">
        <is>
          <t>Expiration Date</t>
        </is>
      </c>
      <c r="B23" s="4" t="inlineStr">
        <is>
          <t>2026-06</t>
        </is>
      </c>
    </row>
    <row r="24">
      <c r="A24" s="4" t="inlineStr">
        <is>
          <t>Series C Redeemable Convertible Preferred Stock | June 2017</t>
        </is>
      </c>
    </row>
    <row r="25">
      <c r="A25" s="4" t="inlineStr">
        <is>
          <t>Exercise Price</t>
        </is>
      </c>
      <c r="B25" s="11" t="n">
        <v>2.5915</v>
      </c>
    </row>
    <row r="26">
      <c r="A26" s="4" t="inlineStr">
        <is>
          <t>Warrant outstanding</t>
        </is>
      </c>
      <c r="B26" s="6" t="n">
        <v>1654461</v>
      </c>
      <c r="C26" s="6" t="n">
        <v>1654461</v>
      </c>
    </row>
    <row r="27">
      <c r="A27" s="4" t="inlineStr">
        <is>
          <t>Expiration Date</t>
        </is>
      </c>
      <c r="B27" s="4" t="inlineStr">
        <is>
          <t>2027-0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Warrants and Common Stock Warrants - Additional Information (Detail) - USD ($)</t>
        </is>
      </c>
      <c r="B1" s="2" t="inlineStr">
        <is>
          <t>Sep. 15, 2020</t>
        </is>
      </c>
      <c r="C1" s="2" t="inlineStr">
        <is>
          <t>Jul. 31, 2019</t>
        </is>
      </c>
      <c r="D1" s="2" t="inlineStr">
        <is>
          <t>Sep. 30, 2020</t>
        </is>
      </c>
      <c r="E1" s="2" t="inlineStr">
        <is>
          <t>Dec. 31, 2019</t>
        </is>
      </c>
    </row>
    <row r="2">
      <c r="A2" s="3" t="inlineStr">
        <is>
          <t>Class of Stock [Line Items]</t>
        </is>
      </c>
    </row>
    <row r="3">
      <c r="A3" s="4" t="inlineStr">
        <is>
          <t>Warrant to purchase shares</t>
        </is>
      </c>
      <c r="E3" s="5" t="n">
        <v>8860</v>
      </c>
    </row>
    <row r="4">
      <c r="A4" s="4" t="inlineStr">
        <is>
          <t>Fair value</t>
        </is>
      </c>
      <c r="E4" s="5" t="n">
        <v>30000</v>
      </c>
    </row>
    <row r="5">
      <c r="A5" s="4" t="inlineStr">
        <is>
          <t>Exercise price</t>
        </is>
      </c>
      <c r="E5" s="8" t="n">
        <v>8.609999999999999</v>
      </c>
    </row>
    <row r="6">
      <c r="A6" s="4" t="inlineStr">
        <is>
          <t>Preferred stock warrants outstanding</t>
        </is>
      </c>
      <c r="B6" s="5" t="n">
        <v>0</v>
      </c>
    </row>
    <row r="7">
      <c r="A7" s="4" t="inlineStr">
        <is>
          <t>Aggregate cash proceed of redeemable convertible preferred stock warrant</t>
        </is>
      </c>
      <c r="D7" s="5" t="n">
        <v>4288000</v>
      </c>
    </row>
    <row r="8">
      <c r="A8" s="4" t="inlineStr">
        <is>
          <t>Series A Redeemable Convertible Preferred Stock</t>
        </is>
      </c>
    </row>
    <row r="9">
      <c r="A9" s="3" t="inlineStr">
        <is>
          <t>Class of Stock [Line Items]</t>
        </is>
      </c>
    </row>
    <row r="10">
      <c r="A10" s="4" t="inlineStr">
        <is>
          <t>Warrant to purchase shares</t>
        </is>
      </c>
      <c r="C10" s="6" t="n">
        <v>400000</v>
      </c>
    </row>
    <row r="11">
      <c r="A11" s="4" t="inlineStr">
        <is>
          <t>Series A Redeemable Convertible Preferred Stock Warrants</t>
        </is>
      </c>
    </row>
    <row r="12">
      <c r="A12" s="3" t="inlineStr">
        <is>
          <t>Class of Stock [Line Items]</t>
        </is>
      </c>
    </row>
    <row r="13">
      <c r="A13" s="4" t="inlineStr">
        <is>
          <t>Number of redeemable convertible preferred stock warrants converted</t>
        </is>
      </c>
      <c r="B13" s="6" t="n">
        <v>500000</v>
      </c>
    </row>
    <row r="14">
      <c r="A14" s="4" t="inlineStr">
        <is>
          <t>Common stock warrants / Common stock issued upon conversion</t>
        </is>
      </c>
      <c r="B14" s="6" t="n">
        <v>63000</v>
      </c>
    </row>
    <row r="15">
      <c r="A15" s="4" t="inlineStr">
        <is>
          <t>Warrants exercise price</t>
        </is>
      </c>
      <c r="B15" s="8" t="n">
        <v>7.96</v>
      </c>
    </row>
    <row r="16">
      <c r="A16" s="4" t="inlineStr">
        <is>
          <t>Common stock warrants expiration date</t>
        </is>
      </c>
      <c r="B16" s="4" t="inlineStr">
        <is>
          <t>2025-09</t>
        </is>
      </c>
    </row>
    <row r="17">
      <c r="A17" s="4" t="inlineStr">
        <is>
          <t>Series B Redeemable Convertible Preferred Stock Warrants</t>
        </is>
      </c>
    </row>
    <row r="18">
      <c r="A18" s="3" t="inlineStr">
        <is>
          <t>Class of Stock [Line Items]</t>
        </is>
      </c>
    </row>
    <row r="19">
      <c r="A19" s="4" t="inlineStr">
        <is>
          <t>Common stock warrants / Common stock issued upon conversion</t>
        </is>
      </c>
      <c r="B19" s="6" t="n">
        <v>65000</v>
      </c>
    </row>
    <row r="20">
      <c r="A20" s="4" t="inlineStr">
        <is>
          <t>Warrants exercise price</t>
        </is>
      </c>
      <c r="B20" s="11" t="n">
        <v>2.2674</v>
      </c>
    </row>
    <row r="21">
      <c r="A21" s="4" t="inlineStr">
        <is>
          <t>Number of redeemable convertible preferred stock warrants converted</t>
        </is>
      </c>
      <c r="B21" s="6" t="n">
        <v>2176000</v>
      </c>
    </row>
    <row r="22">
      <c r="A22" s="4" t="inlineStr">
        <is>
          <t>Share price</t>
        </is>
      </c>
      <c r="B22" s="5" t="n">
        <v>27</v>
      </c>
    </row>
    <row r="23">
      <c r="A23" s="4" t="inlineStr">
        <is>
          <t>Series C Redeemable Convertible Preferred Stock Warrants</t>
        </is>
      </c>
    </row>
    <row r="24">
      <c r="A24" s="3" t="inlineStr">
        <is>
          <t>Class of Stock [Line Items]</t>
        </is>
      </c>
    </row>
    <row r="25">
      <c r="A25" s="4" t="inlineStr">
        <is>
          <t>Common stock warrants / Common stock issued upon conversion</t>
        </is>
      </c>
      <c r="B25" s="6" t="n">
        <v>209000</v>
      </c>
    </row>
    <row r="26">
      <c r="A26" s="4" t="inlineStr">
        <is>
          <t>Warrants exercise price</t>
        </is>
      </c>
      <c r="B26" s="11" t="n">
        <v>2.5915</v>
      </c>
    </row>
    <row r="27">
      <c r="A27" s="4" t="inlineStr">
        <is>
          <t>Number of redeemable convertible preferred stock warrants converted</t>
        </is>
      </c>
      <c r="B27" s="6" t="n">
        <v>1655000</v>
      </c>
    </row>
    <row r="28">
      <c r="A28" s="4" t="inlineStr">
        <is>
          <t>Aggregate cash proceed of redeemable convertible preferred stock warrant</t>
        </is>
      </c>
      <c r="B28" s="5" t="n">
        <v>43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Warrants and Common Stock Warrants - Estimated Fair Value for Each Issuance of the Company's Warrants to Purchase Redeemable Convertible Preferred Stock (Detail) - USD ($) $ in Thousands</t>
        </is>
      </c>
      <c r="B1" s="2" t="inlineStr">
        <is>
          <t>12 Months Ended</t>
        </is>
      </c>
    </row>
    <row r="2">
      <c r="B2" s="2" t="inlineStr">
        <is>
          <t>Dec. 31, 2019</t>
        </is>
      </c>
      <c r="C2" s="2" t="inlineStr">
        <is>
          <t>Dec. 31, 2018</t>
        </is>
      </c>
    </row>
    <row r="3">
      <c r="A3" s="4" t="inlineStr">
        <is>
          <t>Issuance of the Company's warrants to purchase redeemable convertible preferred stock</t>
        </is>
      </c>
      <c r="B3" s="5" t="n">
        <v>4285</v>
      </c>
      <c r="C3" s="5" t="n">
        <v>8085</v>
      </c>
    </row>
    <row r="4">
      <c r="A4" s="4" t="inlineStr">
        <is>
          <t>2013 Warrant to Purchase Series A Redeemable Convertible Preferred Stock</t>
        </is>
      </c>
    </row>
    <row r="5">
      <c r="A5" s="4" t="inlineStr">
        <is>
          <t>Issuance of the Company's warrants to purchase redeemable convertible preferred stock</t>
        </is>
      </c>
      <c r="B5" s="6" t="n">
        <v>157</v>
      </c>
      <c r="C5" s="6" t="n">
        <v>397</v>
      </c>
    </row>
    <row r="6">
      <c r="A6" s="4" t="inlineStr">
        <is>
          <t>2014 Warrant to Purchase Series A Redeemable Convertible Preferred Stock</t>
        </is>
      </c>
    </row>
    <row r="7">
      <c r="A7" s="4" t="inlineStr">
        <is>
          <t>Issuance of the Company's warrants to purchase redeemable convertible preferred stock</t>
        </is>
      </c>
      <c r="B7" s="6" t="n">
        <v>121</v>
      </c>
      <c r="C7" s="6" t="n">
        <v>275</v>
      </c>
    </row>
    <row r="8">
      <c r="A8" s="4" t="inlineStr">
        <is>
          <t>2015 Warrant to Purchase Series A Redeemable Convertible Preferred Stock</t>
        </is>
      </c>
    </row>
    <row r="9">
      <c r="A9" s="4" t="inlineStr">
        <is>
          <t>Issuance of the Company's warrants to purchase redeemable convertible preferred stock</t>
        </is>
      </c>
      <c r="B9" s="6" t="n">
        <v>1879</v>
      </c>
      <c r="C9" s="6" t="n">
        <v>3879</v>
      </c>
    </row>
    <row r="10">
      <c r="A10" s="4" t="inlineStr">
        <is>
          <t>2016 Warrant to Purchase Series A Redeemable Convertible Preferred Stock</t>
        </is>
      </c>
    </row>
    <row r="11">
      <c r="A11" s="4" t="inlineStr">
        <is>
          <t>Issuance of the Company's warrants to purchase redeemable convertible preferred stock</t>
        </is>
      </c>
      <c r="B11" s="6" t="n">
        <v>64</v>
      </c>
      <c r="C11" s="6" t="n">
        <v>129</v>
      </c>
    </row>
    <row r="12">
      <c r="A12" s="4" t="inlineStr">
        <is>
          <t>2017 Warrant to Purchase Series A Redeemable Convertible Preferred Stock</t>
        </is>
      </c>
    </row>
    <row r="13">
      <c r="A13" s="4" t="inlineStr">
        <is>
          <t>Issuance of the Company's warrants to purchase redeemable convertible preferred stock</t>
        </is>
      </c>
      <c r="B13" s="5" t="n">
        <v>2064</v>
      </c>
      <c r="C13" s="5" t="n">
        <v>34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Redeemable Convertible Preferred Stock Warrants and Common Stock Warrants - Warrants to Purchase Redeemable Convertible Preferred Stock Valued Using the Black-Scholes Option-pricing Model (Detail)</t>
        </is>
      </c>
      <c r="B1" s="2" t="inlineStr">
        <is>
          <t>Sep. 17, 2019</t>
        </is>
      </c>
      <c r="C1" s="2" t="inlineStr">
        <is>
          <t>Dec. 31, 2019</t>
        </is>
      </c>
      <c r="D1" s="2" t="inlineStr">
        <is>
          <t>Dec. 31, 2018</t>
        </is>
      </c>
    </row>
    <row r="2">
      <c r="A2" s="4" t="inlineStr">
        <is>
          <t>Expected term (in years)</t>
        </is>
      </c>
      <c r="B2" s="4" t="inlineStr">
        <is>
          <t>2 years</t>
        </is>
      </c>
    </row>
    <row r="3">
      <c r="A3" s="4" t="inlineStr">
        <is>
          <t>Expected volatility</t>
        </is>
      </c>
      <c r="B3" s="4" t="inlineStr">
        <is>
          <t>57.10%</t>
        </is>
      </c>
    </row>
    <row r="4">
      <c r="A4" s="4" t="inlineStr">
        <is>
          <t>Risk-free interest rate</t>
        </is>
      </c>
      <c r="B4" s="4" t="inlineStr">
        <is>
          <t>1.72%</t>
        </is>
      </c>
    </row>
    <row r="5">
      <c r="A5" s="4" t="inlineStr">
        <is>
          <t>Redeemable Convertible Preferred Stock</t>
        </is>
      </c>
    </row>
    <row r="6">
      <c r="A6" s="4" t="inlineStr">
        <is>
          <t>Dividend yield</t>
        </is>
      </c>
      <c r="C6" s="4" t="inlineStr">
        <is>
          <t>0.00%</t>
        </is>
      </c>
      <c r="D6" s="4" t="inlineStr">
        <is>
          <t>0.00%</t>
        </is>
      </c>
    </row>
    <row r="7">
      <c r="A7" s="4" t="inlineStr">
        <is>
          <t>Minimum | Redeemable Convertible Preferred Stock</t>
        </is>
      </c>
    </row>
    <row r="8">
      <c r="A8" s="4" t="inlineStr">
        <is>
          <t>Expected term (in years)</t>
        </is>
      </c>
      <c r="C8" s="4" t="inlineStr">
        <is>
          <t>3 years 8 months 26 days</t>
        </is>
      </c>
      <c r="D8" s="4" t="inlineStr">
        <is>
          <t>4 years 8 months 26 days</t>
        </is>
      </c>
    </row>
    <row r="9">
      <c r="A9" s="4" t="inlineStr">
        <is>
          <t>Expected volatility</t>
        </is>
      </c>
      <c r="C9" s="4" t="inlineStr">
        <is>
          <t>48.10%</t>
        </is>
      </c>
      <c r="D9" s="4" t="inlineStr">
        <is>
          <t>48.80%</t>
        </is>
      </c>
    </row>
    <row r="10">
      <c r="A10" s="4" t="inlineStr">
        <is>
          <t>Risk-free interest rate</t>
        </is>
      </c>
      <c r="C10" s="4" t="inlineStr">
        <is>
          <t>1.76%</t>
        </is>
      </c>
      <c r="D10" s="4" t="inlineStr">
        <is>
          <t>2.51%</t>
        </is>
      </c>
    </row>
    <row r="11">
      <c r="A11" s="4" t="inlineStr">
        <is>
          <t>Minimum | Redeemable Convertible Preferred Stock | Measurement Input, Share Price</t>
        </is>
      </c>
    </row>
    <row r="12">
      <c r="A12" s="4" t="inlineStr">
        <is>
          <t>Market value of shares of redeemable convertible preferred stock</t>
        </is>
      </c>
      <c r="C12" s="13" t="n">
        <v>1.36</v>
      </c>
      <c r="D12" s="13" t="n">
        <v>2.05</v>
      </c>
    </row>
    <row r="13">
      <c r="A13" s="4" t="inlineStr">
        <is>
          <t>Maximum | Redeemable Convertible Preferred Stock</t>
        </is>
      </c>
    </row>
    <row r="14">
      <c r="A14" s="4" t="inlineStr">
        <is>
          <t>Expected term (in years)</t>
        </is>
      </c>
      <c r="C14" s="4" t="inlineStr">
        <is>
          <t>7 years 6 months</t>
        </is>
      </c>
      <c r="D14" s="4" t="inlineStr">
        <is>
          <t>8 years 6 months</t>
        </is>
      </c>
    </row>
    <row r="15">
      <c r="A15" s="4" t="inlineStr">
        <is>
          <t>Expected volatility</t>
        </is>
      </c>
      <c r="C15" s="4" t="inlineStr">
        <is>
          <t>50.00%</t>
        </is>
      </c>
      <c r="D15" s="4" t="inlineStr">
        <is>
          <t>50.10%</t>
        </is>
      </c>
    </row>
    <row r="16">
      <c r="A16" s="4" t="inlineStr">
        <is>
          <t>Risk-free interest rate</t>
        </is>
      </c>
      <c r="C16" s="4" t="inlineStr">
        <is>
          <t>1.83%</t>
        </is>
      </c>
      <c r="D16" s="4" t="inlineStr">
        <is>
          <t>2.59%</t>
        </is>
      </c>
    </row>
    <row r="17">
      <c r="A17" s="4" t="inlineStr">
        <is>
          <t>Maximum | Redeemable Convertible Preferred Stock | Measurement Input, Share Price</t>
        </is>
      </c>
    </row>
    <row r="18">
      <c r="A18" s="4" t="inlineStr">
        <is>
          <t>Market value of shares of redeemable convertible preferred stock</t>
        </is>
      </c>
      <c r="C18" s="13" t="n">
        <v>2.4</v>
      </c>
      <c r="D18" s="13" t="n">
        <v>3.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quity Incentive Plan - Additional Information (Detail) - USD ($) $ / shares in Units, shares in Thousands</t>
        </is>
      </c>
      <c r="B1" s="2" t="inlineStr">
        <is>
          <t>12 Months Ended</t>
        </is>
      </c>
    </row>
    <row r="2">
      <c r="B2" s="2" t="inlineStr">
        <is>
          <t>Dec. 31, 2019</t>
        </is>
      </c>
      <c r="C2" s="2" t="inlineStr">
        <is>
          <t>Dec. 31, 2018</t>
        </is>
      </c>
    </row>
    <row r="3">
      <c r="A3" s="3" t="inlineStr">
        <is>
          <t>Share-based Payment Arrangement, Expensed and Capitalized, Amount [Line Items]</t>
        </is>
      </c>
    </row>
    <row r="4">
      <c r="A4" s="4" t="inlineStr">
        <is>
          <t>Total intrinsic value of options exercised</t>
        </is>
      </c>
      <c r="B4" s="5" t="n">
        <v>200000</v>
      </c>
      <c r="C4" s="5" t="n">
        <v>100000</v>
      </c>
    </row>
    <row r="5">
      <c r="A5" s="4" t="inlineStr">
        <is>
          <t>Number of coupons issued in effect at the time of grant</t>
        </is>
      </c>
      <c r="B5" s="6" t="n">
        <v>0</v>
      </c>
    </row>
    <row r="6">
      <c r="A6" s="4" t="inlineStr">
        <is>
          <t>Dividend yield</t>
        </is>
      </c>
      <c r="B6" s="4" t="inlineStr">
        <is>
          <t>0.00%</t>
        </is>
      </c>
      <c r="C6" s="4" t="inlineStr">
        <is>
          <t>0.00%</t>
        </is>
      </c>
    </row>
    <row r="7">
      <c r="A7" s="4" t="inlineStr">
        <is>
          <t>Shares issued of stock options with performance and market-based conditions to employees</t>
        </is>
      </c>
      <c r="B7" s="6" t="n">
        <v>632064</v>
      </c>
      <c r="C7" s="6" t="n">
        <v>321268</v>
      </c>
    </row>
    <row r="8">
      <c r="A8" s="4" t="inlineStr">
        <is>
          <t>Associated expense was recognized</t>
        </is>
      </c>
      <c r="B8" s="5" t="n">
        <v>0</v>
      </c>
      <c r="C8" s="5" t="n">
        <v>0</v>
      </c>
    </row>
    <row r="9">
      <c r="A9" s="4" t="inlineStr">
        <is>
          <t>Unamortized deferred stock-based compensation relating to the performance and market-based conditions</t>
        </is>
      </c>
      <c r="B9" s="5" t="n">
        <v>18700000</v>
      </c>
    </row>
    <row r="10">
      <c r="A10" s="4" t="inlineStr">
        <is>
          <t>2010 Plan [Member]</t>
        </is>
      </c>
    </row>
    <row r="11">
      <c r="A11" s="3" t="inlineStr">
        <is>
          <t>Share-based Payment Arrangement, Expensed and Capitalized, Amount [Line Items]</t>
        </is>
      </c>
    </row>
    <row r="12">
      <c r="A12" s="4" t="inlineStr">
        <is>
          <t>Total shares authorized under 2010 plan</t>
        </is>
      </c>
      <c r="B12" s="6" t="n">
        <v>4710376</v>
      </c>
    </row>
    <row r="13">
      <c r="A13" s="4" t="inlineStr">
        <is>
          <t>Unrecognized compensation cost related to stock-based compensation arrangements granted</t>
        </is>
      </c>
      <c r="B13" s="5" t="n">
        <v>800000</v>
      </c>
    </row>
    <row r="14">
      <c r="A14" s="4" t="inlineStr">
        <is>
          <t>Expected cost recognized over a weighted average period</t>
        </is>
      </c>
      <c r="B14" s="4" t="inlineStr">
        <is>
          <t>8 months 1 day</t>
        </is>
      </c>
    </row>
    <row r="15">
      <c r="A15" s="4" t="inlineStr">
        <is>
          <t>2019 Plan</t>
        </is>
      </c>
    </row>
    <row r="16">
      <c r="A16" s="3" t="inlineStr">
        <is>
          <t>Share-based Payment Arrangement, Expensed and Capitalized, Amount [Line Items]</t>
        </is>
      </c>
    </row>
    <row r="17">
      <c r="A17" s="4" t="inlineStr">
        <is>
          <t>Stock Options Terms of Award</t>
        </is>
      </c>
      <c r="B17" s="4" t="inlineStr">
        <is>
          <t>The 2019 Plan authorizes grants to purchase shares of authorized but unissued common stock. Stock options can be granted with an exercise price less than, equal to or greater than the stock's fair market value at the date of grant. All awards have 10-year terms. The Company currently uses authorized and unissued shares to satisfy share award exercises. The 2019 Plan permits incentive stock options, or ISOs and non-qualified stock options, or NSOs to be granted at prices no less than 100% of the estimated fair market value per share on the grant date. If the stock options are granted to a 10% stockholder, then the exercise price per share may not be less than 110% of the fair market value per share of the Company's common stock on the grant date.</t>
        </is>
      </c>
    </row>
    <row r="18">
      <c r="A18" s="4" t="inlineStr">
        <is>
          <t>Share-based Payment Arrangement, Employee</t>
        </is>
      </c>
    </row>
    <row r="19">
      <c r="A19" s="3" t="inlineStr">
        <is>
          <t>Share-based Payment Arrangement, Expensed and Capitalized, Amount [Line Items]</t>
        </is>
      </c>
    </row>
    <row r="20">
      <c r="A20" s="4" t="inlineStr">
        <is>
          <t>Weighted average grant date fair value of options granted to employees</t>
        </is>
      </c>
      <c r="B20" s="8" t="n">
        <v>2.77</v>
      </c>
      <c r="C20" s="8" t="n">
        <v>1.9</v>
      </c>
    </row>
    <row r="21">
      <c r="A21" s="4" t="inlineStr">
        <is>
          <t>Total fair value of options vested</t>
        </is>
      </c>
      <c r="B21" s="5" t="n">
        <v>700000</v>
      </c>
      <c r="C21" s="5" t="n">
        <v>7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Incentive Plan - Summary of Stock Option Plan Activity (Detail) - 2010 Plan [Member] - USD ($) $ / shares in Units, shares in Thousands, $ in Thousands</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Options available for grant, additional shares authorized</t>
        </is>
      </c>
      <c r="B4" s="6" t="n">
        <v>126582</v>
      </c>
    </row>
    <row r="5">
      <c r="A5" s="4" t="inlineStr">
        <is>
          <t>Options available for grant,granted</t>
        </is>
      </c>
      <c r="B5" s="6" t="n">
        <v>-937484</v>
      </c>
    </row>
    <row r="6">
      <c r="A6" s="4" t="inlineStr">
        <is>
          <t>Options available for grant,cancelled and forfeited</t>
        </is>
      </c>
      <c r="B6" s="6" t="n">
        <v>366899</v>
      </c>
    </row>
    <row r="7">
      <c r="A7" s="4" t="inlineStr">
        <is>
          <t>Options available for grant balance as of December 31, 2018</t>
        </is>
      </c>
      <c r="B7" s="6" t="n">
        <v>195439</v>
      </c>
      <c r="C7" s="6" t="n">
        <v>639442</v>
      </c>
    </row>
    <row r="8">
      <c r="A8" s="4" t="inlineStr">
        <is>
          <t>Number of options, Granted</t>
        </is>
      </c>
      <c r="B8" s="6" t="n">
        <v>937484</v>
      </c>
    </row>
    <row r="9">
      <c r="A9" s="4" t="inlineStr">
        <is>
          <t>Number of options,Exercised</t>
        </is>
      </c>
      <c r="B9" s="6" t="n">
        <v>-124118</v>
      </c>
    </row>
    <row r="10">
      <c r="A10" s="4" t="inlineStr">
        <is>
          <t>Number of options, Cancelled and forfeited</t>
        </is>
      </c>
      <c r="B10" s="6" t="n">
        <v>-366899</v>
      </c>
    </row>
    <row r="11">
      <c r="A11" s="4" t="inlineStr">
        <is>
          <t>Number of options outstanding balance as of December 31, 2018</t>
        </is>
      </c>
      <c r="B11" s="6" t="n">
        <v>3757457</v>
      </c>
      <c r="C11" s="6" t="n">
        <v>3310990</v>
      </c>
    </row>
    <row r="12">
      <c r="A12" s="4" t="inlineStr">
        <is>
          <t>Vested and expected to vest as of December 31, 2019</t>
        </is>
      </c>
      <c r="B12" s="6" t="n">
        <v>3603449</v>
      </c>
    </row>
    <row r="13">
      <c r="A13" s="4" t="inlineStr">
        <is>
          <t>Exercisable as of December 31, 2019</t>
        </is>
      </c>
      <c r="B13" s="6" t="n">
        <v>1361219</v>
      </c>
    </row>
    <row r="14">
      <c r="A14" s="4" t="inlineStr">
        <is>
          <t>Weighted average exercise price, granted</t>
        </is>
      </c>
      <c r="B14" s="8" t="n">
        <v>5.62</v>
      </c>
    </row>
    <row r="15">
      <c r="A15" s="4" t="inlineStr">
        <is>
          <t>Weighted average exercise price, exercised</t>
        </is>
      </c>
      <c r="B15" s="13" t="n">
        <v>2.92</v>
      </c>
    </row>
    <row r="16">
      <c r="A16" s="4" t="inlineStr">
        <is>
          <t>Weighted average exercise price,cancelled and forfeited</t>
        </is>
      </c>
      <c r="B16" s="13" t="n">
        <v>3.24</v>
      </c>
    </row>
    <row r="17">
      <c r="A17" s="4" t="inlineStr">
        <is>
          <t>Weighted average exercise price balance as of December 31, 2018</t>
        </is>
      </c>
      <c r="B17" s="13" t="n">
        <v>3.95</v>
      </c>
      <c r="C17" s="8" t="n">
        <v>3.36</v>
      </c>
    </row>
    <row r="18">
      <c r="A18" s="4" t="inlineStr">
        <is>
          <t>Weighted average exercise price vested and expected to vest as of December 31, 2019</t>
        </is>
      </c>
      <c r="B18" s="13" t="n">
        <v>3.95</v>
      </c>
    </row>
    <row r="19">
      <c r="A19" s="4" t="inlineStr">
        <is>
          <t>Weighted average exercise price exercisable as of December 31, 2019</t>
        </is>
      </c>
      <c r="B19" s="8" t="n">
        <v>1.34</v>
      </c>
    </row>
    <row r="20">
      <c r="A20" s="4" t="inlineStr">
        <is>
          <t>Weighted average remaining contractual term</t>
        </is>
      </c>
      <c r="B20" s="4" t="inlineStr">
        <is>
          <t>7 years 9 months 21 days</t>
        </is>
      </c>
      <c r="C20" s="4" t="inlineStr">
        <is>
          <t>8 years 1 month 28 days</t>
        </is>
      </c>
    </row>
    <row r="21">
      <c r="A21" s="4" t="inlineStr">
        <is>
          <t>Weighted Average Remaining Contractual term, vested and expected to vest at end of period</t>
        </is>
      </c>
      <c r="B21" s="4" t="inlineStr">
        <is>
          <t>7 years 9 months 3 days</t>
        </is>
      </c>
    </row>
    <row r="22">
      <c r="A22" s="4" t="inlineStr">
        <is>
          <t>Weighted Average Remaining Contractual term, exercisable at end of period</t>
        </is>
      </c>
      <c r="B22" s="4" t="inlineStr">
        <is>
          <t>6 years 1 month 28 days</t>
        </is>
      </c>
    </row>
    <row r="23">
      <c r="A23" s="4" t="inlineStr">
        <is>
          <t>Aggregate intrinsic value</t>
        </is>
      </c>
      <c r="B23" s="5" t="n">
        <v>8618</v>
      </c>
      <c r="C23" s="5" t="n">
        <v>2490</v>
      </c>
    </row>
    <row r="24">
      <c r="A24" s="4" t="inlineStr">
        <is>
          <t>Aggregate intrinsic value, options vested and expected to vest-December 31, 2019</t>
        </is>
      </c>
      <c r="B24" s="6" t="n">
        <v>8396</v>
      </c>
    </row>
    <row r="25">
      <c r="A25" s="4" t="inlineStr">
        <is>
          <t>Aggregate intrinsic value, options exercisable-December 31, 2019</t>
        </is>
      </c>
      <c r="B25" s="5" t="n">
        <v>469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 Incentive Plan - Summary of Ranges of Assumptions Used to Value Options with Service-Based and Performance Vesting Granted to Employees (Detail)</t>
        </is>
      </c>
      <c r="B1" s="2" t="inlineStr">
        <is>
          <t>12 Months Ended</t>
        </is>
      </c>
    </row>
    <row r="2">
      <c r="B2" s="2" t="inlineStr">
        <is>
          <t>Dec. 31, 2019</t>
        </is>
      </c>
      <c r="C2" s="2" t="inlineStr">
        <is>
          <t>Dec. 31, 2018</t>
        </is>
      </c>
    </row>
    <row r="3">
      <c r="A3" s="3" t="inlineStr">
        <is>
          <t>Equity Incentive Plan [Line Items]</t>
        </is>
      </c>
    </row>
    <row r="4">
      <c r="A4" s="4" t="inlineStr">
        <is>
          <t>Dividend yield</t>
        </is>
      </c>
      <c r="B4" s="4" t="inlineStr">
        <is>
          <t>0.00%</t>
        </is>
      </c>
      <c r="C4" s="4" t="inlineStr">
        <is>
          <t>0.00%</t>
        </is>
      </c>
    </row>
    <row r="5">
      <c r="A5" s="4" t="inlineStr">
        <is>
          <t>Minimum</t>
        </is>
      </c>
    </row>
    <row r="6">
      <c r="A6" s="3" t="inlineStr">
        <is>
          <t>Equity Incentive Plan [Line Items]</t>
        </is>
      </c>
    </row>
    <row r="7">
      <c r="A7" s="4" t="inlineStr">
        <is>
          <t>Expected term (in years)</t>
        </is>
      </c>
      <c r="B7" s="4" t="inlineStr">
        <is>
          <t>4 years 11 months 19 days</t>
        </is>
      </c>
      <c r="C7" s="4" t="inlineStr">
        <is>
          <t>4 years 9 months 10 days</t>
        </is>
      </c>
    </row>
    <row r="8">
      <c r="A8" s="4" t="inlineStr">
        <is>
          <t>Expected volatility</t>
        </is>
      </c>
      <c r="B8" s="4" t="inlineStr">
        <is>
          <t>49.30%</t>
        </is>
      </c>
      <c r="C8" s="4" t="inlineStr">
        <is>
          <t>48.40%</t>
        </is>
      </c>
    </row>
    <row r="9">
      <c r="A9" s="4" t="inlineStr">
        <is>
          <t>Risk-free interest rate</t>
        </is>
      </c>
      <c r="B9" s="4" t="inlineStr">
        <is>
          <t>1.57%</t>
        </is>
      </c>
      <c r="C9" s="4" t="inlineStr">
        <is>
          <t>2.65%</t>
        </is>
      </c>
    </row>
    <row r="10">
      <c r="A10" s="4" t="inlineStr">
        <is>
          <t>Maximum</t>
        </is>
      </c>
    </row>
    <row r="11">
      <c r="A11" s="3" t="inlineStr">
        <is>
          <t>Equity Incentive Plan [Line Items]</t>
        </is>
      </c>
    </row>
    <row r="12">
      <c r="A12" s="4" t="inlineStr">
        <is>
          <t>Expected term (in years)</t>
        </is>
      </c>
      <c r="B12" s="4" t="inlineStr">
        <is>
          <t>5 years 18 days</t>
        </is>
      </c>
      <c r="C12" s="4" t="inlineStr">
        <is>
          <t>4 years 11 months 23 days</t>
        </is>
      </c>
    </row>
    <row r="13">
      <c r="A13" s="4" t="inlineStr">
        <is>
          <t>Expected volatility</t>
        </is>
      </c>
      <c r="B13" s="4" t="inlineStr">
        <is>
          <t>50.90%</t>
        </is>
      </c>
      <c r="C13" s="4" t="inlineStr">
        <is>
          <t>48.80%</t>
        </is>
      </c>
    </row>
    <row r="14">
      <c r="A14" s="4" t="inlineStr">
        <is>
          <t>Risk-free interest rate</t>
        </is>
      </c>
      <c r="B14" s="4" t="inlineStr">
        <is>
          <t>2.48%</t>
        </is>
      </c>
      <c r="C14" s="4" t="inlineStr">
        <is>
          <t>3.02%</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ummary of Stock-based Compensation (Detai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Share-based Compensation Arrangement by Share-based Payment Award [Line Items]</t>
        </is>
      </c>
    </row>
    <row r="4">
      <c r="A4" s="4" t="inlineStr">
        <is>
          <t>Cumulative stock-based compensation</t>
        </is>
      </c>
      <c r="B4" s="5" t="n">
        <v>15171</v>
      </c>
      <c r="C4" s="5" t="n">
        <v>636</v>
      </c>
      <c r="D4" s="5" t="n">
        <v>883</v>
      </c>
      <c r="E4" s="5" t="n">
        <v>788</v>
      </c>
    </row>
    <row r="5">
      <c r="A5" s="4" t="inlineStr">
        <is>
          <t>Cost of Revenue</t>
        </is>
      </c>
    </row>
    <row r="6">
      <c r="A6" s="3" t="inlineStr">
        <is>
          <t>Share-based Compensation Arrangement by Share-based Payment Award [Line Items]</t>
        </is>
      </c>
    </row>
    <row r="7">
      <c r="A7" s="4" t="inlineStr">
        <is>
          <t>Cumulative stock-based compensation</t>
        </is>
      </c>
      <c r="B7" s="6" t="n">
        <v>181</v>
      </c>
      <c r="C7" s="6" t="n">
        <v>3</v>
      </c>
      <c r="D7" s="6" t="n">
        <v>5</v>
      </c>
      <c r="E7" s="6" t="n">
        <v>14</v>
      </c>
    </row>
    <row r="8">
      <c r="A8" s="4" t="inlineStr">
        <is>
          <t>Research and Development</t>
        </is>
      </c>
    </row>
    <row r="9">
      <c r="A9" s="3" t="inlineStr">
        <is>
          <t>Share-based Compensation Arrangement by Share-based Payment Award [Line Items]</t>
        </is>
      </c>
    </row>
    <row r="10">
      <c r="A10" s="4" t="inlineStr">
        <is>
          <t>Cumulative stock-based compensation</t>
        </is>
      </c>
      <c r="B10" s="6" t="n">
        <v>3326</v>
      </c>
      <c r="C10" s="6" t="n">
        <v>266</v>
      </c>
      <c r="D10" s="6" t="n">
        <v>227</v>
      </c>
      <c r="E10" s="6" t="n">
        <v>234</v>
      </c>
    </row>
    <row r="11">
      <c r="A11" s="4" t="inlineStr">
        <is>
          <t>Sales and Marketing</t>
        </is>
      </c>
    </row>
    <row r="12">
      <c r="A12" s="3" t="inlineStr">
        <is>
          <t>Share-based Compensation Arrangement by Share-based Payment Award [Line Items]</t>
        </is>
      </c>
    </row>
    <row r="13">
      <c r="A13" s="4" t="inlineStr">
        <is>
          <t>Cumulative stock-based compensation</t>
        </is>
      </c>
      <c r="B13" s="6" t="n">
        <v>2828</v>
      </c>
      <c r="C13" s="6" t="n">
        <v>119</v>
      </c>
      <c r="D13" s="6" t="n">
        <v>189</v>
      </c>
      <c r="E13" s="6" t="n">
        <v>176</v>
      </c>
    </row>
    <row r="14">
      <c r="A14" s="4" t="inlineStr">
        <is>
          <t>General and Administrative</t>
        </is>
      </c>
    </row>
    <row r="15">
      <c r="A15" s="3" t="inlineStr">
        <is>
          <t>Share-based Compensation Arrangement by Share-based Payment Award [Line Items]</t>
        </is>
      </c>
    </row>
    <row r="16">
      <c r="A16" s="4" t="inlineStr">
        <is>
          <t>Cumulative stock-based compensation</t>
        </is>
      </c>
      <c r="B16" s="5" t="n">
        <v>8836</v>
      </c>
      <c r="C16" s="5" t="n">
        <v>248</v>
      </c>
      <c r="D16" s="5" t="n">
        <v>462</v>
      </c>
      <c r="E16" s="5" t="n">
        <v>36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come Taxes - Additional Information (Detail) - USD ($)</t>
        </is>
      </c>
      <c r="B1" s="2" t="inlineStr">
        <is>
          <t>12 Months Ended</t>
        </is>
      </c>
    </row>
    <row r="2">
      <c r="B2" s="2" t="inlineStr">
        <is>
          <t>Dec. 31, 2019</t>
        </is>
      </c>
      <c r="C2" s="2" t="inlineStr">
        <is>
          <t>Dec. 31, 2018</t>
        </is>
      </c>
    </row>
    <row r="3">
      <c r="A3" s="4" t="inlineStr">
        <is>
          <t>State income tax expense</t>
        </is>
      </c>
      <c r="B3" s="5" t="n">
        <v>25000</v>
      </c>
      <c r="C3" s="5" t="n">
        <v>20000</v>
      </c>
    </row>
    <row r="4">
      <c r="A4" s="4" t="inlineStr">
        <is>
          <t>Valuation allowance</t>
        </is>
      </c>
      <c r="B4" s="6" t="n">
        <v>23700000</v>
      </c>
      <c r="C4" s="6" t="n">
        <v>13600000</v>
      </c>
    </row>
    <row r="5">
      <c r="A5" s="4" t="inlineStr">
        <is>
          <t>Operating loss carryforward</t>
        </is>
      </c>
      <c r="B5" s="10" t="n">
        <v>210.8</v>
      </c>
    </row>
    <row r="6">
      <c r="A6" s="4" t="inlineStr">
        <is>
          <t>Operating loss carryforward, losses</t>
        </is>
      </c>
      <c r="B6" s="5" t="n">
        <v>56127000</v>
      </c>
      <c r="C6" s="5" t="n">
        <v>43405000</v>
      </c>
    </row>
    <row r="7">
      <c r="A7" s="4" t="inlineStr">
        <is>
          <t>Change in Unrecognized Tax Benefits</t>
        </is>
      </c>
      <c r="B7" s="4" t="inlineStr">
        <is>
          <t>The Company does not believe it is reasonably  possible that its unrecognized tax benefits will significantly change within the  next twelve months.</t>
        </is>
      </c>
    </row>
    <row r="8">
      <c r="A8" s="4" t="inlineStr">
        <is>
          <t>Federal</t>
        </is>
      </c>
    </row>
    <row r="9">
      <c r="A9" s="4" t="inlineStr">
        <is>
          <t>Operating loss carryforward</t>
        </is>
      </c>
      <c r="B9" s="5" t="n">
        <v>83</v>
      </c>
    </row>
    <row r="10">
      <c r="A10" s="4" t="inlineStr">
        <is>
          <t>Expiration year</t>
        </is>
      </c>
      <c r="B10" s="4" t="inlineStr">
        <is>
          <t>2017</t>
        </is>
      </c>
    </row>
    <row r="11">
      <c r="A11" s="4" t="inlineStr">
        <is>
          <t>Operating loss carryforward expiration beginning</t>
        </is>
      </c>
      <c r="B11" s="9" t="n">
        <v>127.8</v>
      </c>
    </row>
    <row r="12">
      <c r="A12" s="4" t="inlineStr">
        <is>
          <t>Open year examination</t>
        </is>
      </c>
      <c r="B12" s="4" t="inlineStr">
        <is>
          <t>3 years</t>
        </is>
      </c>
    </row>
    <row r="13">
      <c r="A13" s="4" t="inlineStr">
        <is>
          <t>Federal | Minimum</t>
        </is>
      </c>
    </row>
    <row r="14">
      <c r="A14" s="4" t="inlineStr">
        <is>
          <t>Expiration year</t>
        </is>
      </c>
      <c r="B14" s="4" t="inlineStr">
        <is>
          <t>2024</t>
        </is>
      </c>
    </row>
    <row r="15">
      <c r="A15" s="4" t="inlineStr">
        <is>
          <t>Federal | Maximum</t>
        </is>
      </c>
    </row>
    <row r="16">
      <c r="A16" s="4" t="inlineStr">
        <is>
          <t>Expiration year</t>
        </is>
      </c>
      <c r="B16" s="4" t="inlineStr">
        <is>
          <t>2037</t>
        </is>
      </c>
    </row>
    <row r="17">
      <c r="A17" s="4" t="inlineStr">
        <is>
          <t>State</t>
        </is>
      </c>
    </row>
    <row r="18">
      <c r="A18" s="4" t="inlineStr">
        <is>
          <t>Operating loss carryforward</t>
        </is>
      </c>
      <c r="B18" s="9" t="n">
        <v>141.6</v>
      </c>
    </row>
    <row r="19">
      <c r="A19" s="4" t="inlineStr">
        <is>
          <t>Operating loss carryforward expiration beginning</t>
        </is>
      </c>
      <c r="B19" s="10" t="n">
        <v>133.5</v>
      </c>
    </row>
    <row r="20">
      <c r="A20" s="4" t="inlineStr">
        <is>
          <t>Operating loss carryforward, losses</t>
        </is>
      </c>
      <c r="B20" s="9" t="n">
        <v>8.199999999999999</v>
      </c>
    </row>
    <row r="21">
      <c r="A21" s="4" t="inlineStr">
        <is>
          <t>Open year examination</t>
        </is>
      </c>
      <c r="B21" s="4" t="inlineStr">
        <is>
          <t>4 years</t>
        </is>
      </c>
    </row>
    <row r="22">
      <c r="A22" s="4" t="inlineStr">
        <is>
          <t>State | Minimum</t>
        </is>
      </c>
    </row>
    <row r="23">
      <c r="A23" s="4" t="inlineStr">
        <is>
          <t>Expiration year</t>
        </is>
      </c>
      <c r="B23" s="4" t="inlineStr">
        <is>
          <t>2020</t>
        </is>
      </c>
    </row>
    <row r="24">
      <c r="A24" s="4" t="inlineStr">
        <is>
          <t>State | Maximum</t>
        </is>
      </c>
    </row>
    <row r="25">
      <c r="A25" s="4" t="inlineStr">
        <is>
          <t>Expiration year</t>
        </is>
      </c>
      <c r="B25" s="4" t="inlineStr">
        <is>
          <t>204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Redeemable Convertible Preferred Stock and Stockholders' Equity (Deficit) (Parenthetical) $ in Thousands</t>
        </is>
      </c>
      <c r="B1" s="2" t="inlineStr">
        <is>
          <t>12 Months Ended</t>
        </is>
      </c>
    </row>
    <row r="2">
      <c r="B2" s="2" t="inlineStr">
        <is>
          <t>Dec. 31, 2018USD ($)</t>
        </is>
      </c>
    </row>
    <row r="3">
      <c r="A3" s="4" t="inlineStr">
        <is>
          <t>Redeemable Convertible Preferred Stock</t>
        </is>
      </c>
    </row>
    <row r="4">
      <c r="A4" s="4" t="inlineStr">
        <is>
          <t>Issuance costs</t>
        </is>
      </c>
      <c r="B4" s="5" t="n">
        <v>25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Tax Rate of the Provision for Income Taxes (Detail)</t>
        </is>
      </c>
      <c r="B1" s="2" t="inlineStr">
        <is>
          <t>12 Months Ended</t>
        </is>
      </c>
    </row>
    <row r="2">
      <c r="B2" s="2" t="inlineStr">
        <is>
          <t>Dec. 31, 2019</t>
        </is>
      </c>
      <c r="C2" s="2" t="inlineStr">
        <is>
          <t>Dec. 31, 2018</t>
        </is>
      </c>
    </row>
    <row r="3">
      <c r="A3" s="3" t="inlineStr">
        <is>
          <t>Income Tax Disclosure [Abstract]</t>
        </is>
      </c>
    </row>
    <row r="4">
      <c r="A4" s="4" t="inlineStr">
        <is>
          <t>Federal statutory income tax rate</t>
        </is>
      </c>
      <c r="B4" s="4" t="inlineStr">
        <is>
          <t>21.00%</t>
        </is>
      </c>
      <c r="C4" s="4" t="inlineStr">
        <is>
          <t>21.00%</t>
        </is>
      </c>
    </row>
    <row r="5">
      <c r="A5" s="4" t="inlineStr">
        <is>
          <t>State taxes</t>
        </is>
      </c>
      <c r="B5" s="4" t="inlineStr">
        <is>
          <t>7.80%</t>
        </is>
      </c>
      <c r="C5" s="4" t="inlineStr">
        <is>
          <t>4.90%</t>
        </is>
      </c>
    </row>
    <row r="6">
      <c r="A6" s="4" t="inlineStr">
        <is>
          <t>Change in valuation allowance</t>
        </is>
      </c>
      <c r="B6" s="4" t="inlineStr">
        <is>
          <t>(28.50%)</t>
        </is>
      </c>
      <c r="C6" s="4" t="inlineStr">
        <is>
          <t>(27.20%)</t>
        </is>
      </c>
    </row>
    <row r="7">
      <c r="A7" s="4" t="inlineStr">
        <is>
          <t>Federal and state tax credits</t>
        </is>
      </c>
      <c r="B7" s="4" t="inlineStr">
        <is>
          <t>0.90%</t>
        </is>
      </c>
      <c r="C7" s="4" t="inlineStr">
        <is>
          <t>2.00%</t>
        </is>
      </c>
    </row>
    <row r="8">
      <c r="A8" s="4" t="inlineStr">
        <is>
          <t>Other</t>
        </is>
      </c>
      <c r="B8" s="4" t="inlineStr">
        <is>
          <t>(1.20%)</t>
        </is>
      </c>
      <c r="C8" s="4" t="inlineStr">
        <is>
          <t>(0.70%)</t>
        </is>
      </c>
    </row>
    <row r="9">
      <c r="A9" s="4" t="inlineStr">
        <is>
          <t>Total</t>
        </is>
      </c>
      <c r="B9" s="4" t="inlineStr">
        <is>
          <t>0.00%</t>
        </is>
      </c>
      <c r="C9" s="4" t="inlineStr">
        <is>
          <t>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the Deferred Tax Assets and Liabilities (Detail) - USD ($) $ in Thousands</t>
        </is>
      </c>
      <c r="B1" s="2" t="inlineStr">
        <is>
          <t>Dec. 31, 2019</t>
        </is>
      </c>
      <c r="C1" s="2" t="inlineStr">
        <is>
          <t>Dec. 31, 2018</t>
        </is>
      </c>
    </row>
    <row r="2">
      <c r="A2" s="3" t="inlineStr">
        <is>
          <t>Deferred tax assets:</t>
        </is>
      </c>
    </row>
    <row r="3">
      <c r="A3" s="4" t="inlineStr">
        <is>
          <t>Net operating loss carryforwards</t>
        </is>
      </c>
      <c r="B3" s="5" t="n">
        <v>56127</v>
      </c>
      <c r="C3" s="5" t="n">
        <v>43405</v>
      </c>
    </row>
    <row r="4">
      <c r="A4" s="4" t="inlineStr">
        <is>
          <t>Tax credits</t>
        </is>
      </c>
      <c r="B4" s="6" t="n">
        <v>8777</v>
      </c>
      <c r="C4" s="6" t="n">
        <v>6993</v>
      </c>
    </row>
    <row r="5">
      <c r="A5" s="4" t="inlineStr">
        <is>
          <t>Accrual and reserves</t>
        </is>
      </c>
      <c r="B5" s="6" t="n">
        <v>1675</v>
      </c>
      <c r="C5" s="6" t="n">
        <v>1126</v>
      </c>
    </row>
    <row r="6">
      <c r="A6" s="4" t="inlineStr">
        <is>
          <t>Tangible and intangible assets</t>
        </is>
      </c>
      <c r="B6" s="6" t="n">
        <v>15888</v>
      </c>
      <c r="C6" s="6" t="n">
        <v>7117</v>
      </c>
    </row>
    <row r="7">
      <c r="A7" s="4" t="inlineStr">
        <is>
          <t>Stock-based compensation</t>
        </is>
      </c>
      <c r="B7" s="6" t="n">
        <v>733</v>
      </c>
      <c r="C7" s="6" t="n">
        <v>551</v>
      </c>
    </row>
    <row r="8">
      <c r="A8" s="4" t="inlineStr">
        <is>
          <t>Gross deferred tax assets</t>
        </is>
      </c>
      <c r="B8" s="6" t="n">
        <v>82865</v>
      </c>
      <c r="C8" s="6" t="n">
        <v>59192</v>
      </c>
    </row>
    <row r="9">
      <c r="A9" s="4" t="inlineStr">
        <is>
          <t>Valuation allowance</t>
        </is>
      </c>
      <c r="B9" s="6" t="n">
        <v>-82865</v>
      </c>
      <c r="C9" s="6" t="n">
        <v>-59192</v>
      </c>
    </row>
    <row r="10">
      <c r="A10" s="4" t="inlineStr">
        <is>
          <t>Net deferred tax assets</t>
        </is>
      </c>
      <c r="B10" s="6" t="n">
        <v>0</v>
      </c>
      <c r="C10" s="6" t="n">
        <v>0</v>
      </c>
    </row>
    <row r="11">
      <c r="A11" s="3" t="inlineStr">
        <is>
          <t>Deferred tax liabilities:</t>
        </is>
      </c>
    </row>
    <row r="12">
      <c r="A12" s="4" t="inlineStr">
        <is>
          <t>Other intangibles</t>
        </is>
      </c>
      <c r="B12" s="6" t="n">
        <v>0</v>
      </c>
      <c r="C12" s="6" t="n">
        <v>0</v>
      </c>
    </row>
    <row r="13">
      <c r="A13" s="4" t="inlineStr">
        <is>
          <t>Net deferred tax</t>
        </is>
      </c>
      <c r="B13" s="5" t="n">
        <v>0</v>
      </c>
      <c r="C13"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Reconciliation of the Total Unrecognized Tax Benefits (Detail) $ in Thousands</t>
        </is>
      </c>
      <c r="B1" s="2" t="inlineStr">
        <is>
          <t>12 Months Ended</t>
        </is>
      </c>
    </row>
    <row r="2">
      <c r="B2" s="2" t="inlineStr">
        <is>
          <t>Dec. 31, 2019USD ($)</t>
        </is>
      </c>
    </row>
    <row r="3">
      <c r="A3" s="3" t="inlineStr">
        <is>
          <t>Income Tax Disclosure [Abstract]</t>
        </is>
      </c>
    </row>
    <row r="4">
      <c r="A4" s="4" t="inlineStr">
        <is>
          <t>Balance, beginning of year</t>
        </is>
      </c>
      <c r="B4" s="5" t="n">
        <v>8385</v>
      </c>
    </row>
    <row r="5">
      <c r="A5" s="4" t="inlineStr">
        <is>
          <t>Decrease related to current year positions</t>
        </is>
      </c>
      <c r="B5" s="6" t="n">
        <v>-7601</v>
      </c>
    </row>
    <row r="6">
      <c r="A6" s="4" t="inlineStr">
        <is>
          <t>Increase related to current year positions</t>
        </is>
      </c>
      <c r="B6" s="6" t="n">
        <v>236</v>
      </c>
    </row>
    <row r="7">
      <c r="A7" s="4" t="inlineStr">
        <is>
          <t>Balance, end of year</t>
        </is>
      </c>
      <c r="B7" s="5" t="n">
        <v>102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Party Transactions - Additional Information (Detail) - USD ($)</t>
        </is>
      </c>
      <c r="B1" s="2" t="inlineStr">
        <is>
          <t>12 Months Ended</t>
        </is>
      </c>
    </row>
    <row r="2">
      <c r="B2" s="2" t="inlineStr">
        <is>
          <t>Dec. 31, 2019</t>
        </is>
      </c>
      <c r="C2" s="2" t="inlineStr">
        <is>
          <t>Dec. 31, 2018</t>
        </is>
      </c>
    </row>
    <row r="3">
      <c r="A3" s="3" t="inlineStr">
        <is>
          <t>Related Party Transactions [Abstract]</t>
        </is>
      </c>
    </row>
    <row r="4">
      <c r="A4" s="4" t="inlineStr">
        <is>
          <t>Operating expenses with related parties</t>
        </is>
      </c>
      <c r="B4" s="5" t="n">
        <v>300000</v>
      </c>
      <c r="C4" s="5" t="n">
        <v>400000</v>
      </c>
    </row>
    <row r="5">
      <c r="A5" s="4" t="inlineStr">
        <is>
          <t>Amounts payable to related parties</t>
        </is>
      </c>
      <c r="B5" s="5" t="n">
        <v>0</v>
      </c>
      <c r="C5" s="5" t="n">
        <v>1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Attributable to Common Stockholders - Schedule of Outstanding Potentially Dilutive Shares were Excluded from Calculation of Diluted Net Loss Per Share (Detail)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Net Income Per Share [Line Items]</t>
        </is>
      </c>
    </row>
    <row r="4">
      <c r="A4" s="4" t="inlineStr">
        <is>
          <t>Anti-dilutive shares excluded from calculation of diluted net loss per share</t>
        </is>
      </c>
      <c r="B4" s="6" t="n">
        <v>4810000</v>
      </c>
      <c r="C4" s="6" t="n">
        <v>23001000</v>
      </c>
      <c r="D4" s="6" t="n">
        <v>22906017</v>
      </c>
      <c r="E4" s="6" t="n">
        <v>22553271</v>
      </c>
    </row>
    <row r="5">
      <c r="A5" s="4" t="inlineStr">
        <is>
          <t>Shares Committed under ESPP</t>
        </is>
      </c>
    </row>
    <row r="6">
      <c r="A6" s="3" t="inlineStr">
        <is>
          <t>Net Income Per Share [Line Items]</t>
        </is>
      </c>
    </row>
    <row r="7">
      <c r="A7" s="4" t="inlineStr">
        <is>
          <t>Anti-dilutive shares excluded from calculation of diluted net loss per share</t>
        </is>
      </c>
      <c r="B7" s="6" t="n">
        <v>5000</v>
      </c>
    </row>
    <row r="8">
      <c r="A8" s="4" t="inlineStr">
        <is>
          <t>Options to Purchase Common Stock</t>
        </is>
      </c>
    </row>
    <row r="9">
      <c r="A9" s="3" t="inlineStr">
        <is>
          <t>Net Income Per Share [Line Items]</t>
        </is>
      </c>
    </row>
    <row r="10">
      <c r="A10" s="4" t="inlineStr">
        <is>
          <t>Anti-dilutive shares excluded from calculation of diluted net loss per share</t>
        </is>
      </c>
      <c r="B10" s="6" t="n">
        <v>4742000</v>
      </c>
      <c r="C10" s="6" t="n">
        <v>3852000</v>
      </c>
      <c r="D10" s="6" t="n">
        <v>3757457</v>
      </c>
      <c r="E10" s="6" t="n">
        <v>3310990</v>
      </c>
    </row>
    <row r="11">
      <c r="A11" s="4" t="inlineStr">
        <is>
          <t>Warrants to Purchase Redeemable Convertible Preferred Stock</t>
        </is>
      </c>
    </row>
    <row r="12">
      <c r="A12" s="3" t="inlineStr">
        <is>
          <t>Net Income Per Share [Line Items]</t>
        </is>
      </c>
    </row>
    <row r="13">
      <c r="A13" s="4" t="inlineStr">
        <is>
          <t>Anti-dilutive shares excluded from calculation of diluted net loss per share</t>
        </is>
      </c>
      <c r="C13" s="6" t="n">
        <v>505000</v>
      </c>
      <c r="D13" s="6" t="n">
        <v>504791</v>
      </c>
      <c r="E13" s="6" t="n">
        <v>598785</v>
      </c>
    </row>
    <row r="14">
      <c r="A14" s="4" t="inlineStr">
        <is>
          <t>Warrant to Purchase Common Stock</t>
        </is>
      </c>
    </row>
    <row r="15">
      <c r="A15" s="3" t="inlineStr">
        <is>
          <t>Net Income Per Share [Line Items]</t>
        </is>
      </c>
    </row>
    <row r="16">
      <c r="A16" s="4" t="inlineStr">
        <is>
          <t>Anti-dilutive shares excluded from calculation of diluted net loss per share</t>
        </is>
      </c>
      <c r="B16" s="6" t="n">
        <v>63000</v>
      </c>
      <c r="E16" s="6" t="n">
        <v>8860</v>
      </c>
    </row>
    <row r="17">
      <c r="A17" s="4" t="inlineStr">
        <is>
          <t>Redeemable Convertible Preferred Stock</t>
        </is>
      </c>
    </row>
    <row r="18">
      <c r="A18" s="3" t="inlineStr">
        <is>
          <t>Net Income Per Share [Line Items]</t>
        </is>
      </c>
    </row>
    <row r="19">
      <c r="A19" s="4" t="inlineStr">
        <is>
          <t>Anti-dilutive shares excluded from calculation of diluted net loss per share</t>
        </is>
      </c>
      <c r="C19" s="6" t="n">
        <v>18644000</v>
      </c>
      <c r="D19" s="6" t="n">
        <v>18643769</v>
      </c>
      <c r="E19" s="6" t="n">
        <v>1863463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16" customWidth="1" min="5" max="5"/>
    <col width="37" customWidth="1" min="6" max="6"/>
    <col width="80" customWidth="1" min="7" max="7"/>
    <col width="17" customWidth="1" min="8" max="8"/>
    <col width="20" customWidth="1" min="9" max="9"/>
    <col width="21" customWidth="1" min="10" max="10"/>
    <col width="20" customWidth="1" min="11" max="11"/>
  </cols>
  <sheetData>
    <row r="1">
      <c r="A1" s="1" t="inlineStr">
        <is>
          <t>Subsequent Events - Additional Information (Detail) $ / shares in Units, $ in Thousands</t>
        </is>
      </c>
      <c r="B1" s="2" t="inlineStr">
        <is>
          <t>1 Months Ended</t>
        </is>
      </c>
      <c r="F1" s="2" t="inlineStr">
        <is>
          <t>3 Months Ended</t>
        </is>
      </c>
      <c r="G1" s="2" t="inlineStr">
        <is>
          <t>9 Months Ended</t>
        </is>
      </c>
    </row>
    <row r="2">
      <c r="B2" s="2" t="inlineStr">
        <is>
          <t>Dec. 31, 2023USD ($)</t>
        </is>
      </c>
      <c r="C2" s="2" t="inlineStr">
        <is>
          <t>Mar. 31, 2021USD ($)</t>
        </is>
      </c>
      <c r="D2" s="2" t="inlineStr">
        <is>
          <t>Sep. 30, 2020shares</t>
        </is>
      </c>
      <c r="E2" s="2" t="inlineStr">
        <is>
          <t>May 31, 2020ft²</t>
        </is>
      </c>
      <c r="F2" s="2" t="inlineStr">
        <is>
          <t>Mar. 31, 2020USD ($)$ / sharesshares</t>
        </is>
      </c>
      <c r="G2" s="2" t="inlineStr">
        <is>
          <t>Sep. 30, 2020USD ($)shares</t>
        </is>
      </c>
      <c r="H2" s="2" t="inlineStr">
        <is>
          <t>Jun. 30, 2021ft²</t>
        </is>
      </c>
      <c r="I2" s="2" t="inlineStr">
        <is>
          <t>Dec. 31, 2019shares</t>
        </is>
      </c>
      <c r="J2" s="2" t="inlineStr">
        <is>
          <t>Sep. 30, 2019USD ($)</t>
        </is>
      </c>
      <c r="K2" s="2" t="inlineStr">
        <is>
          <t>Dec. 31, 2018shares</t>
        </is>
      </c>
    </row>
    <row r="3">
      <c r="A3" s="4" t="inlineStr">
        <is>
          <t>Common stock issued | shares</t>
        </is>
      </c>
      <c r="D3" s="6" t="n">
        <v>42701000</v>
      </c>
      <c r="G3" s="6" t="n">
        <v>42701000</v>
      </c>
      <c r="I3" s="6" t="n">
        <v>922078</v>
      </c>
      <c r="K3" s="6" t="n">
        <v>789100</v>
      </c>
    </row>
    <row r="4">
      <c r="A4" s="4" t="inlineStr">
        <is>
          <t>Settlement of accrued conversion rights</t>
        </is>
      </c>
      <c r="G4" s="5" t="n">
        <v>41763</v>
      </c>
    </row>
    <row r="5">
      <c r="A5" s="4" t="inlineStr">
        <is>
          <t>Total future minimum lease payments</t>
        </is>
      </c>
      <c r="J5" s="5" t="n">
        <v>8800</v>
      </c>
    </row>
    <row r="6">
      <c r="A6" s="4" t="inlineStr">
        <is>
          <t>Stockholders' Equity, Reverse Stock Split</t>
        </is>
      </c>
      <c r="D6" s="4" t="inlineStr">
        <is>
          <t>In September 2020, the Company's board of directors and shareholders approved a  certificate of amendment to the amended and restated certificate of  incorporation to effect a reverse split of shares of the Company's common stock  on a 7.9-for-one basis (the "Reverse Stock Split") effective as of September 8,  2020.</t>
        </is>
      </c>
      <c r="G6" s="4" t="inlineStr">
        <is>
          <t>In September 2020, the Company's board of directors approved an amended and  restated certificate of incorporation to effect a reverse split of shares of the  Company's common stock on a 7.9-for-one basis (the "Reverse Stock Split")  effective as of September 8, 2020.</t>
        </is>
      </c>
    </row>
    <row r="7">
      <c r="A7" s="4" t="inlineStr">
        <is>
          <t>MEXICO</t>
        </is>
      </c>
    </row>
    <row r="8">
      <c r="A8" s="4" t="inlineStr">
        <is>
          <t>Operating lease commencement date</t>
        </is>
      </c>
      <c r="E8" s="4" t="inlineStr">
        <is>
          <t>2020-05</t>
        </is>
      </c>
    </row>
    <row r="9">
      <c r="A9" s="4" t="inlineStr">
        <is>
          <t>Operating lease expiring date</t>
        </is>
      </c>
      <c r="E9" s="4" t="inlineStr">
        <is>
          <t>2026-08</t>
        </is>
      </c>
    </row>
    <row r="10">
      <c r="A10" s="4" t="inlineStr">
        <is>
          <t>Area of building possessed | ft²</t>
        </is>
      </c>
      <c r="E10" s="6" t="n">
        <v>48437</v>
      </c>
    </row>
    <row r="11">
      <c r="A11" s="4" t="inlineStr">
        <is>
          <t>MEXICO | Subsequent Event [Member]</t>
        </is>
      </c>
    </row>
    <row r="12">
      <c r="A12" s="4" t="inlineStr">
        <is>
          <t>Area of building possessed | ft²</t>
        </is>
      </c>
      <c r="H12" s="6" t="n">
        <v>38750</v>
      </c>
    </row>
    <row r="13">
      <c r="A13" s="4" t="inlineStr">
        <is>
          <t>Cash sequirity deposit</t>
        </is>
      </c>
      <c r="C13" s="5" t="n">
        <v>1700</v>
      </c>
    </row>
    <row r="14">
      <c r="A14" s="4" t="inlineStr">
        <is>
          <t>Cash spent for renovation</t>
        </is>
      </c>
      <c r="B14" s="5" t="n">
        <v>3500</v>
      </c>
      <c r="C14" s="5" t="n">
        <v>3500</v>
      </c>
    </row>
    <row r="15">
      <c r="A15" s="4" t="inlineStr">
        <is>
          <t>Total future minimum lease payments</t>
        </is>
      </c>
      <c r="B15" s="5" t="n">
        <v>3200</v>
      </c>
    </row>
    <row r="16">
      <c r="A16" s="4" t="inlineStr">
        <is>
          <t>Series E Preferred Stock [Member]</t>
        </is>
      </c>
    </row>
    <row r="17">
      <c r="A17" s="4" t="inlineStr">
        <is>
          <t>Convertible preferred stock issued | shares</t>
        </is>
      </c>
      <c r="F17" s="6" t="n">
        <v>57781875</v>
      </c>
    </row>
    <row r="18">
      <c r="A18" s="4" t="inlineStr">
        <is>
          <t>Convertible preferred stock price per share | $ / shares</t>
        </is>
      </c>
      <c r="F18" s="8" t="n">
        <v>2.2</v>
      </c>
    </row>
    <row r="19">
      <c r="A19" s="4" t="inlineStr">
        <is>
          <t>Aggregate proceeds of convertible preferred stock</t>
        </is>
      </c>
      <c r="F19" s="5" t="n">
        <v>127100</v>
      </c>
    </row>
    <row r="20">
      <c r="A20" s="4" t="inlineStr">
        <is>
          <t>Common stock issued | shares</t>
        </is>
      </c>
      <c r="F20" s="6" t="n">
        <v>4849933</v>
      </c>
    </row>
    <row r="21">
      <c r="A21" s="4" t="inlineStr">
        <is>
          <t>Settlement of accrued conversion rights</t>
        </is>
      </c>
      <c r="F21" s="5" t="n">
        <v>84300</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7" customWidth="1" min="2" max="2"/>
    <col width="21" customWidth="1" min="3" max="3"/>
    <col width="80" customWidth="1" min="4" max="4"/>
    <col width="80" customWidth="1" min="5" max="5"/>
    <col width="21" customWidth="1" min="6" max="6"/>
    <col width="21" customWidth="1" min="7" max="7"/>
    <col width="21" customWidth="1" min="8" max="8"/>
  </cols>
  <sheetData>
    <row r="1">
      <c r="A1" s="1" t="inlineStr">
        <is>
          <t>Description of Business - Additional Information (Detail) $ / shares in Units, $ in Thousands</t>
        </is>
      </c>
      <c r="B1" s="2" t="inlineStr">
        <is>
          <t>Sep. 15, 2020USD ($)$ / sharesshares</t>
        </is>
      </c>
      <c r="C1" s="2" t="inlineStr">
        <is>
          <t>Sep. 08, 2020USD ($)</t>
        </is>
      </c>
      <c r="D1" s="2" t="inlineStr">
        <is>
          <t>Sep. 30, 2020USD ($)</t>
        </is>
      </c>
      <c r="E1" s="2" t="inlineStr">
        <is>
          <t>Sep. 30, 2020USD ($)</t>
        </is>
      </c>
      <c r="F1" s="2" t="inlineStr">
        <is>
          <t>Sep. 30, 2019USD ($)</t>
        </is>
      </c>
      <c r="G1" s="2" t="inlineStr">
        <is>
          <t>Dec. 31, 2019USD ($)</t>
        </is>
      </c>
      <c r="H1" s="2" t="inlineStr">
        <is>
          <t>Dec. 31, 2018USD ($)</t>
        </is>
      </c>
    </row>
    <row r="2">
      <c r="A2" s="3" t="inlineStr">
        <is>
          <t>Description of Business [Line Items]</t>
        </is>
      </c>
    </row>
    <row r="3">
      <c r="A3" s="4" t="inlineStr">
        <is>
          <t>Entity incorporation date</t>
        </is>
      </c>
      <c r="E3" s="4" t="inlineStr">
        <is>
          <t>May 5,
		2003</t>
        </is>
      </c>
    </row>
    <row r="4">
      <c r="A4" s="4" t="inlineStr">
        <is>
          <t>Entity incorporation state</t>
        </is>
      </c>
      <c r="E4" s="4" t="inlineStr">
        <is>
          <t>DE</t>
        </is>
      </c>
    </row>
    <row r="5">
      <c r="A5" s="4" t="inlineStr">
        <is>
          <t>Aggregate net proceeds from IPO</t>
        </is>
      </c>
      <c r="B5" s="5" t="n">
        <v>254800</v>
      </c>
      <c r="E5" s="5" t="n">
        <v>255728</v>
      </c>
    </row>
    <row r="6">
      <c r="A6" s="4" t="inlineStr">
        <is>
          <t>Offering costs, underwriting discounts and commissions expenses</t>
        </is>
      </c>
      <c r="B6" s="5" t="n">
        <v>23100</v>
      </c>
    </row>
    <row r="7">
      <c r="A7" s="4" t="inlineStr">
        <is>
          <t>Cumulative stock-based compensation</t>
        </is>
      </c>
      <c r="E7" s="5" t="n">
        <v>15171</v>
      </c>
      <c r="F7" s="5" t="n">
        <v>636</v>
      </c>
      <c r="G7" s="5" t="n">
        <v>883</v>
      </c>
      <c r="H7" s="5" t="n">
        <v>788</v>
      </c>
    </row>
    <row r="8">
      <c r="A8" s="4" t="inlineStr">
        <is>
          <t>Reverse stock split, description</t>
        </is>
      </c>
      <c r="D8" s="4" t="inlineStr">
        <is>
          <t>In September 2020, the Company's board of directors and shareholders approved a  certificate of amendment to the amended and restated certificate of  incorporation to effect a reverse split of shares of the Company's common stock  on a 7.9-for-one basis (the "Reverse Stock Split") effective as of September 8,  2020.</t>
        </is>
      </c>
      <c r="E8" s="4" t="inlineStr">
        <is>
          <t>In September 2020, the Company's board of directors approved an amended and  restated certificate of incorporation to effect a reverse split of shares of the  Company's common stock on a 7.9-for-one basis (the "Reverse Stock Split")  effective as of September 8, 2020.</t>
        </is>
      </c>
    </row>
    <row r="9">
      <c r="A9" s="4" t="inlineStr">
        <is>
          <t>Stock split conversion ratio</t>
        </is>
      </c>
      <c r="C9" s="14" t="n">
        <v>0.126582</v>
      </c>
    </row>
    <row r="10">
      <c r="A10" s="4" t="inlineStr">
        <is>
          <t>Net loss</t>
        </is>
      </c>
      <c r="E10" s="5" t="n">
        <v>-89449</v>
      </c>
      <c r="F10" s="6" t="n">
        <v>-48853</v>
      </c>
      <c r="G10" s="6" t="n">
        <v>-68299</v>
      </c>
      <c r="H10" s="6" t="n">
        <v>-49780</v>
      </c>
    </row>
    <row r="11">
      <c r="A11" s="4" t="inlineStr">
        <is>
          <t>Accumulated deficit</t>
        </is>
      </c>
      <c r="D11" s="5" t="n">
        <v>-462016</v>
      </c>
      <c r="E11" s="6" t="n">
        <v>-462016</v>
      </c>
      <c r="G11" s="6" t="n">
        <v>-372567</v>
      </c>
      <c r="H11" s="6" t="n">
        <v>-287891</v>
      </c>
    </row>
    <row r="12">
      <c r="A12" s="4" t="inlineStr">
        <is>
          <t>Cash, cash equivalents and short-term investments</t>
        </is>
      </c>
      <c r="D12" s="6" t="n">
        <v>344200</v>
      </c>
      <c r="E12" s="6" t="n">
        <v>344200</v>
      </c>
      <c r="G12" s="6" t="n">
        <v>70100</v>
      </c>
    </row>
    <row r="13">
      <c r="A13" s="4" t="inlineStr">
        <is>
          <t>Restricted cash</t>
        </is>
      </c>
      <c r="D13" s="6" t="n">
        <v>33311</v>
      </c>
      <c r="E13" s="6" t="n">
        <v>33311</v>
      </c>
      <c r="F13" s="5" t="n">
        <v>743</v>
      </c>
      <c r="G13" s="6" t="n">
        <v>743</v>
      </c>
      <c r="H13" s="5" t="n">
        <v>151</v>
      </c>
    </row>
    <row r="14">
      <c r="A14" s="4" t="inlineStr">
        <is>
          <t>Cash, cash equivalents, restricted cash and short-term investments</t>
        </is>
      </c>
      <c r="D14" s="5" t="n">
        <v>377500</v>
      </c>
      <c r="E14" s="6" t="n">
        <v>377500</v>
      </c>
      <c r="G14" s="5" t="n">
        <v>70800</v>
      </c>
    </row>
    <row r="15">
      <c r="A15" s="4" t="inlineStr">
        <is>
          <t>Stock Option</t>
        </is>
      </c>
    </row>
    <row r="16">
      <c r="A16" s="3" t="inlineStr">
        <is>
          <t>Description of Business [Line Items]</t>
        </is>
      </c>
    </row>
    <row r="17">
      <c r="A17" s="4" t="inlineStr">
        <is>
          <t>Cumulative stock-based compensation</t>
        </is>
      </c>
      <c r="C17" s="5" t="n">
        <v>13400</v>
      </c>
      <c r="E17" s="5" t="n">
        <v>13400</v>
      </c>
    </row>
    <row r="18">
      <c r="A18" s="4" t="inlineStr">
        <is>
          <t>IPO</t>
        </is>
      </c>
    </row>
    <row r="19">
      <c r="A19" s="3" t="inlineStr">
        <is>
          <t>Description of Business [Line Items]</t>
        </is>
      </c>
    </row>
    <row r="20">
      <c r="A20" s="4" t="inlineStr">
        <is>
          <t>Stock issued during the period | shares</t>
        </is>
      </c>
      <c r="B20" s="6" t="n">
        <v>10294000</v>
      </c>
    </row>
    <row r="21">
      <c r="A21" s="4" t="inlineStr">
        <is>
          <t>Share price | $ / shares</t>
        </is>
      </c>
      <c r="B21" s="5" t="n">
        <v>27</v>
      </c>
    </row>
    <row r="22">
      <c r="A22" s="4" t="inlineStr">
        <is>
          <t>Underwriters</t>
        </is>
      </c>
    </row>
    <row r="23">
      <c r="A23" s="3" t="inlineStr">
        <is>
          <t>Description of Business [Line Items]</t>
        </is>
      </c>
    </row>
    <row r="24">
      <c r="A24" s="4" t="inlineStr">
        <is>
          <t>Stock issued during the period | shares</t>
        </is>
      </c>
      <c r="B24" s="6" t="n">
        <v>1343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Other Assets (Detail) - USD ($) $ in Thousands</t>
        </is>
      </c>
      <c r="B1" s="2" t="inlineStr">
        <is>
          <t>Sep. 30, 2020</t>
        </is>
      </c>
      <c r="C1" s="2" t="inlineStr">
        <is>
          <t>Dec. 31, 2019</t>
        </is>
      </c>
      <c r="D1" s="2" t="inlineStr">
        <is>
          <t>Dec. 31, 2018</t>
        </is>
      </c>
    </row>
    <row r="2">
      <c r="A2" s="4" t="inlineStr">
        <is>
          <t>Prepaid insurance, noncurrent</t>
        </is>
      </c>
      <c r="B2" s="5" t="n">
        <v>1878</v>
      </c>
    </row>
    <row r="3">
      <c r="A3" s="4" t="inlineStr">
        <is>
          <t>Deposits</t>
        </is>
      </c>
      <c r="B3" s="6" t="n">
        <v>99</v>
      </c>
      <c r="C3" s="5" t="n">
        <v>82</v>
      </c>
    </row>
    <row r="4">
      <c r="A4" s="4" t="inlineStr">
        <is>
          <t>Total other assets</t>
        </is>
      </c>
      <c r="B4" s="5" t="n">
        <v>1977</v>
      </c>
      <c r="C4" s="6" t="n">
        <v>825</v>
      </c>
      <c r="D4" s="5" t="n">
        <v>558</v>
      </c>
    </row>
    <row r="5">
      <c r="A5" s="4" t="inlineStr">
        <is>
          <t>Previously Reported [Member]</t>
        </is>
      </c>
    </row>
    <row r="6">
      <c r="A6" s="4" t="inlineStr">
        <is>
          <t>Total other assets</t>
        </is>
      </c>
      <c r="C6" s="5" t="n">
        <v>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and Stockholders' Equity (Deficit) - Additional Information (Detail) - $ / shares</t>
        </is>
      </c>
      <c r="B1" s="2" t="inlineStr">
        <is>
          <t>Sep. 13, 2020</t>
        </is>
      </c>
      <c r="C1" s="2" t="inlineStr">
        <is>
          <t>Sep. 30, 2020</t>
        </is>
      </c>
      <c r="D1" s="2" t="inlineStr">
        <is>
          <t>Dec. 31, 2019</t>
        </is>
      </c>
    </row>
    <row r="2">
      <c r="A2" s="3" t="inlineStr">
        <is>
          <t>Class of Stock [Line Items]</t>
        </is>
      </c>
    </row>
    <row r="3">
      <c r="A3" s="4" t="inlineStr">
        <is>
          <t>Preferred stock, shares authorized</t>
        </is>
      </c>
      <c r="C3" s="6" t="n">
        <v>5000000</v>
      </c>
      <c r="D3" s="6" t="n">
        <v>5000000</v>
      </c>
    </row>
    <row r="4">
      <c r="A4" s="4" t="inlineStr">
        <is>
          <t>Preferred stock, par value</t>
        </is>
      </c>
      <c r="C4" s="7" t="n">
        <v>0.001</v>
      </c>
      <c r="D4" s="7" t="n">
        <v>0.001</v>
      </c>
    </row>
    <row r="5">
      <c r="A5" s="4" t="inlineStr">
        <is>
          <t>Preferred stock, shares issued</t>
        </is>
      </c>
      <c r="C5" s="6" t="n">
        <v>0</v>
      </c>
      <c r="D5" s="6" t="n">
        <v>0</v>
      </c>
    </row>
    <row r="6">
      <c r="A6" s="4" t="inlineStr">
        <is>
          <t>Preferred stock, shares outstanding</t>
        </is>
      </c>
      <c r="C6" s="6" t="n">
        <v>0</v>
      </c>
      <c r="D6" s="6" t="n">
        <v>0</v>
      </c>
    </row>
    <row r="7">
      <c r="A7" s="4" t="inlineStr">
        <is>
          <t>Common Stock</t>
        </is>
      </c>
    </row>
    <row r="8">
      <c r="A8" s="3" t="inlineStr">
        <is>
          <t>Class of Stock [Line Items]</t>
        </is>
      </c>
    </row>
    <row r="9">
      <c r="A9" s="4" t="inlineStr">
        <is>
          <t>Redeemable convertible preferred stock converted to common stock</t>
        </is>
      </c>
      <c r="B9" s="6" t="n">
        <v>25958000</v>
      </c>
    </row>
    <row r="10">
      <c r="A10" s="4" t="inlineStr">
        <is>
          <t>Redeemable convertible preferred stock warrant liability</t>
        </is>
      </c>
    </row>
    <row r="11">
      <c r="A11" s="3" t="inlineStr">
        <is>
          <t>Class of Stock [Line Items]</t>
        </is>
      </c>
    </row>
    <row r="12">
      <c r="A12" s="4" t="inlineStr">
        <is>
          <t>Common stock issued on exercise of outstanding redeemable convertible preferred stock warrants</t>
        </is>
      </c>
      <c r="B12" s="6" t="n">
        <v>274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6" customWidth="1" min="3" max="3"/>
    <col width="17" customWidth="1" min="4" max="4"/>
    <col width="14" customWidth="1" min="5" max="5"/>
    <col width="14" customWidth="1" min="6" max="6"/>
    <col width="14" customWidth="1" min="7" max="7"/>
    <col width="14" customWidth="1" min="8" max="8"/>
  </cols>
  <sheetData>
    <row r="1">
      <c r="A1" s="1" t="inlineStr">
        <is>
          <t>Stock-based Compensation - Additional Information (Detail) - USD ($)</t>
        </is>
      </c>
      <c r="B1" s="2" t="inlineStr">
        <is>
          <t>Sep. 08, 2020</t>
        </is>
      </c>
      <c r="C1" s="2" t="inlineStr">
        <is>
          <t>Sep. 30, 2020</t>
        </is>
      </c>
      <c r="D1" s="2" t="inlineStr">
        <is>
          <t>Sep. 30, 2020</t>
        </is>
      </c>
      <c r="E1" s="2" t="inlineStr">
        <is>
          <t>Sep. 30, 2019</t>
        </is>
      </c>
      <c r="F1" s="2" t="inlineStr">
        <is>
          <t>Dec. 31, 2019</t>
        </is>
      </c>
      <c r="G1" s="2" t="inlineStr">
        <is>
          <t>Dec. 31, 2018</t>
        </is>
      </c>
      <c r="H1" s="2" t="inlineStr">
        <is>
          <t>Feb. 29, 2020</t>
        </is>
      </c>
    </row>
    <row r="2">
      <c r="A2" s="3" t="inlineStr">
        <is>
          <t>Share-based Compensation Arrangement by Share-based Payment Award [Line Items]</t>
        </is>
      </c>
    </row>
    <row r="3">
      <c r="A3" s="4" t="inlineStr">
        <is>
          <t>Common stock shares reserved for issuance</t>
        </is>
      </c>
      <c r="F3" s="6" t="n">
        <v>23101456</v>
      </c>
      <c r="G3" s="6" t="n">
        <v>23192713</v>
      </c>
    </row>
    <row r="4">
      <c r="A4" s="4" t="inlineStr">
        <is>
          <t>Stock-based compensation expense</t>
        </is>
      </c>
      <c r="D4" s="5" t="n">
        <v>15171000</v>
      </c>
      <c r="E4" s="5" t="n">
        <v>636000</v>
      </c>
      <c r="F4" s="5" t="n">
        <v>883000</v>
      </c>
      <c r="G4" s="5" t="n">
        <v>788000</v>
      </c>
    </row>
    <row r="5">
      <c r="A5" s="4" t="inlineStr">
        <is>
          <t>Stock Option</t>
        </is>
      </c>
    </row>
    <row r="6">
      <c r="A6" s="3" t="inlineStr">
        <is>
          <t>Share-based Compensation Arrangement by Share-based Payment Award [Line Items]</t>
        </is>
      </c>
    </row>
    <row r="7">
      <c r="A7" s="4" t="inlineStr">
        <is>
          <t>Stock options, new grant date fair value</t>
        </is>
      </c>
      <c r="H7" s="5" t="n">
        <v>1457000</v>
      </c>
    </row>
    <row r="8">
      <c r="A8" s="4" t="inlineStr">
        <is>
          <t>Stock-based compensation expense</t>
        </is>
      </c>
      <c r="B8" s="5" t="n">
        <v>13400000</v>
      </c>
      <c r="D8" s="6" t="n">
        <v>13400000</v>
      </c>
    </row>
    <row r="9">
      <c r="A9" s="4" t="inlineStr">
        <is>
          <t>Unamortized deferred stock compensation amount</t>
        </is>
      </c>
      <c r="C9" s="5" t="n">
        <v>10000000</v>
      </c>
      <c r="D9" s="5" t="n">
        <v>10000000</v>
      </c>
    </row>
    <row r="10">
      <c r="A10" s="4" t="inlineStr">
        <is>
          <t>Outstanding stock options were fully vested</t>
        </is>
      </c>
      <c r="C10" s="6" t="n">
        <v>152000</v>
      </c>
      <c r="D10" s="6" t="n">
        <v>152000</v>
      </c>
    </row>
    <row r="11">
      <c r="A11" s="4" t="inlineStr">
        <is>
          <t>Estimated weighted average period over which unamortized share-based compensation are expected to be recognize</t>
        </is>
      </c>
      <c r="D11" s="4" t="inlineStr">
        <is>
          <t>4 months 24 days</t>
        </is>
      </c>
    </row>
    <row r="12">
      <c r="A12" s="4" t="inlineStr">
        <is>
          <t>Stock Option | Employees and Executive Officers</t>
        </is>
      </c>
    </row>
    <row r="13">
      <c r="A13" s="3" t="inlineStr">
        <is>
          <t>Share-based Compensation Arrangement by Share-based Payment Award [Line Items]</t>
        </is>
      </c>
    </row>
    <row r="14">
      <c r="A14" s="4" t="inlineStr">
        <is>
          <t>Stock options outstanding</t>
        </is>
      </c>
      <c r="C14" s="6" t="n">
        <v>1944000</v>
      </c>
      <c r="D14" s="6" t="n">
        <v>1944000</v>
      </c>
    </row>
    <row r="15">
      <c r="A15" s="4" t="inlineStr">
        <is>
          <t>2020 Equity Incentive Plan</t>
        </is>
      </c>
    </row>
    <row r="16">
      <c r="A16" s="3" t="inlineStr">
        <is>
          <t>Share-based Compensation Arrangement by Share-based Payment Award [Line Items]</t>
        </is>
      </c>
    </row>
    <row r="17">
      <c r="A17" s="4" t="inlineStr">
        <is>
          <t>Common stock shares reserved for issuance</t>
        </is>
      </c>
      <c r="C17" s="6" t="n">
        <v>3665000</v>
      </c>
      <c r="D17" s="6" t="n">
        <v>3665000</v>
      </c>
    </row>
    <row r="18">
      <c r="A18" s="4" t="inlineStr">
        <is>
          <t>Percentage of maximum number on common stock shares outstanding, additional shares available for issuance</t>
        </is>
      </c>
      <c r="C18" s="4" t="inlineStr">
        <is>
          <t>4.00%</t>
        </is>
      </c>
    </row>
    <row r="19">
      <c r="A19" s="4" t="inlineStr">
        <is>
          <t>Shares awards granted</t>
        </is>
      </c>
      <c r="C19" s="6" t="n">
        <v>0</v>
      </c>
      <c r="D19" s="6" t="n">
        <v>0</v>
      </c>
    </row>
    <row r="20">
      <c r="A20" s="4" t="inlineStr">
        <is>
          <t>Contractual term</t>
        </is>
      </c>
      <c r="D20" s="4" t="inlineStr">
        <is>
          <t>10 years</t>
        </is>
      </c>
    </row>
    <row r="21">
      <c r="A21" s="4" t="inlineStr">
        <is>
          <t>Percentage of fair market value of common stock</t>
        </is>
      </c>
      <c r="D21" s="4" t="inlineStr">
        <is>
          <t>100.00%</t>
        </is>
      </c>
    </row>
    <row r="22">
      <c r="A22" s="4" t="inlineStr">
        <is>
          <t>Employees Share Purchase Plan (ESPP)</t>
        </is>
      </c>
    </row>
    <row r="23">
      <c r="A23" s="3" t="inlineStr">
        <is>
          <t>Share-based Compensation Arrangement by Share-based Payment Award [Line Items]</t>
        </is>
      </c>
    </row>
    <row r="24">
      <c r="A24" s="4" t="inlineStr">
        <is>
          <t>Common stock shares reserved for issuance</t>
        </is>
      </c>
      <c r="C24" s="6" t="n">
        <v>687000</v>
      </c>
      <c r="D24" s="6" t="n">
        <v>687000</v>
      </c>
    </row>
    <row r="25">
      <c r="A25" s="4" t="inlineStr">
        <is>
          <t>Percentage of maximum number on common stock shares outstanding, additional shares available for issuance</t>
        </is>
      </c>
      <c r="D25" s="4" t="inlineStr">
        <is>
          <t>1.00%</t>
        </is>
      </c>
    </row>
    <row r="26">
      <c r="A26" s="4" t="inlineStr">
        <is>
          <t>Percentage of fair market value of common stock</t>
        </is>
      </c>
      <c r="C26" s="4" t="inlineStr">
        <is>
          <t>85.00%</t>
        </is>
      </c>
    </row>
    <row r="27">
      <c r="A27" s="4" t="inlineStr">
        <is>
          <t>Eligible compensation percentage to purchase common stock</t>
        </is>
      </c>
      <c r="C27" s="4" t="inlineStr">
        <is>
          <t>15.00%</t>
        </is>
      </c>
      <c r="D27" s="4" t="inlineStr">
        <is>
          <t>15.00%</t>
        </is>
      </c>
    </row>
    <row r="28">
      <c r="A28" s="4" t="inlineStr">
        <is>
          <t>ESPP offering period</t>
        </is>
      </c>
      <c r="C28" s="4" t="inlineStr">
        <is>
          <t>6 months</t>
        </is>
      </c>
    </row>
    <row r="29">
      <c r="A29" s="4" t="inlineStr">
        <is>
          <t>ESPP initial offering date</t>
        </is>
      </c>
      <c r="C29" s="4" t="inlineStr">
        <is>
          <t>Sep. 15,
		2020</t>
        </is>
      </c>
    </row>
    <row r="30">
      <c r="A30" s="4" t="inlineStr">
        <is>
          <t>ESPP expiration date</t>
        </is>
      </c>
      <c r="C30" s="4" t="inlineStr">
        <is>
          <t>Feb. 26,
		20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 of Cash Flow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loss</t>
        </is>
      </c>
      <c r="B4" s="5" t="n">
        <v>-89449</v>
      </c>
      <c r="C4" s="5" t="n">
        <v>-48853</v>
      </c>
      <c r="D4" s="5" t="n">
        <v>-68299</v>
      </c>
      <c r="E4" s="5" t="n">
        <v>-49780</v>
      </c>
    </row>
    <row r="5">
      <c r="A5" s="3" t="inlineStr">
        <is>
          <t>Adjustments to reconcile net loss to net cash used in operating activities:</t>
        </is>
      </c>
    </row>
    <row r="6">
      <c r="A6" s="4" t="inlineStr">
        <is>
          <t>Depreciation and amortization</t>
        </is>
      </c>
      <c r="B6" s="6" t="n">
        <v>1229</v>
      </c>
      <c r="C6" s="6" t="n">
        <v>1112</v>
      </c>
      <c r="D6" s="6" t="n">
        <v>1484</v>
      </c>
      <c r="E6" s="6" t="n">
        <v>1069</v>
      </c>
    </row>
    <row r="7">
      <c r="A7" s="4" t="inlineStr">
        <is>
          <t>Non-cash lease expense</t>
        </is>
      </c>
      <c r="B7" s="6" t="n">
        <v>351</v>
      </c>
      <c r="C7" s="6" t="n">
        <v>337</v>
      </c>
    </row>
    <row r="8">
      <c r="A8" s="4" t="inlineStr">
        <is>
          <t>Amortization of right-of-use asset</t>
        </is>
      </c>
      <c r="D8" s="6" t="n">
        <v>451</v>
      </c>
      <c r="E8" s="6" t="n">
        <v>425</v>
      </c>
    </row>
    <row r="9">
      <c r="A9" s="4" t="inlineStr">
        <is>
          <t>Non-cash interest expense</t>
        </is>
      </c>
      <c r="B9" s="6" t="n">
        <v>497</v>
      </c>
      <c r="C9" s="6" t="n">
        <v>691</v>
      </c>
    </row>
    <row r="10">
      <c r="A10" s="4" t="inlineStr">
        <is>
          <t>Amortization of deferred financing costs and fees</t>
        </is>
      </c>
      <c r="D10" s="6" t="n">
        <v>893</v>
      </c>
      <c r="E10" s="6" t="n">
        <v>1348</v>
      </c>
    </row>
    <row r="11">
      <c r="A11" s="4" t="inlineStr">
        <is>
          <t>Amortization (accretion) of premium (discount) on investments, net</t>
        </is>
      </c>
      <c r="B11" s="6" t="n">
        <v>60</v>
      </c>
      <c r="C11" s="6" t="n">
        <v>-940</v>
      </c>
    </row>
    <row r="12">
      <c r="A12" s="4" t="inlineStr">
        <is>
          <t>Amortization of premium on investments</t>
        </is>
      </c>
      <c r="D12" s="6" t="n">
        <v>-983</v>
      </c>
      <c r="E12" s="6" t="n">
        <v>-779</v>
      </c>
    </row>
    <row r="13">
      <c r="A13" s="4" t="inlineStr">
        <is>
          <t>Provision for accounts receivable</t>
        </is>
      </c>
      <c r="B13" s="6" t="n">
        <v>29</v>
      </c>
      <c r="C13" s="6" t="n">
        <v>267</v>
      </c>
      <c r="D13" s="6" t="n">
        <v>59</v>
      </c>
    </row>
    <row r="14">
      <c r="A14" s="4" t="inlineStr">
        <is>
          <t>Provision for inventories</t>
        </is>
      </c>
      <c r="B14" s="6" t="n">
        <v>443</v>
      </c>
      <c r="C14" s="6" t="n">
        <v>199</v>
      </c>
      <c r="D14" s="6" t="n">
        <v>326</v>
      </c>
      <c r="E14" s="6" t="n">
        <v>442</v>
      </c>
    </row>
    <row r="15">
      <c r="A15" s="4" t="inlineStr">
        <is>
          <t>Loss on disposal of property and equipment</t>
        </is>
      </c>
      <c r="B15" s="6" t="n">
        <v>5</v>
      </c>
      <c r="C15" s="6" t="n">
        <v>293</v>
      </c>
      <c r="D15" s="6" t="n">
        <v>293</v>
      </c>
    </row>
    <row r="16">
      <c r="A16" s="4" t="inlineStr">
        <is>
          <t>Stock-based compensation</t>
        </is>
      </c>
      <c r="B16" s="6" t="n">
        <v>15171</v>
      </c>
      <c r="C16" s="6" t="n">
        <v>636</v>
      </c>
      <c r="D16" s="6" t="n">
        <v>883</v>
      </c>
      <c r="E16" s="6" t="n">
        <v>788</v>
      </c>
    </row>
    <row r="17">
      <c r="A17" s="4" t="inlineStr">
        <is>
          <t>Change in fair value of redeemable convertible preferred stock warrant liability</t>
        </is>
      </c>
      <c r="B17" s="6" t="n">
        <v>93</v>
      </c>
      <c r="C17" s="6" t="n">
        <v>-4030</v>
      </c>
      <c r="D17" s="6" t="n">
        <v>-3800</v>
      </c>
      <c r="E17" s="6" t="n">
        <v>262</v>
      </c>
    </row>
    <row r="18">
      <c r="A18" s="4" t="inlineStr">
        <is>
          <t>Loss on extinguishment of term loan</t>
        </is>
      </c>
      <c r="B18" s="6" t="n">
        <v>1567</v>
      </c>
    </row>
    <row r="19">
      <c r="A19" s="3" t="inlineStr">
        <is>
          <t>Changes in operating assets and liabilities:</t>
        </is>
      </c>
    </row>
    <row r="20">
      <c r="A20" s="4" t="inlineStr">
        <is>
          <t>Accounts receivable</t>
        </is>
      </c>
      <c r="B20" s="6" t="n">
        <v>-3197</v>
      </c>
      <c r="C20" s="6" t="n">
        <v>-3298</v>
      </c>
      <c r="D20" s="6" t="n">
        <v>2886</v>
      </c>
      <c r="E20" s="6" t="n">
        <v>552</v>
      </c>
    </row>
    <row r="21">
      <c r="A21" s="4" t="inlineStr">
        <is>
          <t>Inventories</t>
        </is>
      </c>
      <c r="B21" s="6" t="n">
        <v>-9236</v>
      </c>
      <c r="C21" s="6" t="n">
        <v>-5611</v>
      </c>
      <c r="D21" s="6" t="n">
        <v>-5020</v>
      </c>
      <c r="E21" s="6" t="n">
        <v>-2212</v>
      </c>
    </row>
    <row r="22">
      <c r="A22" s="4" t="inlineStr">
        <is>
          <t>Prepaid expenses and other assets</t>
        </is>
      </c>
      <c r="B22" s="6" t="n">
        <v>-5397</v>
      </c>
      <c r="C22" s="6" t="n">
        <v>-101</v>
      </c>
      <c r="D22" s="6" t="n">
        <v>462</v>
      </c>
      <c r="E22" s="6" t="n">
        <v>477</v>
      </c>
    </row>
    <row r="23">
      <c r="A23" s="4" t="inlineStr">
        <is>
          <t>Other assets</t>
        </is>
      </c>
      <c r="D23" s="6" t="n">
        <v>234</v>
      </c>
      <c r="E23" s="6" t="n">
        <v>207</v>
      </c>
    </row>
    <row r="24">
      <c r="A24" s="4" t="inlineStr">
        <is>
          <t>Accounts payable</t>
        </is>
      </c>
      <c r="B24" s="6" t="n">
        <v>368</v>
      </c>
      <c r="C24" s="6" t="n">
        <v>838</v>
      </c>
      <c r="D24" s="6" t="n">
        <v>802</v>
      </c>
      <c r="E24" s="6" t="n">
        <v>2675</v>
      </c>
    </row>
    <row r="25">
      <c r="A25" s="4" t="inlineStr">
        <is>
          <t>Accrued payroll and related benefits</t>
        </is>
      </c>
      <c r="B25" s="6" t="n">
        <v>3894</v>
      </c>
      <c r="C25" s="6" t="n">
        <v>991</v>
      </c>
      <c r="D25" s="6" t="n">
        <v>3119</v>
      </c>
      <c r="E25" s="6" t="n">
        <v>647</v>
      </c>
    </row>
    <row r="26">
      <c r="A26" s="4" t="inlineStr">
        <is>
          <t>Accrued expenses and other current liabilities</t>
        </is>
      </c>
      <c r="B26" s="6" t="n">
        <v>5136</v>
      </c>
      <c r="C26" s="6" t="n">
        <v>1237</v>
      </c>
      <c r="D26" s="6" t="n">
        <v>974</v>
      </c>
      <c r="E26" s="6" t="n">
        <v>457</v>
      </c>
    </row>
    <row r="27">
      <c r="A27" s="4" t="inlineStr">
        <is>
          <t>Accrued warranty liability</t>
        </is>
      </c>
      <c r="B27" s="6" t="n">
        <v>1556</v>
      </c>
      <c r="C27" s="6" t="n">
        <v>839</v>
      </c>
      <c r="D27" s="6" t="n">
        <v>1410</v>
      </c>
      <c r="E27" s="6" t="n">
        <v>-443</v>
      </c>
    </row>
    <row r="28">
      <c r="A28" s="4" t="inlineStr">
        <is>
          <t>Deferred revenue</t>
        </is>
      </c>
      <c r="B28" s="6" t="n">
        <v>3681</v>
      </c>
      <c r="C28" s="6" t="n">
        <v>667</v>
      </c>
      <c r="D28" s="6" t="n">
        <v>735</v>
      </c>
      <c r="E28" s="6" t="n">
        <v>-55</v>
      </c>
    </row>
    <row r="29">
      <c r="A29" s="4" t="inlineStr">
        <is>
          <t>Accrued interest</t>
        </is>
      </c>
      <c r="B29" s="6" t="n">
        <v>-217</v>
      </c>
    </row>
    <row r="30">
      <c r="A30" s="4" t="inlineStr">
        <is>
          <t>Operating lease liabilities</t>
        </is>
      </c>
      <c r="B30" s="6" t="n">
        <v>241</v>
      </c>
      <c r="C30" s="6" t="n">
        <v>-374</v>
      </c>
      <c r="D30" s="6" t="n">
        <v>-505</v>
      </c>
      <c r="E30" s="6" t="n">
        <v>-464</v>
      </c>
    </row>
    <row r="31">
      <c r="A31" s="4" t="inlineStr">
        <is>
          <t>Net cash used in operating activities</t>
        </is>
      </c>
      <c r="B31" s="6" t="n">
        <v>-73175</v>
      </c>
      <c r="C31" s="6" t="n">
        <v>-55100</v>
      </c>
      <c r="D31" s="6" t="n">
        <v>-70292</v>
      </c>
      <c r="E31" s="6" t="n">
        <v>-46442</v>
      </c>
    </row>
    <row r="32">
      <c r="A32" s="3" t="inlineStr">
        <is>
          <t>Cash flows from investing activities:</t>
        </is>
      </c>
    </row>
    <row r="33">
      <c r="A33" s="4" t="inlineStr">
        <is>
          <t>Purchases of property and equipment</t>
        </is>
      </c>
      <c r="B33" s="6" t="n">
        <v>-6446</v>
      </c>
      <c r="C33" s="6" t="n">
        <v>-2764</v>
      </c>
      <c r="D33" s="6" t="n">
        <v>-3293</v>
      </c>
      <c r="E33" s="6" t="n">
        <v>-1766</v>
      </c>
    </row>
    <row r="34">
      <c r="A34" s="4" t="inlineStr">
        <is>
          <t>Purchases of short-term investments</t>
        </is>
      </c>
      <c r="B34" s="6" t="n">
        <v>-32884</v>
      </c>
      <c r="C34" s="6" t="n">
        <v>-88103</v>
      </c>
      <c r="D34" s="6" t="n">
        <v>-91878</v>
      </c>
      <c r="E34" s="6" t="n">
        <v>-132310</v>
      </c>
    </row>
    <row r="35">
      <c r="A35" s="4" t="inlineStr">
        <is>
          <t>Sales and maturities of short-term investments</t>
        </is>
      </c>
      <c r="B35" s="6" t="n">
        <v>32919</v>
      </c>
      <c r="C35" s="6" t="n">
        <v>152368</v>
      </c>
      <c r="D35" s="6" t="n">
        <v>169468</v>
      </c>
      <c r="E35" s="6" t="n">
        <v>65300</v>
      </c>
    </row>
    <row r="36">
      <c r="A36" s="4" t="inlineStr">
        <is>
          <t>Net cash provided by (used in) investing activities</t>
        </is>
      </c>
      <c r="B36" s="6" t="n">
        <v>-6411</v>
      </c>
      <c r="C36" s="6" t="n">
        <v>61501</v>
      </c>
      <c r="D36" s="6" t="n">
        <v>74297</v>
      </c>
      <c r="E36" s="6" t="n">
        <v>-68776</v>
      </c>
    </row>
    <row r="37">
      <c r="A37" s="3" t="inlineStr">
        <is>
          <t>Cash flows from financing activities:</t>
        </is>
      </c>
    </row>
    <row r="38">
      <c r="A38" s="4" t="inlineStr">
        <is>
          <t>Proceeds from issuance of common stock upon initial public offering, net of issuance costs paid</t>
        </is>
      </c>
      <c r="B38" s="6" t="n">
        <v>255728</v>
      </c>
    </row>
    <row r="39">
      <c r="A39" s="4" t="inlineStr">
        <is>
          <t>Proceeds from cash exercise of redeemable convertible preferred stock warrants</t>
        </is>
      </c>
      <c r="B39" s="6" t="n">
        <v>4288</v>
      </c>
    </row>
    <row r="40">
      <c r="A40" s="4" t="inlineStr">
        <is>
          <t>Proceeds from issuance of redeemable convertible preferred stock, net of issuance costs</t>
        </is>
      </c>
      <c r="B40" s="6" t="n">
        <v>126758</v>
      </c>
      <c r="E40" s="6" t="n">
        <v>134567</v>
      </c>
    </row>
    <row r="41">
      <c r="A41" s="4" t="inlineStr">
        <is>
          <t>Proceeds from exercise of stock option</t>
        </is>
      </c>
      <c r="B41" s="6" t="n">
        <v>1144</v>
      </c>
      <c r="C41" s="6" t="n">
        <v>254</v>
      </c>
      <c r="D41" s="6" t="n">
        <v>363</v>
      </c>
      <c r="E41" s="6" t="n">
        <v>314</v>
      </c>
    </row>
    <row r="42">
      <c r="A42" s="4" t="inlineStr">
        <is>
          <t>Proceeds from exercise of common stock warrant</t>
        </is>
      </c>
      <c r="C42" s="6" t="n">
        <v>76</v>
      </c>
      <c r="D42" s="6" t="n">
        <v>76</v>
      </c>
    </row>
    <row r="43">
      <c r="A43" s="4" t="inlineStr">
        <is>
          <t>Proceeds from issuance of term loan, net of issuance costs</t>
        </is>
      </c>
      <c r="B43" s="6" t="n">
        <v>29630</v>
      </c>
    </row>
    <row r="44">
      <c r="A44" s="4" t="inlineStr">
        <is>
          <t>Repayment of term loan and extinguishment costs</t>
        </is>
      </c>
      <c r="B44" s="6" t="n">
        <v>-30985</v>
      </c>
    </row>
    <row r="45">
      <c r="A45" s="4" t="inlineStr">
        <is>
          <t>Repayment of finance lease</t>
        </is>
      </c>
      <c r="B45" s="6" t="n">
        <v>-8</v>
      </c>
      <c r="C45" s="6" t="n">
        <v>-6</v>
      </c>
      <c r="D45" s="6" t="n">
        <v>-9</v>
      </c>
      <c r="E45" s="6" t="n">
        <v>-9</v>
      </c>
    </row>
    <row r="46">
      <c r="A46" s="4" t="inlineStr">
        <is>
          <t>Payment of redeemable convertible preferred stock issuance costs</t>
        </is>
      </c>
      <c r="C46" s="6" t="n">
        <v>-181</v>
      </c>
      <c r="D46" s="6" t="n">
        <v>-181</v>
      </c>
    </row>
    <row r="47">
      <c r="A47" s="4" t="inlineStr">
        <is>
          <t>Net cash provided by financing activities</t>
        </is>
      </c>
      <c r="B47" s="6" t="n">
        <v>386555</v>
      </c>
      <c r="C47" s="6" t="n">
        <v>143</v>
      </c>
      <c r="D47" s="6" t="n">
        <v>249</v>
      </c>
      <c r="E47" s="6" t="n">
        <v>134872</v>
      </c>
    </row>
    <row r="48">
      <c r="A48" s="4" t="inlineStr">
        <is>
          <t>Net increase in cash, cash equivalents and restricted cash</t>
        </is>
      </c>
      <c r="B48" s="6" t="n">
        <v>306969</v>
      </c>
      <c r="C48" s="6" t="n">
        <v>6544</v>
      </c>
      <c r="D48" s="6" t="n">
        <v>4254</v>
      </c>
      <c r="E48" s="6" t="n">
        <v>19654</v>
      </c>
    </row>
    <row r="49">
      <c r="A49" s="4" t="inlineStr">
        <is>
          <t>Cash, cash equivalents and restricted cash as of beginning of period</t>
        </is>
      </c>
      <c r="B49" s="6" t="n">
        <v>37669</v>
      </c>
      <c r="C49" s="6" t="n">
        <v>33415</v>
      </c>
      <c r="D49" s="6" t="n">
        <v>33415</v>
      </c>
      <c r="E49" s="6" t="n">
        <v>13761</v>
      </c>
    </row>
    <row r="50">
      <c r="A50" s="4" t="inlineStr">
        <is>
          <t>Cash, cash equivalents and restricted cash as of end of period</t>
        </is>
      </c>
      <c r="B50" s="6" t="n">
        <v>344638</v>
      </c>
      <c r="C50" s="6" t="n">
        <v>39959</v>
      </c>
      <c r="D50" s="6" t="n">
        <v>37669</v>
      </c>
      <c r="E50" s="6" t="n">
        <v>33415</v>
      </c>
    </row>
    <row r="51">
      <c r="A51" s="3" t="inlineStr">
        <is>
          <t>Supplemental cash flow disclosures:</t>
        </is>
      </c>
    </row>
    <row r="52">
      <c r="A52" s="4" t="inlineStr">
        <is>
          <t>Cash paid for income taxes</t>
        </is>
      </c>
      <c r="C52" s="6" t="n">
        <v>35</v>
      </c>
      <c r="D52" s="6" t="n">
        <v>35</v>
      </c>
      <c r="E52" s="6" t="n">
        <v>9</v>
      </c>
    </row>
    <row r="53">
      <c r="A53" s="4" t="inlineStr">
        <is>
          <t>Cash paid for interest</t>
        </is>
      </c>
      <c r="B53" s="6" t="n">
        <v>2181</v>
      </c>
      <c r="C53" s="6" t="n">
        <v>2546</v>
      </c>
      <c r="D53" s="6" t="n">
        <v>3352</v>
      </c>
      <c r="E53" s="6" t="n">
        <v>3292</v>
      </c>
    </row>
    <row r="54">
      <c r="A54" s="4" t="inlineStr">
        <is>
          <t>Cash paid for amounts included in the measurement of operating lease liabilities</t>
        </is>
      </c>
      <c r="C54" s="6" t="n">
        <v>374</v>
      </c>
    </row>
    <row r="55">
      <c r="A55" s="3" t="inlineStr">
        <is>
          <t>Supplemental cash flow disclosures from investing and financing activities:</t>
        </is>
      </c>
    </row>
    <row r="56">
      <c r="A56" s="4" t="inlineStr">
        <is>
          <t>Reclassification of redeemable convertible preferred stock warrant liability for conversion of Series A redeemable preferred stock warrants into common stock warrants</t>
        </is>
      </c>
      <c r="B56" s="6" t="n">
        <v>1252</v>
      </c>
    </row>
    <row r="57">
      <c r="A57" s="4" t="inlineStr">
        <is>
          <t>Reclassification of redeemable convertible preferred stock warrant liability to additional paid-in capital</t>
        </is>
      </c>
      <c r="B57" s="6" t="n">
        <v>3126</v>
      </c>
    </row>
    <row r="58">
      <c r="A58" s="4" t="inlineStr">
        <is>
          <t>Conversion of redeemable convertible preferred stock into common stock upon initial public offering</t>
        </is>
      </c>
      <c r="B58" s="6" t="n">
        <v>456561</v>
      </c>
    </row>
    <row r="59">
      <c r="A59" s="4" t="inlineStr">
        <is>
          <t>Initial public offering issuance costs included in accrued expenses</t>
        </is>
      </c>
      <c r="B59" s="6" t="n">
        <v>923</v>
      </c>
    </row>
    <row r="60">
      <c r="A60" s="4" t="inlineStr">
        <is>
          <t>Right-of-use assets obtained in exchange for lease liabilities</t>
        </is>
      </c>
      <c r="B60" s="6" t="n">
        <v>8849</v>
      </c>
    </row>
    <row r="61">
      <c r="A61" s="4" t="inlineStr">
        <is>
          <t>Transfer of inventories to property and equipment</t>
        </is>
      </c>
      <c r="B61" s="6" t="n">
        <v>1579</v>
      </c>
      <c r="D61" s="6" t="n">
        <v>3119</v>
      </c>
    </row>
    <row r="62">
      <c r="A62" s="4" t="inlineStr">
        <is>
          <t>Issuance of common stock on settlement of accrued dividend</t>
        </is>
      </c>
      <c r="B62" s="6" t="n">
        <v>41763</v>
      </c>
    </row>
    <row r="63">
      <c r="A63" s="4" t="inlineStr">
        <is>
          <t>Deemed dividend on settlement of accrued dividend</t>
        </is>
      </c>
      <c r="B63" s="6" t="n">
        <v>42530</v>
      </c>
    </row>
    <row r="64">
      <c r="A64" s="4" t="inlineStr">
        <is>
          <t>Capital expenditures included in accounts payable and accrued expenses</t>
        </is>
      </c>
      <c r="B64" s="6" t="n">
        <v>601</v>
      </c>
      <c r="C64" s="6" t="n">
        <v>294</v>
      </c>
      <c r="D64" s="6" t="n">
        <v>867</v>
      </c>
      <c r="E64" s="6" t="n">
        <v>83</v>
      </c>
    </row>
    <row r="65">
      <c r="A65" s="4" t="inlineStr">
        <is>
          <t>Gain on extinguishment of redeemable convertible preferred stock</t>
        </is>
      </c>
      <c r="C65" s="6" t="n">
        <v>117598</v>
      </c>
      <c r="D65" s="6" t="n">
        <v>117597</v>
      </c>
    </row>
    <row r="66">
      <c r="A66" s="4" t="inlineStr">
        <is>
          <t>Adjustment to redemption value on redeemable convertible preferred stock</t>
        </is>
      </c>
      <c r="B66" s="5" t="n">
        <v>362</v>
      </c>
      <c r="C66" s="5" t="n">
        <v>134760</v>
      </c>
      <c r="D66" s="5" t="n">
        <v>134760</v>
      </c>
      <c r="E66" s="5" t="n">
        <v>2330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Attributable to Common Stockholders - Schedule of Reconciliation of Numerator and Denominator Used in Calculation of Basic and Diluted Net Loss Per Share Attributable to Common Stockholders (Detail) - USD ($) $ / shares in Units,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Numerator:</t>
        </is>
      </c>
    </row>
    <row r="4">
      <c r="A4" s="4" t="inlineStr">
        <is>
          <t>Net loss</t>
        </is>
      </c>
      <c r="B4" s="5" t="n">
        <v>-89449</v>
      </c>
      <c r="C4" s="5" t="n">
        <v>-48853</v>
      </c>
      <c r="D4" s="5" t="n">
        <v>-68299</v>
      </c>
      <c r="E4" s="5" t="n">
        <v>-49780</v>
      </c>
    </row>
    <row r="5">
      <c r="A5" s="4" t="inlineStr">
        <is>
          <t>Adjustment to redemption value on redeemable convertible preferred stock</t>
        </is>
      </c>
      <c r="B5" s="6" t="n">
        <v>-362</v>
      </c>
      <c r="C5" s="6" t="n">
        <v>-134760</v>
      </c>
    </row>
    <row r="6">
      <c r="A6" s="4" t="inlineStr">
        <is>
          <t>Deemed dividend on settlement of accrued dividend</t>
        </is>
      </c>
      <c r="B6" s="6" t="n">
        <v>42530</v>
      </c>
    </row>
    <row r="7">
      <c r="A7" s="4" t="inlineStr">
        <is>
          <t>Gain on extinguishment of redeemable convertible preferred stock</t>
        </is>
      </c>
      <c r="C7" s="6" t="n">
        <v>117598</v>
      </c>
      <c r="D7" s="6" t="n">
        <v>117597</v>
      </c>
    </row>
    <row r="8">
      <c r="A8" s="4" t="inlineStr">
        <is>
          <t>Net loss attributable to common stockholders</t>
        </is>
      </c>
      <c r="B8" s="5" t="n">
        <v>-47281</v>
      </c>
      <c r="C8" s="5" t="n">
        <v>-66015</v>
      </c>
      <c r="D8" s="5" t="n">
        <v>-85462</v>
      </c>
      <c r="E8" s="5" t="n">
        <v>-73080</v>
      </c>
    </row>
    <row r="9">
      <c r="A9" s="3" t="inlineStr">
        <is>
          <t>Denominator:</t>
        </is>
      </c>
    </row>
    <row r="10">
      <c r="A10" s="4" t="inlineStr">
        <is>
          <t>Weighted-average shares of common stock, basic and diluted</t>
        </is>
      </c>
      <c r="B10" s="6" t="n">
        <v>7508000</v>
      </c>
      <c r="C10" s="6" t="n">
        <v>838000</v>
      </c>
      <c r="D10" s="6" t="n">
        <v>858254</v>
      </c>
      <c r="E10" s="6" t="n">
        <v>725337</v>
      </c>
    </row>
    <row r="11">
      <c r="A11" s="4" t="inlineStr">
        <is>
          <t>Net loss per share attributable to common stockholders, basic and diluted</t>
        </is>
      </c>
      <c r="B11" s="8" t="n">
        <v>-6.3</v>
      </c>
      <c r="C11" s="8" t="n">
        <v>-78.77</v>
      </c>
      <c r="D11" s="8" t="n">
        <v>-99.58</v>
      </c>
      <c r="E11" s="8" t="n">
        <v>-100.7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Organization and Description of Business</t>
        </is>
      </c>
      <c r="B4" s="4" t="inlineStr">
        <is>
          <t>1. Description of Business
Outset Medical, Inc. (the “Company”) was originally
incorporated on May 5, 2003 in the state of Delaware under the
name Home Dialysis Plus, Ltd. The name of the Company was changed
to Outset Medical, Inc. on January 5, 2015. Outset Medical,
Inc. is a medical technology company pioneering a first-of-its-kind
The Company’s registration statement on Form S-1
Upon the Company’s IPO, the Company recognized
$13.4 million of cumulative stock-based compensation
associated with stock options that vest upon the achievement of
market and performance conditions satisfied on the effectiveness of
the IPO (see Note 10 for further discussion).
Reverse Stock Split
In September 2020, the Company’s board of directors and
shareholders approved a certificate of amendment to the amended and
restated certificate of incorporation to effect a reverse split of
shares of the Company’s common stock on a 7.9-for-one
Liquidity
Since inception, the Company has incurred net losses and negative
cash flows from operations. During the nine months ended
September 30, 2020 and 2019, the Company incurred a net loss
of $89.4 million and $48.9 million, respectively. As of
September 30, 2020, the Company had an accumulated deficit of
$462.0 million.
As of September 30, 2020, the Company had cash, cash
equivalents and short-term investments of $344.2 million,
which are available to fund future operations, and restricted cash
of $33.3 million, for a total cash, cash equivalents,
restricted cash and short-term investments balance of
$377.5 million. Management expects to continue to incur
significant expenses for the foreseeable future and to incur
operating losses in the near term while the Company makes
investments to support its anticipated growth. Management believes
that the Company’s existing cash, cash equivalents and
short-term investments, which include the proceeds from the IPO,
and cash generated from revenues from its products, as well as
services and other sales, will be sufficient to meet its
anticipated needs for at least the next 12 months from the issuance
date of the accompanying condensed financial statements.</t>
        </is>
      </c>
      <c r="C4" s="4" t="inlineStr">
        <is>
          <t>1. Organization and Description of Business
Outset Medical, Inc. (the “Company”) was originally
incorporated on May 5, 2003 in the state of Delaware under the
name Home Dialysis Plus, Ltd. The name of the Company was changed
to Outset Medical, Inc. on January 5, 2015. Outset Medical,
Inc. is a medical technology company pioneering a first-of-its-kind
Liquidity
Since inception, the Company has incurred net losses and negative
cash flows from operations. During the year ended December 31,
2019, the Company incurred a net loss of $68.3 million. As of
December 31, 2019, the Company had an accumulated deficit of
$372.6 million.
As of December 31, 2019, the Company had cash and cash
equivalents and short-term investments of $70.1 million, which
are available to fund future operations, and restricted cash of
$0.7 million, for a total cash and cash equivalents,
restricted cash and short-term investments balance of
$70.8 million. During the first quarter of 2020, the Company
completed a Series E redeemable convertible preferred stock
financing raising gross proceeds of $127.1 million (see Note
15 for further details). The Company has financed its operations
primarily with the proceeds from the issuance of its redeemable
convertible preferred stock and debt financing, and to a lesser
extent, revenues from products, service and other sales. Management
expects to continue to incur significant expenses for the
foreseeable future and to incur operating losses in the near term
while the Company makes investments to support its anticipated
growth.
The Company may raise additional capital through additional equity
financing, debt financings or other sources. Management believes
that the Company’s existing cash and cash equivalents,
short-term investments, cash generated from revenues from its
products as well as services and other sales, available borrowing
capacity under the Perceptive Term Loan Agreement (see Note 8 for
further details) and the proceeds from Series E financing in the
first quarter of 2020 will be sufficient to meet its anticipated
needs for the next 12 months from the date on which these financial
statements are issued. The Company has evaluated and concluded
there are no conditions or events, considered in the aggregate,
that raise substantial doubt about its ability to continue as a
going concern for a period of one year following the date these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30T17:00:08Z</dcterms:created>
  <dcterms:modified xmlns:dcterms="http://purl.org/dc/terms/" xmlns:xsi="http://www.w3.org/2001/XMLSchema-instance" xsi:type="dcterms:W3CDTF">2020-11-30T17:00:08Z</dcterms:modified>
</cp:coreProperties>
</file>